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S" sheetId="12" state="visible" r:id="rId12"/>
    <sheet xmlns:r="http://schemas.openxmlformats.org/officeDocument/2006/relationships" name="ACCOUNTS PAYABLE AND ACCRUED LI" sheetId="13" state="visible" r:id="rId13"/>
    <sheet xmlns:r="http://schemas.openxmlformats.org/officeDocument/2006/relationships" name="CONVERTIBLE NOTES PAYABLE" sheetId="14" state="visible" r:id="rId14"/>
    <sheet xmlns:r="http://schemas.openxmlformats.org/officeDocument/2006/relationships" name="SHARES ISSUED - LIABILITY" sheetId="15" state="visible" r:id="rId15"/>
    <sheet xmlns:r="http://schemas.openxmlformats.org/officeDocument/2006/relationships" name="DERIVATIVE LIABILITY" sheetId="16" state="visible" r:id="rId16"/>
    <sheet xmlns:r="http://schemas.openxmlformats.org/officeDocument/2006/relationships" name="NOTE PAYABLE, RELATED PARTY" sheetId="17" state="visible" r:id="rId17"/>
    <sheet xmlns:r="http://schemas.openxmlformats.org/officeDocument/2006/relationships" name="JOINT VENTURE AGREEMENT- CONSOL" sheetId="18" state="visible" r:id="rId18"/>
    <sheet xmlns:r="http://schemas.openxmlformats.org/officeDocument/2006/relationships" name="STOCKHOLDERS_ EQUITY (DEFIC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PROPERTY AND EQUIPMENT (Tables)" sheetId="25" state="visible" r:id="rId25"/>
    <sheet xmlns:r="http://schemas.openxmlformats.org/officeDocument/2006/relationships" name="INTANGIBLES (Tables)" sheetId="26" state="visible" r:id="rId26"/>
    <sheet xmlns:r="http://schemas.openxmlformats.org/officeDocument/2006/relationships" name="ACCOUNTS PAYABLE AND ACCRUED _2" sheetId="27" state="visible" r:id="rId27"/>
    <sheet xmlns:r="http://schemas.openxmlformats.org/officeDocument/2006/relationships" name="CONVERTIBLE NOTES PAYABLE (Tabl" sheetId="28" state="visible" r:id="rId28"/>
    <sheet xmlns:r="http://schemas.openxmlformats.org/officeDocument/2006/relationships" name="SHARES ISSUED - LIABILITY (Tabl" sheetId="29" state="visible" r:id="rId29"/>
    <sheet xmlns:r="http://schemas.openxmlformats.org/officeDocument/2006/relationships" name="DERIVATIVE LIABILITY (Tables)" sheetId="30" state="visible" r:id="rId30"/>
    <sheet xmlns:r="http://schemas.openxmlformats.org/officeDocument/2006/relationships" name="STOCKHOLDERS_ EQUITY (DEFICIT) " sheetId="31" state="visible" r:id="rId31"/>
    <sheet xmlns:r="http://schemas.openxmlformats.org/officeDocument/2006/relationships" name="ORGANIZATION AND OPERATIONS (De" sheetId="32" state="visible" r:id="rId32"/>
    <sheet xmlns:r="http://schemas.openxmlformats.org/officeDocument/2006/relationships" name="SCHEDULE OF PROPERTY AND EQUIPM" sheetId="33" state="visible" r:id="rId33"/>
    <sheet xmlns:r="http://schemas.openxmlformats.org/officeDocument/2006/relationships" name="SCHEDULE OF COMPUTATION OF BASI" sheetId="34" state="visible" r:id="rId34"/>
    <sheet xmlns:r="http://schemas.openxmlformats.org/officeDocument/2006/relationships" name="SCHEDULE OF ASSETS AND LIABILIT" sheetId="35" state="visible" r:id="rId35"/>
    <sheet xmlns:r="http://schemas.openxmlformats.org/officeDocument/2006/relationships" name="SUMMARY OF SIGNIFICANT ACCOUN_4" sheetId="36" state="visible" r:id="rId36"/>
    <sheet xmlns:r="http://schemas.openxmlformats.org/officeDocument/2006/relationships" name="GOING CONCERN (Details Narrativ" sheetId="37" state="visible" r:id="rId37"/>
    <sheet xmlns:r="http://schemas.openxmlformats.org/officeDocument/2006/relationships" name="SCHEDULE OF PURCHASE PRICE CONS" sheetId="38" state="visible" r:id="rId38"/>
    <sheet xmlns:r="http://schemas.openxmlformats.org/officeDocument/2006/relationships" name="SCHEDULE OF CARRYING VALUE OF A" sheetId="39" state="visible" r:id="rId39"/>
    <sheet xmlns:r="http://schemas.openxmlformats.org/officeDocument/2006/relationships" name="BUSINESS COMBINATIONS (Details " sheetId="40" state="visible" r:id="rId40"/>
    <sheet xmlns:r="http://schemas.openxmlformats.org/officeDocument/2006/relationships" name="SCHEDULE OF FIXED ASSET, NET (D" sheetId="41" state="visible" r:id="rId41"/>
    <sheet xmlns:r="http://schemas.openxmlformats.org/officeDocument/2006/relationships" name="PROPERTY AND EQUIPMENT (Details" sheetId="42" state="visible" r:id="rId42"/>
    <sheet xmlns:r="http://schemas.openxmlformats.org/officeDocument/2006/relationships" name="SCHEDULE OF FINITE LIVED INTANG" sheetId="43" state="visible" r:id="rId43"/>
    <sheet xmlns:r="http://schemas.openxmlformats.org/officeDocument/2006/relationships" name="INTANGIBLES (Details Narrative)" sheetId="44" state="visible" r:id="rId44"/>
    <sheet xmlns:r="http://schemas.openxmlformats.org/officeDocument/2006/relationships" name="SCHEDULE OF ACCOUNTS PAYABLE AN" sheetId="45" state="visible" r:id="rId45"/>
    <sheet xmlns:r="http://schemas.openxmlformats.org/officeDocument/2006/relationships" name="SCHEDULE OF PREPAID CONVERTIBLE" sheetId="46" state="visible" r:id="rId46"/>
    <sheet xmlns:r="http://schemas.openxmlformats.org/officeDocument/2006/relationships" name="SCHEDULE OF CONVERTIBLE PROMISS" sheetId="47" state="visible" r:id="rId47"/>
    <sheet xmlns:r="http://schemas.openxmlformats.org/officeDocument/2006/relationships" name="SCHEDULE OF FUTURE MATURITIES O" sheetId="48" state="visible" r:id="rId48"/>
    <sheet xmlns:r="http://schemas.openxmlformats.org/officeDocument/2006/relationships" name="CONVERTIBLE NOTES PAYABLE (Deta" sheetId="49" state="visible" r:id="rId49"/>
    <sheet xmlns:r="http://schemas.openxmlformats.org/officeDocument/2006/relationships" name="SCHEDULE OF SHARES TO BE ISSUED" sheetId="50" state="visible" r:id="rId50"/>
    <sheet xmlns:r="http://schemas.openxmlformats.org/officeDocument/2006/relationships" name="SHARES ISSUED - LIABILITY (Deta" sheetId="51" state="visible" r:id="rId51"/>
    <sheet xmlns:r="http://schemas.openxmlformats.org/officeDocument/2006/relationships" name="SCHEDULE OF DERIVATIVE LIABILIT" sheetId="52" state="visible" r:id="rId52"/>
    <sheet xmlns:r="http://schemas.openxmlformats.org/officeDocument/2006/relationships" name="SCHEDULE OF FAIR VALUE OF DERIV" sheetId="53" state="visible" r:id="rId53"/>
    <sheet xmlns:r="http://schemas.openxmlformats.org/officeDocument/2006/relationships" name="DERIVATIVE LIABILITY (Details N" sheetId="54" state="visible" r:id="rId54"/>
    <sheet xmlns:r="http://schemas.openxmlformats.org/officeDocument/2006/relationships" name="NOTE PAYABLE, RELATED PARTY (De" sheetId="55" state="visible" r:id="rId55"/>
    <sheet xmlns:r="http://schemas.openxmlformats.org/officeDocument/2006/relationships" name="JOINT VENTURE AGREEMENT- CONS_2" sheetId="56" state="visible" r:id="rId56"/>
    <sheet xmlns:r="http://schemas.openxmlformats.org/officeDocument/2006/relationships" name="SUMMARY OF WARRANTS ACTIVITY (D" sheetId="57" state="visible" r:id="rId57"/>
    <sheet xmlns:r="http://schemas.openxmlformats.org/officeDocument/2006/relationships" name="SCHEDULE OF FAIR VALUE OF STOCK" sheetId="58" state="visible" r:id="rId58"/>
    <sheet xmlns:r="http://schemas.openxmlformats.org/officeDocument/2006/relationships" name="STOCKHOLDERS_ EQUITY (DEFICIT_2"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00_);_(&quot;$ &quot;(#,##0.000000)"/>
    <numFmt numFmtId="167" formatCode="_(&quot;$ &quot;#,##0.00000_);_(&quot;$ &quot;(#,##0.00000)"/>
    <numFmt numFmtId="168" formatCode="_(&quot;$ &quot;#,##0.00_);_(&quot;$ &quot;(#,##0.00)"/>
    <numFmt numFmtId="169" formatCode="_(&quot;$ &quot;#,##0.0000_);_(&quot;$ &quot;(#,##0.0000)"/>
    <numFmt numFmtId="170" formatCode="#,##0%_);(#,##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40645</t>
        </is>
      </c>
      <c r="C12" s="4" t="inlineStr">
        <is>
          <t xml:space="preserve"> </t>
        </is>
      </c>
    </row>
    <row r="13">
      <c r="A13" s="4" t="inlineStr">
        <is>
          <t>Entity Registrant Name</t>
        </is>
      </c>
      <c r="B13" s="4" t="inlineStr">
        <is>
          <t>Clubhouse
Media Group, Inc</t>
        </is>
      </c>
      <c r="C13" s="4" t="inlineStr">
        <is>
          <t xml:space="preserve"> </t>
        </is>
      </c>
    </row>
    <row r="14">
      <c r="A14" s="4" t="inlineStr">
        <is>
          <t>Entity Central Index Key</t>
        </is>
      </c>
      <c r="B14" s="4" t="inlineStr">
        <is>
          <t>0001389518</t>
        </is>
      </c>
      <c r="C14" s="4" t="inlineStr">
        <is>
          <t xml:space="preserve"> </t>
        </is>
      </c>
    </row>
    <row r="15">
      <c r="A15" s="4" t="inlineStr">
        <is>
          <t>Entity Tax Identification Number</t>
        </is>
      </c>
      <c r="B15" s="4" t="inlineStr">
        <is>
          <t>99-036469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651
                                            Lindell Road</t>
        </is>
      </c>
      <c r="C17" s="4" t="inlineStr">
        <is>
          <t xml:space="preserve"> </t>
        </is>
      </c>
    </row>
    <row r="18">
      <c r="A18" s="4" t="inlineStr">
        <is>
          <t>Entity Address, Address Line Two</t>
        </is>
      </c>
      <c r="B18" s="4" t="inlineStr">
        <is>
          <t>D517</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3</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479-301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6399429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NOTE
4 – BUSINESS COMBINATIONS Acquisition
of Magiclytics On
February 3, 2021, the Company entered into an Amended and Restated Share Exchange Agreement (the “A&amp;R Share Exchange Agreement”)
by and between the Company, Digital Influence Inc., a Wyoming corporation doing business as Magiclytics (“Magiclytics”),
each of the shareholders of Magiclytics (the “Magiclytics Shareholders”) and Christian Young, as the representative of the
Magiclytics Shareholders (the “Shareholders’ Representative”). Christian Young is the President, Secretary, and a Director
of the Company, and is also an officer, director, and significant shareholder of Magiclytics. The
A&amp;R Share Exchange Agreement amended and restated in its entirety the previous Share Exchange Agreement between the same parties,
which was executed on December 3, 2020. The A&amp;R Share Exchange Agreement replaces the Share Exchange Agreement in its entirety. On
February 3, 2021 (the “Magiclytics Closing Date”), the parties closed on the transactions contemplated in the A&amp;R Share
Exchange Agreement, and the Company agreed to issue 734,689 5,000 At
the Magiclytics Closing, we agreed to issue to Christian Young and Wilfred Man each 330,610 45 90 The
number of shares of the Company common stock issued at the Magiclytics Closing was based on the fair market value of the Company common
stock as initially agreed to by the parties, which is $ 4.76
(1) $ 3,500,000
(2) 734,689 The
resulting number of shares of the Company common stock pursuant to the above calculation will be referred to as the “Additional
Shares”, and such Additional Shares will also be issued to the Magiclytics Shareholders pro rata based on their respective ownership
of Magiclytics Shares. The Company issued additional 140,311 4
(iv) Upon
the first to occur of (i) Magiclytics actually receiving an additional $ 500,000 393,750 Following
the Tranche 4 Satisfaction Date, at the end of each 12 month period following such date while the Consulting Agreement is still in effect,
the Company will issue to Mr. Young a number of shares of Company Common Stock equal to (i) 4.5 Immediately
prior to closing of the Agreement, Chris Young is the President and Director of the Company, and was the Chief Executive Officer, a Director,
and a principal shareholder of 45% of outstanding capital stock of Magiclytics at the time of the share exchange. As a result of the
common ownership upon closing of the transaction, the acquisition was considered a common-control transaction and was outside the scope
of the business combination guidance in ASC 805-10. The entities are deemed to be under common control as of February 27, 2018, which
was the date that the majority shareholder acquired control of the Company and, therefore, held control over both companies. The Company
recorded the consideration issued to purchase Magiclytics based on the carrying value of the net assets received and $ 97,761 60,697 Acquisition
Consideration The
following table summarizes the carrying value of purchase price consideration to acquire Magiclytics: SCHEDULE
OF PURCHASE PRICE CONSIDERATION
Description Amount
Carrying value of purchase consideration:
Common stock issued $ (60,697 )
Total purchase price $ (60,697 ) Purchase
Price Allocation The
following is an allocation of purchase price as of the February 3, 2021, acquisition closing date based upon an estimate of the carrying
value of the assets acquired and the liabilities assumed by the Company in the acquisition (in thousands): SCHEDULE
OF CARRYING VALUE OF ASSETS AND LIABILITIES ASSUMED
Description Amount
Purchase price allocation:
Cash $ 76
Intangibles 77,889
Related party payable (97,761 )
AP and accrued liabilities (40,901 )
Identifiable net assets acquired (60,697 )
Total purchase price $ (60,69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Fixed
assets, net consisted of the following: SCHEDULE
OF FIXED ASSET, NET
June 30, 2023 December 31, 2022 Estimated
Equipment $ 118,638 $ 118,638 3
Less: accumulated depreciation and amortization (96,074 ) (81,153 )
Property, plant, and equipment, net, $ 22,564 $ 37,485 Depreciation
expense were $ 5,991 8,792 14,921 17,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S</t>
        </is>
      </c>
      <c r="B4" s="4" t="inlineStr">
        <is>
          <t xml:space="preserve">NOTE
6 – INTANGIBLES As
of June 30, 2023, and December 31, 2022, the Company had intangible assets of $ 778,374 777,192 The
following table sets forth the Company’s finite-lived intangible assets resulting from business acquisitions and other purchases,
which continue to be amortized: SCHEDULE
OF FINITE LIVED INTANGIBLE ASSETS ACQUIRED AS PART OF BUSINESS COMBINATION
Weighted June 30, 2023 December 31, 2022
Average
Useful Life (in Years) Gross Carrying Amount Accumulated Amortization Net Carrying Amount Gross Carrying Value Accumulated Amortization Net Carrying Amount
Developed technology - Magiclytics 5 $ 629,808 $ 138,260 $ 491,548 $ 566,983 $ 76,617 $ 490,366
Developed technology - Magiclytics - 286,826 - 286,826 286,826 - 286,826
$ 916,634 $ 138,260 $ 778,374 $ 853,809 $ 76,617 $ 777,192 Amortization
expenses were $ 31,502 1,376 61,643 2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ACCRUED LIABILIT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ES</t>
        </is>
      </c>
      <c r="B4" s="4" t="inlineStr">
        <is>
          <t xml:space="preserve">NOTE
7 – ACCOUNTS PAYABLE AND ACCRUED LIABILITES Accrued
liabilities at June 30, 2023 and December 31, 2022 consist of the following: SCHEDULE
OF ACCOUNTS PAYABLE AND ACCRUED LIABILITIES
June 30, 2023 December 31, 2022
Accounts payable $ 661,667 $ 220,569
Accrued payroll 1,215,000 1,015,000
Accrued interest 1,252,773 903,935
Other 121,522 426,302
Accounts
payable and accrued liabilities $ 3,250,962 $ 2,565,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3</t>
        </is>
      </c>
    </row>
    <row r="3">
      <c r="A3" s="3" t="inlineStr">
        <is>
          <t>Debt Disclosure [Abstract]</t>
        </is>
      </c>
      <c r="B3" s="4" t="inlineStr">
        <is>
          <t xml:space="preserve"> </t>
        </is>
      </c>
    </row>
    <row r="4">
      <c r="A4" s="4" t="inlineStr">
        <is>
          <t>CONVERTIBLE NOTES PAYABLE</t>
        </is>
      </c>
      <c r="B4" s="4" t="inlineStr">
        <is>
          <t xml:space="preserve">NOTE
8 – CONVERTIBLE NOTES PAYABLE Convertible
Promissory Note – GS Capital Partners #2 On
February 19, 2021, the Company entered into another securities purchase agreement with GS Capital (the “GS Capital #2”),
pursuant to which, on same date, the Company issued a convertible promissory note (the “GS Capital #2 Note”) to GS Capital
the aggregate principal amount of $ 577,778 520,000 57,778 100,000 0.001 100 0.001 10,000 The
GS Capital #2 Note has a maturity date of February 19, 2022 10 The
GS Capital #2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2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7,778 100,000 577,778 Convertible
Promissory Note – New GS Note #2 On
November 26, 2021, the Company entered into an Amendment and Restructuring Agreement (the “Restructuring Agreement”) with
GS Capital Partners, LLC to cancel the conversion exercised in the quarter ended June 30, 2021. On
June 29, 2022, the “Company entered into an Exchange Agreement (the “Exchange Note”) with GS Capital. The Exchange
Note amended and restated in its entirety the previous Note Purchase Agreement between the same parties. The
Exchange Note replaces the Note Purchase Agreement in its entirety, which was a promissory note carrying an outstanding amount of $ 577,778 635,563.48 85 0.000001 The
change in conversion features were recorded as loss on debt extinguishment of $ 188,771 416,588 GS
Capital converted $ 421,063 4,690 378,633,891 65,000 481,221,646 20,000 Convertible
Promissory Note – GS Capital Partners #3 On
March 16, 2022, the Company entered into another securities purchase agreement with GS Capital (the “GS Capital #3”), pursuant
to which, on same date, the Company issued a convertible promissory note (the “GS Capital #3 Note”) to GS Capital the aggregate
principal amount of $577,778 520,000 57,778 100,000 0.000001 100 0.001 10,000 The
GS Capital #3 Note has a maturity date of March 22, 2022 10 The
GS Capital #3 Note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3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7,778 100,000 577,778 On
November 26, 2021, the Company entered into an Amendment and Restructuring Agreement (the “Restructuring Agreement”) with
GS Capital Partners, LLC to extend the maturity to September 22, 2022. The
balance of the GS Capital #3 Note as of June 30, 2023 and December 31, 2022 was $ 577,778 577,778 Convertible
Promissory Note – GS Capital Partners #4 On
April 1, 2021, the Company entered into another securities purchase agreement with GS Capital (the “GS Capital #4”), pursuant
to which, on same date, the Company issued a convertible promissory note to GS Capital the aggregate principal amount of $ 550,000 500,000 50,000 45,000 0.001 45 0.001 10,000 The
GS Capital Note #4 has a maturity date of April 1, 2022 10 The
GS Capital Note (and the principal amount and any accrued and unpaid interest) is convertible into shares of the Company Common Stock
at GS Capital’s election at any time following the time that the SEC qualifies the Company’s offering statement related to
the Company’s planned offering of Company Common Stock pursuant to Regulation A under the Securities Act. At such time, the GS
Capital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45,000 550,000 On
November 26, 2021, the Company entered into an Amendment and Restructuring Agreement (the “Restructuring Agreement”) with
GS Capital Partners, LLC to extend the maturity to October 1, 2022. The
balance of the GS Capital Note #4 as of June 30, 2023, and December 31, 2022 was $ 550,000 550,000 Convertible
Promissory Note – GS Capital Partners #5 On
April 29, 2021, the Company entered into a securities purchase agreement (the “Securities Purchase Agreement”) with GS Capital,
pursuant to which, on same date, the Company issued a convertible promissory note to GS Capital in the aggregate principal amount of
$ 550,000 500,000 50,000 125,000 0.001 125 0.001 5,000 The
April 2021 GS Capital Note #5 has a maturity date of April 29, 2022 10 The
GS Capital Note #5 (and the principal amount and any accrued and unpaid interest) is convertible into shares of the Company’s common
stock, par value $0.001 per share (the “Company Common Stock”) at GS Capital’s election at any time following the time
that the SEC qualifies the Company’s offering statement related to the Company’s planned offering of Company Common Stock
pursuant to Regulation A under the Securities Act. At such time, the GS Capital Note #5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125,000 550,000 On
November 26, 2021, the Company entered into an Amendment and Restructuring Agreement (the “Restructuring Agreement”) with
GS Capital Partners, LLC to extend the maturity to October 29, 2022. The
balance of the GS Capital Note #5 as of June 30, 2023 and December 31, 2022 was $ 550,000 550,000 Convertible
Promissory Note – GS Capital Partners #6 On
June 3, 2021, the Company entered into a securities purchase agreement (the “Securities Purchase Agreement”) with GS Capital,
pursuant to which, on same date, the Company issued a convertible promissory note to GS Capital in the aggregate principal amount of
$ 550,000 500,000 50,000 85,000 0.001 85 0.001 5,000 The
GS Capital Note #6 has a maturity date of June 3, 2022 10 The
GS Capital Note #6 (and the principal amount and any accrued and unpaid interest) is convertible into shares of the Company’s common
stock, par value $0.001 per share (the “Company Common Stock”) at GS Capital’s election at any time following the time
that the SEC qualifies the Company’s offering statement related to the Company’s planned offering of Company Common Stock
pursuant to Regulation A under the Securities Act. At such time, the GS Capital Note #6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85,000 550,000 On
November 26, 2021, the Company entered into an Amendment and Restructuring Agreement (the “Restructuring Agreement”) with
GS Capital Partners, LLC to extend the maturity to December 3, 2022. The
balance of the GS Capital Note #6 as of June 30, 2023, and December 31, 2022 was $ 550,000 550,000 Convertible
Promissory Note – Eagle Equities LLC On
April 13, 2021, the Company entered into a securities purchase agreement (the “Eagle SPA”) with Eagle Equities LLC (“Eagle
Equities”), pursuant to which, on same date, the Company issued a convertible promissory note to Eagle Equities in the aggregate
principal amount of $ 1,100,000 1,000,000 100,000 165,000 0.001 165.00 0.001 10,000 The
Eagle Equities Note has a maturity date of April 13, 2022 10 3,500,000 The
Eagle Equities Note (and the principal amount and any accrued and unpaid interest) is convertible into shares of the Company Common Stock
at Eagle Equities’ election at any time following the time that the SEC qualifies the Company’s offering statement related
to the Company’s planned offering of Company Common Stock pursuant to Regulation A under the Securities Act. At such time, the
Eagle Equities Note (and the principal amount and any accrued and unpaid interest) will be convertible in restricted shares of Company
Common Stock at a conversion price equal to 70% of the initial offering price of the Company Common Stock in the Regulation A Offering,
subject to a customary beneficial ownership limitation of 9.99%, which may be waived by Eagle Equities on 61 days’ notice to the
Company. The conversion price is subject to customary adjustments for any stock splits, etc. which occur following the determination
of the conversion price. Alternatively, if the SEC has not qualified the Company’s offering statement related to the Company’s
planned offering of Company Common Stock pursuant to Regulation A under the Securities Act by October 10, 2021, and Eagle Equities Note
has not yet been fully repaid, then Eagle Equities will have the right to convert the Eagle Equities Note (and the principal amount and
any accrued and unpaid interest) into restricted shares of Company Common Stock at a conversion price of $6.50 per share (subject to
customary adjustments for any stock splits, etc., which occur following April 13, 2021). The
$ 100,000 165,000 1,100,000 The
balance of the Eagle Equities Note as of June 30, 2023, and December 31, 2022, was $ 1,100,000 1,100,000 Convertible
Promissory Note – Chris Etherington On
August 27, 2021, the Company entered into a note purchase agreement (the “Chris Etherington Note Purchase Agreement”) with
Chris Etherington, with an effective date of August 26, 2021, pursuant to which, on same date, the Company issued a convertible promissory
note to Mr. Etherington in the aggregate principal amount of $ 165,000 150,000 15,000 37,500 0.001 2.00 The
Chris Etherington Note has a maturity date of August 26, 2022 10 The
Chris Etherington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20 Trading Days
(as defined in the Chris Etherington Note) immediately preceding the date of the respective conversion. The conversion price is subject
to customary adjustments for any stock splits, etc. which occur following the determination of the conversion price. The
Chris Etherington Note contains customary events of default, including, but not limited to:
● if
the Company fails to pay the then-outstanding principal amount and accrued interest on the Chris Etherington Note on any date any
such amounts become due and payable, and any such failure is not cured within three business days of written notice thereof by Mr.
Etherington: or
● the
Company fails to remain compliant with the Depository Trust Company (“DTC”), thus incurring a “chilled” status
with DTC; or
● any
trading suspension is imposed by the SEC under Section 12(j) or Section 12(k) of the Exchange Act; or
● the
occurrence of any delisting of the Company Common Stock from any securities exchange on which the Company Common Stock is listed
or suspension of trading of the Company Common Stock on the OTC Markets. If
an event of default has occurred and is continuing, Mr. Etherington may declare all or any portion of the then-outstanding principal
amount of the Chris Etherington Note, together with all accrued and unpaid interest thereon, due and payable, and the Chris Etherington
Note shall thereupon become immediately due and payable in cash and Mr. Etherington will also have the right to pursue any other remedies
that Mr. Etherington may have under applicable law. In the event that any amount due under the Chris Etherington Note is not paid as
and when due, such amounts shall accrue interest at the rate of 18% per year, simple interest, non-compounding, until paid. The
$ 15,000 37,500 165,000 160,538 The
balance of the Chris Etherington Note as of June 30, 2023 and December 31, 2022 was $ 165,000 165,000 Convertible
Promissory Note – Rui Wu On
August 27, 2021, the Company entered into a note purchase agreement (the “Rui Wu Note Purchase Agreement”) with Rui Wu, an
individual (“Rui Wu”), with an effective date of August 26, 2021, pursuant to which, on same date, the Company issued a convertible
promissory note to Rui Wu in the aggregate principal amount of $ 550,000 500,000 50,000 125,000 0.001 2.00 The
Rui Wu Note has a maturity date of August 26, 2022 10 The
Rui Wu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20 Trading Days (as defined
in the Rui Wu Note) immediately preceding the date of the respective conversion. The conversion price is subject to customary adjustments
for any stock splits, etc. which occur following the determination of the conversion price. The
Rui Wu Note contains customary events of default, including, but not limited to:
● if
the Company fails to pay the then-outstanding principal amount and accrued interest on the Rui Wu Note on any date any such amounts
become due and payable, and any such failure is not cured within three business days of written notice thereof by Rui Wu: or
● the
Company fails to remain compliant with the Depository Trust Company (“DTC”), thus incurring a “chilled” status
with DTC; or
● any
trading suspension is imposed by the SEC under Section 12(j) or Section 12(k) of the Securities Exchange Act of 1934, as amended
(the “Exchange Act”); or
● the
occurrence of any delisting of the Company Common Stock from any securities exchange on which the Company Common Stock is listed
or suspension of trading of the Company Common Stock on the OTC Markets. If
an event of default has occurred and is continuing, Rui Wu may declare all or any portion of the then-outstanding principal amount of
the Rui Wu Note, together with all accrued and unpaid interest thereon, due and payable, and the Rui Wu Note shall thereupon become immediately
due and payable in cash and Rui Wu will also have the right to pursue any other remedies that Rui Wu may have under applicable law. In
the event that any amount due under the Rui Wu Note is not paid as and when due, such amounts shall accrue interest at the rate of 18%
per year, simple interest, non-compounding, until paid. The
$ 50,000 125,000 550,000 514,850 The
balance of the Riu Wu Note as of June 30, 2023, and 2022 was $ 550,000 550,000 Convertible
Note – Fast Capital, LLC On
January 13, 2022, the Company entered into a Securities Purchase Agreement, (the “SPA”) dated as of January 10, 2022, by
and between the Company and Fast Capital, LLC (the “Buyer”). Pursuant to the terms of the SPA, the Company agreed to issue
and sell, and the Buyer agreed to purchase (the “Purchase”), a 10% convertible note in the aggregate principal amount of
$ 120,000 10,000 110,000 The
Note bears interest at a rate of 10 January 10, 2023 SCHEDULE
OF PREPAID CONVERTIBLE NOTES PAYABLE
Prepay Date Prepay Amount
On or before 30 115
31 60 120
61 90 125
91 120 130
121 150 135
151 180 140 The
Note may not be prepaid after the 180 th The
Buyer has the right from time to time, and at any time after 180 days to convert all or any part of the outstanding and unpaid principal
amount of the Note into common stock, subject to a 4.99% equity blocker. The
conversion price of the Note equals 70% of the lowest trading price of the Company’s common stock for the 20 prior trading days,
including the day upon which a notice of conversion is delivered. The
balance of the Fast Capital note as of June 30, 2023, and December 31, 2022 was $ 120,000 120,000 Convertible
Promissory Note – ONE44 Capital LLC On
February 16, 2022, the Company entered into a Securities Purchase Agreement, (the “ONE44 Capital purchase agreement”) dated
February 15, 2022, by and between the Company and ONE44 Capital LLC. Pursuant to the terms of the SPA, the Company agreed to issue and
sell, and the Buyer agreed to purchase, a convertible note in the aggregate principal amount of $ 175,500 17,500 158,000 The
ONE44 Capital Note bears interest at a rate of 4 February 16, 2023 24 The
Buyer has the right from time to time, and at any time during the period beginning on the date that is 180 days following February 16,
2022 and ending on the later of (i) February 16, 2023, and (ii) the date of payment of the Default Amount (as defined in the Note), to
convert all or any part of the outstanding and unpaid principal amount of the Note into common stock, subject to a 4.99% equity blocker. The
conversion price of the ONE44 Capital Note equals the lesser of the Variable Conversion Price (as hereinafter defined) and $ 1.00 Since
the conversion price is based on 65 3 The
$ 17,500 8,000 148,306 ONE44
Capital LLC converted $ 45,000 On
March 7, 2023, the Company entered into a Debt Repayment and Release Agreement by and between the Company and ONE44 Capital LLC. Pursuant
to the terms of the Agreement, the Company agreed to pay to ONE44 $ 88,738 4 90,000 88,738 The
balance of the ONE44 Capital note as of June 30, 2023 and December 31, 2022 was $ 0 135,000 Convertible
Promissory Note – ONE44 Capital LLC #2 On
May 20, 2022, the Company entered into a Securities Purchase Agreement, (the “ONE44 Capital purchase agreement #2”) by and
between the Company and ONE44 Capital LLC. Pursuant to the terms of the SPA, the Company agreed to issue and sell, and the Buyer agreed
to purchase, a convertible note in the aggregate principal amount of $ 115,000 10,000 5,000 100,000 The
ONE44 Capital Note bears interest at a rate of 4 May 20, 2023 24 ONE44
is entitled, at its option, at any time after the sixth monthly anniversary of cash payment, to convert all or any amount then outstanding
under the May 2022 ONE44 Note into shares of common stock at a price per share equal to 55% of the lowest daily trading VWAP of the Company’s
common stock for the 20 prior trading days, subject to a 4.99% equity blocker and subject to the terms of the May 2022 ONE44 Note. Since
the conversion price is based on 55 20 The
$ 10,000 5,000 95,000 ONE44
Capital LLC converted $ 20,000 20,000 770 On
May 10, 2023, the Company entered into debt repayment and release agreement with ONE44 Capital LLC. Pursuant to the terms of the Agreement,
the Company agreed to pay to ONE44 $ 77,893 4 75,000 77,893 The
balance of the ONE44 Capital note as of June 30, 2023, and December 31, 2022 was $ 0 135,000 Convertible
Promissory Note – 1800 Diagonal Lending LLC On
June 23, 2022, the Company entered into a Securities Purchase Agreement, (the “Sixth Street #4 purchase agreement”), by and
between the Company and Diagonal Lending LLC. Pursuant to the terms of the SPA, the Company agreed to issue and sell, and the Buyer agreed
to purchase, a convertible note in the aggregate principal amount of $ 86,625 7,875 3,000.00 750.00 75,000 The
Note has a maturity date of June 23, 2023 10 The
Note provides Investor with conversion rights to convert all or any part of the outstanding and unpaid principal amount of the Note at
any time, from time to time, and at any time during the period beginning on the date which is one hundred eighty (180) days following
the date of the Note and ending on the later of: (i) the Maturity Date; and (ii) the date of payment of the Default Amount (as defined
in the Note). Notwithstanding the foregoing, the Investor shall not be entitled to a conversion under the Note upon which the sum of
(1) the number of shares of common stock, $0.000001 par value per share (“Common Stock”) beneficially owned by the Investor
and its affiliates (other than shares of Common Stock which may be deemed beneficially owned through the ownership of the unconverted
portion of the Note or the unexercised or unconverted portion of any other security of the Company subject to a similar limitation on
conversion or exercise) and (2) the number of shares of Common Stock issuable upon the conversion would result in beneficial ownership
by the Investor and its affiliates of more than 4.99% of the outstanding shares of Common Stock. The
conversion price is equal to the lesser of the variable conversion price and fixed conversion price which is $ 1.00 75 20 Since
the conversion price is based on the lesser of (i) $ 1.00 75 20 The
$ 11,625 86,625 Three
conversions occurred during the period ending March 31, 2023, resulting in a principal reduction of $ 46,500 On
February 17, 2023, the Company entered into a Settlement and Release Agreement by and between the Company and 1800 Diagonal Lending LLC.
Pursuant to the terms of the Agreement, in full and final settlement of the the Diagonal lending LLC notes, the Company agreed to (i)
pay to the Lender $ 105,000 45,479 As
a result, as of February 17, 2023, pursuant to the terms of the Agreement, the Debt was settled and all the 1800 Diagonal Lending LLC
notes were terminated. The
balance of the Diagonal note as of June 30, 2023 and December 31, 2022 was $ 0 86,625 Convertible
Promissory Note – Diagonal Lending LLC On
July 8, 2022, the Company entered into a Securities Purchase Agreement, (the “1800 Diagonal Lending LLC purchase agreement”),
by and between the Company and Diagonal Lending LLC. Pursuant to the terms of the SPA, the Company agreed to issue and sell, and the
Buyer agreed to purchase, a convertible note in the aggregate principal amount of $ 61,812 5,375 3,750 52,688 The
Note has a maturity date of July 8, 2023 10 The
Note provides Investor with conversion rights to convert all or any part of the outstanding and unpaid principal amount of the Note at
any time, from time to time, and at any time during the period beginning on the date which is one hundred eighty (180) days following
the date of the Note and ending on the later of: (i) the Maturity Date; and (ii) the date of payment of the Default Amount (as defined
in the Note). Notwithstanding the foregoing, the Investor shall not be entitled to a conversion under the Note upon which the sum of
(1) the number of shares of common stock, $0.000001 par value per share (“Common Stock”) beneficially owned by the Investor
and its affiliates (other than shares of Common Stock which may be deemed beneficially owned through the ownership of the unconverted
portion of the Note or the unexercised or unconverted portion of any other security of the Company subject to a similar limitation on
conversion or exercise) and (2) the number of shares of Common Stock issuable upon the conversion would result in beneficial ownership
by the Investor and its affiliates of more than 4.99% of the outstanding shares of Common Stock. The
conversion price is equal to the lesser of the variable conversion price and fixed conversion price which is $ 1.00 75 20 Since
the conversion price is based on the lesser of (i) $ 1.00 75 20 The
$ 5,375 61,812 On
February 17, 2023, the Company entered into a Settlement and Release Agreement by and between the Company and 1800 Diagonal Lending LLC.
Pursuant to the terms of the Agreement, in full and final settlement of the the Diagonal lending LLC notes, the Company agreed to (i)
pay to the Lender $ 105,000 45,479 As
a result, as of February 17, 2023, pursuant to the terms of the Agreement, the Debt was settled and all the 1800 Diagonal Lending LLC
notes were terminated. The
balance of the Diagonal note as of June 30, 2023, and December 31, 2022, was $ 0 0 Below is the summary of the principal balance and debt discounts as of June 30, 2023. SCHEDULE
OF CONVERTIBLE PROMISSORY NOTE
Convertible Promissory Start Date End Date Initial Note Principal Balance Current Note Principal Balance Debt Discounts As of Issuance Amortization Debt Discounts
GS Capital #2 2/16/2022 2/16/2022 577,778 - 577,778 (577,778 ) -
GS Capital #2 - replacement 6/29/2022 8/16/2022 635,563 20,000 - - -
GS Capital #3 3/16/2022 3/16/2022 577,778 577,778 577,778 (577 778) -
GS Capital #4 4/1/2022 4/1/2022 550,000 550,000 550,000 (550,000 ) -
Eagle Equities LLC 4/13/2022 4/13/2022 1,100,000 1,100,000 1,100,000 (1,100,000 ) -
GS Capital #5 4/29/2022 4/29/2022 550,000 550,000 550,000 (550,000 ) -
GS Capital #6 6/3/2022 6/3/2022 550,000 550,000 550,000 (550,000 ) -
Chris Etherington 8/26/2022 8/26/2022 165,000 165,000 165,000 (165,000 ) -
Rui Wu 8/26/2022 8/26/2022 550,000 550,000 550,000 (550,000 ) -
Sixth Street Lending #1 11/28/2022 11/28/2022 224,000 - 173,894 (173,894 ) -
Sixth Street Lending #2 12/9/2022 12/9/2022 93,500 - 79,118 (79,118 ) -
Fast Capital LLC 1/10/2022 1/10/2023 120,000 120,000 120,000 (120,000 ) -
Sixth Street Lending #3 1/12/2022 1/12/2023 70,125 - 50,748 (50,748 ) -
One 44 Capital 2/16/2022 2/16/2023 175,500 - 148,306 (135,000 ) -
Coventry Enterprise 3/3/2022 3/3/2023 150,000 - 150,000 (150,000 ) -
One 44 Capital #2 5/20/2022 5/20/2023 115,000 - 115,000 (115,000 ) -
1800 Diagonal Lending LLC 6/23/2022 6/23/2023 86,625 - 86,625 (86,625 ) -
1800 Diagonal Lending LLC 7/8/2022 7/8/2023 61,813 - 61,813 (61,813 ) -
Total Total $ 0
Remaining note principal balance 4,182,778
Total convertible promissory notes, net $ 4,182,778 Future
payments of principal of convertible notes payable at June 30, 2023 are as follows: SCHEDULE
OF FUTURE MATURITIES OF CONVERTIBLE NOTES PAYABLE
Years ending December 31,
2023 $ (4,182,778 )
2024 –
2025 -
Thereafter –
Total $ (4,182,778 ) Interest
expense recorded related to the convertible notes payable for the six months ended June 30, 2023 and 2022 were $ 371,762 965,075 The
Company amortized $ 140,144 1,991,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S ISSUED - LIABILITY</t>
        </is>
      </c>
      <c r="B1" s="2" t="inlineStr">
        <is>
          <t>6 Months Ended</t>
        </is>
      </c>
    </row>
    <row r="2">
      <c r="B2" s="2" t="inlineStr">
        <is>
          <t>Jun. 30, 2023</t>
        </is>
      </c>
    </row>
    <row r="3">
      <c r="A3" s="3" t="inlineStr">
        <is>
          <t>Shares Issued - Liability</t>
        </is>
      </c>
      <c r="B3" s="4" t="inlineStr">
        <is>
          <t xml:space="preserve"> </t>
        </is>
      </c>
    </row>
    <row r="4">
      <c r="A4" s="4" t="inlineStr">
        <is>
          <t>SHARES ISSUED - LIABILITY</t>
        </is>
      </c>
      <c r="B4" s="4" t="inlineStr">
        <is>
          <t xml:space="preserve">NOTE
9 – SHARES ISSUED - LIABILITY As
of June 30, 2023 and December 31, 2022, the Company entered into various consulting agreements with consultants, directors, and convertible
debt. The balances of shares to be issued – liability were $ 723,333 573,333 Shares
to be issued - liability is summarized as below: SCHEDULE
OF SHARES TO BE ISSUED LIABILITY
Beginning Balance, January 1, 2022 $ 1,047,885
Shares to be issued 672,819
Shares issued (1,147,371 )
Ending Balance, December 31, 2022 $ 573,333 Shares
to be issued - liability is summarized as below:
Beginning Balance, January 1, 2023 $ 573,333
Shares to be issued - liability $ 573,333
Shares to be issued 150,000
Shares issued -
Ending Balance, March 31, 2023 $ 723,333
Shares to be issued - liability $ 723,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Y</t>
        </is>
      </c>
      <c r="B4" s="4" t="inlineStr">
        <is>
          <t xml:space="preserve">NOTE
10 – DERIVATIVE LIABILITY The
derivative liability is derived from the conversion features in note 8 signed for the period ended December 31, 2022. All were valued
using the weighted-average Binomial option pricing model using the assumptions detailed below. As of June 30, 2023, and December 31,
2022, the derivative liability was $ 1,734,228 799,988 245,343 2,786,066 1,137,479 2,708,450 The
Binomial model with the following assumption inputs: SCHEDULE
OF DERIVATIVE LIABILITY ASSUMPTIONS INPUT
December 31, 2022
Annual Dividend Yield —
Expected Life (Years) 0.1 0.7
Risk-Free Interest Rate 1.282 2.98 %
Expected Volatility 149 612 % Fair
value of the derivative is summarized as below: SCHEDULE
OF FAIR VALUE OF DERIVATIVE LIABILITY
Beginning Balance, December 31, 2021 $ 513,959
Additions 2,451,945
Mark to Market 166,309
Cancellation of Derivative Liabilities Due to Conversions -
Reclassification to APIC Due to Conversions (2,332,225 )
Ending Balance, December 31, 2022 $ 799,988 SCHEDULE
OF DERIVATIVE LIABILITY ASSUMPTIONS INPUT
June 30, 2023
Annual Dividend Yield —
Expected Life (Years) 0.1 0.7
Risk-Free Interest Rate 5.47 0.05 %
Expected Volatility 563 570 % Fair
value of the derivative is summarized as below: SCHEDULE
OF FAIR VALUE OF DERIVATIVE LIABILITY
Beginning Balance, December 31, 2022 $ 799,988
Derivative liability, Balance $ 799,988
Additions -
Mark to Market 947,752
Cancellation of Derivative Liabilities Due to Conversions -
Reclassification to APIC Due to Conversions (13,512 )
Ending Balance, June 30, 2023 $ 1,734,228
Derivative liability, Balance $ 1,734,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6 Months Ended</t>
        </is>
      </c>
    </row>
    <row r="2">
      <c r="B2" s="2" t="inlineStr">
        <is>
          <t>Jun. 30, 2023</t>
        </is>
      </c>
    </row>
    <row r="3">
      <c r="A3" s="3" t="inlineStr">
        <is>
          <t>Note Payable Related Party</t>
        </is>
      </c>
      <c r="B3" s="4" t="inlineStr">
        <is>
          <t xml:space="preserve"> </t>
        </is>
      </c>
    </row>
    <row r="4">
      <c r="A4" s="4" t="inlineStr">
        <is>
          <t>NOTE PAYABLE, RELATED PARTY</t>
        </is>
      </c>
      <c r="B4" s="4" t="inlineStr">
        <is>
          <t xml:space="preserve">NOTE
11 – NOTE PAYABLE, RELATED PARTY Note
payable – Amir without interest For
the six months ended June 30, 2023 and 2022, the Company borrowed $ 1,060,000 0 396,667 Effective
March 4, 2022, the Company entered into three (3) separate director agreements with Amir Ben-Yohanan, Christopher Young, and Simon Yu.
The Director Agreements set out terms and conditions of each of Mr. Ben-Yohanan’s, Mr. Young’s, and Mr. Yu’s role as
a director of the Company. Mr. Young and Yu resigned from their officer and director positions with the Company on October 8, 2022. Pursuant
to the Director Agreements, the Company agreed to compensate each of the Directors as follows:
● An
issuance of 31,821 0.000001
● An
issuance of a number of shares of Common Stock having a fair market value (as defined in each of the Director Agreements) of $ 25,000 As
of June 30, 2023, and December 31, 2022, the Company has a payable balance owed to the sellers of Magiclytics of $ 97,761 97,761 On
October 7, 2021, the Board of Directors of the Company appointed Dmitry Kaplun as the Company’s Chief Financial Officer. Pursuant
to the terms of the Employment Agreement, the Board entered into a restricted stock award agreement (the “Restricted Stock Agreement”)
dated October 7, 2022. Pursuant to the terms of the Restricted Stock Agreement, the Board granted Mr. Kaplun 58,824 25% On
October 12, 2021, the Board appointed Massimiliano Musina to serve as a member of the Company’s Board of Directors. In connection
with Mr. Musina’s appointment, the Company and Mr. Musina entered into an Independent Director Agreement dated October 12, 2021
(the “Director Agreement”). Pursuant to the terms of the Director Agreement, the Company agreed to issue to Mr. Musina each
quarter a number of shares of common stock having a fair market value of $ 25,000 On
April 1, 2022, Clubhouse Media Group, Inc. (the “Company”) entered into an employment agreement with Amir Ben-Yohanan, the
Company’s Chief Executive Officer, effective April 11, 2022. The terms of the employment agreement are substantially similar to
the terms of Mr. Ben-Yohanan’s prior employment agreement with the Company. Accordingly, pursuant to the terms of the employment
agreement, Mr. Ben-Yohanan will continue to serve as Chief Executive Officer of the Company, reporting to the Board of Directors (the
“Board”). As compensation for Mr. Ben-Yohanan’s services, the Company agreed to pay Mr. Mr. Ben-Yohanan an annual base
salary of $ 400,000 15,000 220,000
(i) If
the Company’s Board determines that the Company has sufficient cash on hand to pay all or a portion of the Optional Portion in
cash, such amount shall be paid in cash.
(ii) If
the Board determines that the Company does not have sufficient cash on hand to pay all of the Optional Portion in cash, then the
portion of the Optional Portion which the Board determines that the Company has sufficient cash on hand to pay in cash will be paid
in cash, and the remainder (the “Deferred Portion”) will either:
a. be
paid at a later date, when the Board determines that the Company has sufficient cash on hand to enable the Company to pay the
Deferred Portion; or
b. will
not be paid in cash – and instead, the Company will issue shares of Company Common Stock equal to (A) the Deferred Portion,
divided by (B) the VWAP (as defined in the employment agreement) as of the (B) date of issuance of such shares of Company Common
Stock. In
addition, pursuant to the employment agreement, Mr. Ben-Yohanan is entitled to be paid discretionary annual bonuses as determined by
the Board, and is also entitled to receive fringe benefits, such as, but not limited to, reimbursement for reimbursement for all reasonable
and necessary out-of-pocket business, entertainment and travel, vacation days, and certain insurances. The
initial term of the employment agreement is one year from April 11, 2022, unless earlier terminated. Thereafter, the term is automatically
extended on an annual basis for terms of one year each, unless either the Company or Mr. Ben-Yohanan provides notice to the other party
of their desire to not so renew the term of the agreement (as applicable) at least 30 days prior to the expiration of the then-current
term. Mr.
Ben-Yohanan’s employment with the Company shall be “at will,” meaning that either Mr. Ben-Yohanan or the Company may
terminate Mr. Ben-Yohanan’s employment at any time and for any reason, subject to certain terms and conditions. The
Company may terminate the employment agreement at any time, with or without “cause”, as defined in the employment agreement
and Mr. Ben-Yohanan may terminate the employment agreement at any time, with or without “good reason”, as defined in the
employment agreement. If the Company terminates the employment agreement for cause or Mr. Ben-Yohanan terminates the employment agreement
without good reason, Mr. Ben-Yohanan will be entitled to be paid any unpaid salary owed or accrued, including the issuance of any shares
of Company Common Stock owed or accrued (as compensation) as of the termination date. In the event that there was any Deferred Portion
which had been agreed to be paid in cash, such Deferred Portion instead will be paid in shares of Company Common Stock as though such
amount had been agreed to be paid via the issuance of shares of Company Common Stock. Mr. Ben-Yohanan will also be entitled to payment
for any unreimbursed expenses as of the termination date. However, any unvested portion of any equity granted to Mr. Ben-Yohanan will
be immediately forfeited as of the termination date. On
April 19, 2022, the board of directors (the “Board”) of Clubhouse Media Group, Inc. (the “Company”) and stockholders
holding a majority of the Company’s voting power approved the Clubhouse Media Group, Inc. 2022 Equity Incentive Plan (the “2022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 VENTURE AGREEMENT- CONSOLIDATED SUBSIDIARY</t>
        </is>
      </c>
      <c r="B1" s="2" t="inlineStr">
        <is>
          <t>6 Months Ended</t>
        </is>
      </c>
    </row>
    <row r="2">
      <c r="B2" s="2" t="inlineStr">
        <is>
          <t>Jun. 30, 2023</t>
        </is>
      </c>
    </row>
    <row r="3">
      <c r="A3" s="3" t="inlineStr">
        <is>
          <t>Joint Venture Agreement- Consolidated Subsidiary</t>
        </is>
      </c>
      <c r="B3" s="4" t="inlineStr">
        <is>
          <t xml:space="preserve"> </t>
        </is>
      </c>
    </row>
    <row r="4">
      <c r="A4" s="4" t="inlineStr">
        <is>
          <t>JOINT VENTURE AGREEMENT- CONSOLIDATED SUBSIDIARY</t>
        </is>
      </c>
      <c r="B4" s="4" t="inlineStr">
        <is>
          <t xml:space="preserve">NOTE
12 - JOINT VENTURE AGREEMENT- CONSOLIDATED SUBSIDIARY On
July 31, 2022, the Company entered into a joint venture deal memo with Alden Henri Reiman (“Mr. Reiman”), pursuant to which
the parties agreed to enter into a more permanent joint venture arrangement, involving the creation of a Nevada limited liability company,
The Reiman Agency LLC (the “Agency”), of which the Company shall own 51% 49% 51% Mr.
Reiman shall oversee the day-to-day operations of the Agency, but shall consult with the Company on a regular basis and regularly update
the Company on the status of deals and the operations of the business. All material business and financial decisions shall be subject
to the Company’s final approval. The Company shall not exercise its approval rights in an arbitrary or capricious manner. In
the event that Mr. Reiman determines that office space is required to properly carry on the business of the Agency, Mr. Reiman shall
have the authority to lease a reasonable office space on behalf of the Agency, subject to the Company’s prior review and approval.
The Company has agreed and approved an office leasing budget of up to $ 200,000 Expenses in excess of $400 must be pre-approved
by the Company On
the Effective Date, the parties closed the Agreement by executing an Operating Agreement for the Agency, dated the Effective Date, which
encapsulates the essential terms and conditions contained in the Agreement. In
connection with Mr. Reiman’s appointment as President of the Agency, on the Effective Date, the Company and the Agency, a majority
owned subsidiary of the Company, entered into a written Executive Employment Agreement (the “Employment Agreement”) with
Mr. Reiman for a term of two (2) years following the Effective Date (the “Initial Term”). The Initial Term and any renewal
term shall automatically be extended for up to two (2) more additional terms of two (2) years (each a “Renewal Term”), for
an aggregate of up to six (6) years. The
Employment Agreement provides Mr. Reiman with a monthly base salary of $ 37,500 42,500 Additionally,
on the last day of each month of the term, Mr. Reiman shall be entitled to an amount of shares equal to seven and one half percent ( 7.5% Mr.
Reiman shall also be entitled to Twenty-Five Percent ( 25% The
Company allocate the net income or loss of this joint venture to non-controlling interest based on the ownership of this joint venture.
The non-controlling interest for the three months ended June 30, 2023 and 2022, was $ (12,158) 0 (156,277)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 xml:space="preserve">NOTE
13 – STOCKHOLDERS’ EQUITY (DEFICIT) On
July 7, 2020, the Company increased the authorized capital stock of the Company to 550,000,000 500,000,000 0.001 50,000,000 0.001 On
April 19, 2022, the Company filed Articles of Amendment to the Company’s Articles of Incorporation with the Nevada Secretary of
State that had the effect of increasing the authorized shares of common stock from 500,000,000 2,000,000,000 The
Company filed a Certificate of Amendment to the Articles of Incorporation with the Secretary of State of the State of Nevada on June
13, 2022 for the purpose of amending the Articles of Incorporation of the Company to reduce the par value of the common stock of the
Company, par value $ 0.001 0.001 0.000001 On
June 23, 2022, the Company filed Articles of Amendment to the Company’s Articles of Incorporation with the Nevada Secretary of
State that had the effect of increasing the authorized shares of common stock from 2,000,000,000 8,000,000,000 On
November 15, 2022, the Company filed a certificate of amendment to its Articles of Incorporation to increase the Company’s authorized
shares of common stock, par value $ 0.000001 8,000,000,000 25,000,000,000 25,050,000,000 25,000,000,000 50,000,000 One
share of Series X Preferred Stock is outstanding as of December 31, 2022. The single share of Series X Preferred Stock outstanding is
held by Amir Ben-Yohanan, the Company’s Chief Executive Officer, who also holds 56,958,396 Preferred
Stock As
of June 30, 2023 there was 1 On
November 12, 2020, the Company filed a Certificate of Designations with the Secretary of State of Nevada to designate one share of the
preferred stock of the Company as the Series X Preferred Stock of the Company. In
November 2020, the Company issued and sold to the Company’s Chief Executive Officer 1 1.00 The
Series X Preferred Stock shall not be convertible into shares of any other class of stock of the Company and entitled to receive any
dividends paid on any other class of stock of the Company. In
the event of any liquidation, dissolution or winding up of the Company, either voluntarily or involuntarily, a merger or consolidation
of the Company wherein the Company is not the surviving entity, or a sale of all or substantially all of the assets of the Company, the
Series X Preferred Stock shall not be entitled to receive any distribution of any of the assets or surplus funds of the Company and shall
not participate with the Common Stock or any other class of stock of the Company therein. Common
Stock As
of June 30, 2023, and December 31, 2022, the Company had 25,000,000,000 0.000001 8,640,088,159 6,830,378,163 For
the three months ended March 31, 2023, the Company issued 1,431,944,776 184,254 189,352 For
the three months ended June 30, 2023, the Company issued 1,809,564,776 20,770 13,512 Warrants A
summary of the Company’s stock warrants activity is as follows: SUMMARY OF WARRANTS ACTIVITY
Number of Options (in thousands) Weighted- Average Exercise Price Weighted- Average Contractual Term Aggregate Intrinsic Value
Outstanding at December 31, 2022 165,077 $ 2.05 4.6 -
Issued - - - -
Exercised - - - -
Canceled - - - -
Outstanding at June 30, 2023 165,077 $ 2.05 3.16 $ -
Vested and expected to vest at June 30, 2023 165,077 $ 2.05 3.16 $ -
Exercisable at June 30, 2023 165,077 $ 2.05 3.16 $ - No The
fair values of warrants granted in 2021 were estimated using the Black-Scholes option pricing model on the grant date using the following
assumptions: SCHEDULE OF FAIR VALUE OF STOCK OPTIONS GRANTED ASSUMPTIONS
Dividend yield — %
Expected term (in years) 5
Volatility 368 369 % Equity
Purchase Agreement and Registration Rights Agreement On
November 2, 2021, Clubhouse Media Group, Inc (the “Company”) entered into an Equity Purchase Agreement (the “Agreement”)
and Registration Rights Agreement (the “Registration Rights Agreement”) with Peak One Opportunity Fund, L.P., a Delaware
limited Partnership (“Investor”), dated as of October 29, 2021, pursuant to which the Company shall have the right, but not
the obligation, to direct Investor, to purchase up to $ 15,000,000.00 0.000001 20,000.00 400,000.00 250% In
exchange for Investor entering into the Agreement, the Company agreed, among other things, to (A) issue Investor and Peak One Investments,
LLC, an aggregate of 70,000 The
obligation of Investor to purchase the Company’s Common Stock shall begin on the date of the Agreement, and ending on the earlier
of (i) the date on which Investor shall have purchased Common Stock pursuant to this Agreement equal to the Maximum Commitment Amount,
(ii) twenty four (24) months after the date of the Agreement, (iii) written notice of termination by the Company to Investor (which shall
not occur during any Valuation Period or at any time that Investor holds any of the Put Shares), (iv) the Registration Statement is no
longer effective after the initial effective date of the Registration Statement, or (v) the date that the Company commences a voluntary
case or any person commences a proceeding against the Company, a custodian is appointed for the Company or for all or substantially all
of its property or the Company makes a general assignment for the benefit of its creditors (the “Commitment Period”). During
the Commitment Period, the purchase price to be paid by Investor for the Common Stock under the Agreement shall be 95% of the Market
Price, which is defined as the lesser of the (i) closing bid price of the Common Stock on the trading day immediately preceding the respective
Put Date (as defined in the Agreement), or (ii) lowest closing bid price of the Common Stock during the Valuation Period (as defined
in the Agreement), in each case as reported by Bloomberg Finance L.P or other reputable source designated by Investor. The
Agreement and the Registration Rights Agreement contain customary representations, warranties, agreements and conditions to completing
future sale transactions, indemnification rights and obligations of the parties. Among other things, Investor represented to the Company,
that it is an “accredited investor” (as such term is defined in Rule 501(a) of Regulation D under the Securities Act of 1933,
as amended (the “Securities Act”)), and the Company sold the securities in reliance upon an exemption from registration contained
in Section 4(a)(2) of the Securities Act and Regulation D promulgated thereunder. 2023
Equity Incentive Plan On
July 11, 2022, the Board and stockholders holding a majority of the voting power of the Company approved and adopted the Clubhouse Media
Group, Inc. 2023 Equity Incentive Plan (the “2023 Plan”). A
total of 75,000,000 Additionally,
if any award issued pursuant to the 2023 Plan expires or becomes unexercisable without having been exercised in full, is surrendered
pursuant to an exchange program, as provided in the 2023 Plan, or, with respect to restricted stock, restricted stock units (“RSUs”),
performance units or performance shares, is forfeited to or repurchased by the Company due to the failure to vest, the unpurchased shares
(or for awards other than stock options or stock appreciation rights the forfeited or repurchased shares) which were subject thereto
will become available for future grant or sale under the 2023 Plan (unless the 2023 Plan has terminated). With respect to stock appreciation
rights, only shares actually issued pursuant to a stock appreciation right will cease to be available under the 2023 Plan; all remaining
shares under stock appreciation rights will remain available for future grant or sale under the 2023 Plan (unless the 2023 Plan has terminated).
Shares that have actually been issued under the 2023 Plan under any award will not be returned to the 2023 Plan and will not become available
for future distribution under the 2023 Plan; provided, however, that if shares issued pursuant to awards of restricted stock, restricted
stock units, performance shares or performance units are repurchased by the Company or are forfeited to the Company due to the failure
to vest, such shares will become available for future grant under the 2023 Plan. Shares used to pay the exercise price of an award or
to satisfy the tax withholdings related to an award will become available for future grant or sale under the 2023 Plan. To the extent
an award under the 2023 Plan is paid out in cash rather than shares, such cash payment will not result in reducing the number of shares
available for issuance under the 2023 Plan. Notwithstanding
the foregoing and, subject to adjustment as provided in the 2023 Plan, the maximum number of shares that may be issued upon the exercise
of incentive stock options will equal the aggregate share number stated above, plus, to the extent allowable under Section 422 of the
Internal Revenue Code of 1986, as amended, and regulations promulgated thereunder, any shares that become available for issuance under
the 2023 Plan in accordance with the foregoing. Plan
Administration The
Board or one or more committees appointed by the Board will administer the 2023 Plan. In addition, if the Company determines it is desirable
to qualify transactions under the 2023 Plan as exempt under Rule 16b-3 of the Securities Exchange Act of 1934, as amended, such transactions
will be structured with the intent that they satisfy the requirements for exemption under Rule 16b-3. Subject to the provisions of the
2023 Plan, the administrator has the power to administer the 2023 Plan and make all determinations deemed necessary or advisable for
administering the 2023 Plan, including the power to determine the fair market value of the Company’s common stock, select the service
providers to whom awards may be granted, determine the number of shares covered by each award, approve forms of award agreements for
use under the 2023 Plan, determine the terms and conditions of awards (including the exercise price, the time or times at which the awards
may be exercised, any vesting acceleration or waiver or forfeiture restrictions and any restriction or limitation regarding any award
or the shares relating thereto), construe and interpret the terms of the 2023 Plan and awards granted under it, prescribe, amend and
rescind rules relating to the 2023 Plan, including creating sub-plans and modify or amend each award, including the discretionary authority
to extend the post-termination exercisability period of awards (provided that no option or stock appreciation right will be extended
past its original maximum term), and to allow a participant to defer the receipt of payment of cash or the delivery of shares that would
otherwise be due to such participant under an award. The administrator also has the authority to allow participants the opportunity to
transfer outstanding awards to a financial institution or other person or entity selected by the administrator and to institute an exchange
program by which outstanding awards may be surrendered or cancelled in exchange for awards of the same type which may have a higher or
lower exercise price or different terms, awards of a different type or cash, or by which the exercise price of an outstanding award is
increased or reduced. The administrator’s decisions, interpretations and other actions are final and binding on all participants. Eligibility Awards
under the 2023 Plan, other than incentive stock options, may be granted to employees (including officers) of the Company or a subsidiary,
members of the Company’s Board, or consultants engaged to render bona fide services to the Company or a subsidiary. Incentive stock
options may be granted only to employees of the Company or a subsidiary. Stock
Options Stock
options may be granted under the 2023 Plan. The exercise price of options granted under the 2023 Plan generally must at least be equal
to the fair market value of the Company’s common stock on the date of grant. The term of each option will be as stated in the applicable
award agreement; provided, however, that the term may be no more than 10 years from the date of grant. Notwithstanding
any other provision of the 2023 Plan to the contrary, the aggregate grant date fair value of all awards granted, under the 2023 Plan,
to any director who is not an employee, during any fiscal year of the Company, taken together with any cash compensation paid to such
director during such fiscal year, shall not exceed $ 300,000 Stock
Appreciation Rights Stock
appreciation rights may be granted under the 2023 Plan. Stock appreciation rights allow the recipient to receive the appreciation in
the fair market value of the Company’s common stock between the exercise date and the date of grant. Stock appreciation rights
may not have a term exceeding 10 years. After the termination of service of an employee, director or consultant, they may exercise their
stock appreciation right for the period of time stated in their stock appreciation right agreement. In the absence of a specified time
in an award agreement, if termination is due to death or disability, the stock appreciation rights will remain exercisable for 12 months.
In all other cases, in the absence of a specified time in an award agreement, the stock appreciation rights will remain exercisable for
three months following the termination of service. However, in no event may a stock appreciation right be exercised later than the expiration
of its term. Subject to the provisions of the 2023 Plan, the administrator determines the other terms of stock appreciation rights, including
when such rights become exercisable and whether to pay any increased appreciation in cash or with shares of the Company’s common
stock, or a combination thereof, except that the per share exercise price for the shares to be issued pursuant to the exercise of a stock
appreciation right will be no less than 100% of the fair market value per share on the date of grant. Restricted
Stock Restricted
stock may be granted under the 2023 Plan. Restricted stock awards are grants of shares of the Company’s common stock that vest
in accordance with terms and conditions established by the administrator. The administrator will determine the number of shares of restricted
stock granted to any employee, director or consultant and, subject to the provisions of the 2023 Plan, will determine the terms and conditions
of such awards. The administrator may impose whatever conditions to vesting it determines to be appropriate (for example, the administrator
may set restrictions based on the achievement of specific performance goals or continued service to the Company); provided, however,
that the administrator, in its sole discretion, may accelerate the time at which any restrictions will lapse or be removed. Recipients
of restricted stock awards generally will have voting and dividend rights with respect to such shares upon grant without regard to vesting,
unless the administrator provides otherwise. Shares of restricted stock that do not vest are subject to the Company’s right of
repurchase or forfeiture. Restricted
Stock Units RSUs
may be granted under the 2023Plan. RSUs are bookkeeping entries representing an amount equal to the fair market value of one share of
the Company’s common stock. Subject to the provisions of the 2023 Plan, the administrator determines the terms and conditions of
RSUs, including the vesting criteria and the form and timing of payment. The administrator may set vesting criteria based upon the achievement
of Company-wide, divisional, business unit or individual goals (including continued employment or service), applicable federal or state
securities laws or any other basis determined by the administrator in its discretion. The administrator, in its sole discretion, may
pay earned RSUs in the form of cash, in shares of the Company’s common stock or in some combination thereof. Notwithstanding the
foregoing, the administrator, in its sole discretion, may accelerate the time at which any vesting requirements will be deemed satisfied. Performance
Units and Performance Shares Performance
units and performance shares may be granted under the 2023 Plan. Performance units and performance shares are awards that will result
in a payment to a participant only if performance goals established by the administrator are achieved or the awards otherwise vest. The
administrator will establish performance objectives or other vesting criteria in its discretion, which, depending on the extent to which
they are met, will determine the number or the value of performance units and performance shares to be paid out to participants. The
administrator may set performance objectives based on the achievement of Company-wide, divisional, business unit or individual goals
(including continued employment or service), applicable federal or state securities laws or any other basis determined by the administrator
in its discretion. After the grant of a performance unit or performance share, the administrator, in its sole discretion, may reduce
or waive any performance criteria or other vesting provisions for such performance units or performance shares. Performance units shall
have an initial dollar value established by the administrator on or prior to the grant date. Performance shares shall have an initial
value equal to the fair market value of the Company’s common stock on the grant date. The administrator, in its sole discretion,
may pay earned performance units or performance shares in the form of cash, in shares or in some combination thereof. Non-Employee
Directors The
2023 Plan provides that all non-employee directors will be eligible to receive all types of awards (except for incentive stock options)
under the 2023 Plan. The 2023 Plan includes a maximum limit of $ 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4418</v>
      </c>
      <c r="C3" s="6" t="n">
        <v>57713</v>
      </c>
    </row>
    <row r="4">
      <c r="A4" s="4" t="inlineStr">
        <is>
          <t>Accounts receivable, net</t>
        </is>
      </c>
      <c r="B4" s="5" t="n">
        <v>201950</v>
      </c>
      <c r="C4" s="5" t="n">
        <v>367364</v>
      </c>
    </row>
    <row r="5">
      <c r="A5" s="4" t="inlineStr">
        <is>
          <t>Prepaid expense</t>
        </is>
      </c>
      <c r="B5" s="5" t="n">
        <v>4000</v>
      </c>
      <c r="C5" s="5" t="n">
        <v>4000</v>
      </c>
    </row>
    <row r="6">
      <c r="A6" s="4" t="inlineStr">
        <is>
          <t>Total current assets</t>
        </is>
      </c>
      <c r="B6" s="5" t="n">
        <v>340368</v>
      </c>
      <c r="C6" s="5" t="n">
        <v>429077</v>
      </c>
    </row>
    <row r="7">
      <c r="A7" s="4" t="inlineStr">
        <is>
          <t>Property and equipment, net</t>
        </is>
      </c>
      <c r="B7" s="5" t="n">
        <v>22564</v>
      </c>
      <c r="C7" s="5" t="n">
        <v>37485</v>
      </c>
    </row>
    <row r="8">
      <c r="A8" s="4" t="inlineStr">
        <is>
          <t>Intangibles</t>
        </is>
      </c>
      <c r="B8" s="5" t="n">
        <v>778374</v>
      </c>
      <c r="C8" s="5" t="n">
        <v>777192</v>
      </c>
    </row>
    <row r="9">
      <c r="A9" s="4" t="inlineStr">
        <is>
          <t>Total assets</t>
        </is>
      </c>
      <c r="B9" s="5" t="n">
        <v>1141306</v>
      </c>
      <c r="C9" s="5" t="n">
        <v>1243754</v>
      </c>
    </row>
    <row r="10">
      <c r="A10" s="3" t="inlineStr">
        <is>
          <t>Current liabilities:</t>
        </is>
      </c>
      <c r="B10" s="4" t="inlineStr">
        <is>
          <t xml:space="preserve"> </t>
        </is>
      </c>
      <c r="C10" s="4" t="inlineStr">
        <is>
          <t xml:space="preserve"> </t>
        </is>
      </c>
    </row>
    <row r="11">
      <c r="A11" s="4" t="inlineStr">
        <is>
          <t>Accounts payable and accrued liabilities</t>
        </is>
      </c>
      <c r="B11" s="5" t="n">
        <v>3250962</v>
      </c>
      <c r="C11" s="5" t="n">
        <v>2565806</v>
      </c>
    </row>
    <row r="12">
      <c r="A12" s="4" t="inlineStr">
        <is>
          <t>Deferred revenue</t>
        </is>
      </c>
      <c r="B12" s="4" t="inlineStr">
        <is>
          <t xml:space="preserve"> </t>
        </is>
      </c>
      <c r="C12" s="5" t="n">
        <v>27500</v>
      </c>
    </row>
    <row r="13">
      <c r="A13" s="4" t="inlineStr">
        <is>
          <t>Convertible notes payable, net</t>
        </is>
      </c>
      <c r="B13" s="5" t="n">
        <v>4182778</v>
      </c>
      <c r="C13" s="5" t="n">
        <v>4504103</v>
      </c>
    </row>
    <row r="14">
      <c r="A14" s="4" t="inlineStr">
        <is>
          <t>Shares to be issued</t>
        </is>
      </c>
      <c r="B14" s="5" t="n">
        <v>723333</v>
      </c>
      <c r="C14" s="5" t="n">
        <v>573333</v>
      </c>
    </row>
    <row r="15">
      <c r="A15" s="4" t="inlineStr">
        <is>
          <t>Notes payable - related party</t>
        </is>
      </c>
      <c r="B15" s="5" t="n">
        <v>1114593</v>
      </c>
      <c r="C15" s="5" t="n">
        <v>451260</v>
      </c>
    </row>
    <row r="16">
      <c r="A16" s="4" t="inlineStr">
        <is>
          <t>Derivative liability</t>
        </is>
      </c>
      <c r="B16" s="5" t="n">
        <v>1734228</v>
      </c>
      <c r="C16" s="5" t="n">
        <v>799988</v>
      </c>
    </row>
    <row r="17">
      <c r="A17" s="4" t="inlineStr">
        <is>
          <t>Total current liabilities</t>
        </is>
      </c>
      <c r="B17" s="5" t="n">
        <v>11005895</v>
      </c>
      <c r="C17" s="5" t="n">
        <v>8921990</v>
      </c>
    </row>
    <row r="18">
      <c r="A18" s="4" t="inlineStr">
        <is>
          <t>Convertible notes payable, net - related party</t>
        </is>
      </c>
      <c r="B18" s="4" t="inlineStr">
        <is>
          <t xml:space="preserve"> </t>
        </is>
      </c>
      <c r="C18" s="4" t="inlineStr">
        <is>
          <t xml:space="preserve"> </t>
        </is>
      </c>
    </row>
    <row r="19">
      <c r="A19" s="4" t="inlineStr">
        <is>
          <t>Total liabilities</t>
        </is>
      </c>
      <c r="B19" s="5" t="n">
        <v>11005895</v>
      </c>
      <c r="C19" s="5" t="n">
        <v>8921990</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par value $0.001, authorized 50,000,000 shares; 1 shares issued and outstanding at June 30, 2023 and December 31, 2022</t>
        </is>
      </c>
      <c r="B22" s="4" t="inlineStr">
        <is>
          <t xml:space="preserve"> </t>
        </is>
      </c>
      <c r="C22" s="4" t="inlineStr">
        <is>
          <t xml:space="preserve"> </t>
        </is>
      </c>
    </row>
    <row r="23">
      <c r="A23" s="4" t="inlineStr">
        <is>
          <t>Common stock, par value $0.000001, authorized 25,000,000,000 shares; 8,640,088,159 and 6,830,378,163 shares issued and outstanding at June 30, 2023 and December 31, 2022, respectively</t>
        </is>
      </c>
      <c r="B23" s="5" t="n">
        <v>8641</v>
      </c>
      <c r="C23" s="5" t="n">
        <v>6831</v>
      </c>
    </row>
    <row r="24">
      <c r="A24" s="4" t="inlineStr">
        <is>
          <t>Additional paid-in capital</t>
        </is>
      </c>
      <c r="B24" s="5" t="n">
        <v>25150816</v>
      </c>
      <c r="C24" s="5" t="n">
        <v>24744738</v>
      </c>
    </row>
    <row r="25">
      <c r="A25" s="4" t="inlineStr">
        <is>
          <t>Accumulated deficit</t>
        </is>
      </c>
      <c r="B25" s="5" t="n">
        <v>-35252935</v>
      </c>
      <c r="C25" s="5" t="n">
        <v>-32814971</v>
      </c>
    </row>
    <row r="26">
      <c r="A26" s="4" t="inlineStr">
        <is>
          <t>Total Clubhouse Media stockholders’ equity (deficit)</t>
        </is>
      </c>
      <c r="B26" s="5" t="n">
        <v>-10093478</v>
      </c>
      <c r="C26" s="5" t="n">
        <v>-8063402</v>
      </c>
    </row>
    <row r="27">
      <c r="A27" s="4" t="inlineStr">
        <is>
          <t>Non-controlling interest</t>
        </is>
      </c>
      <c r="B27" s="5" t="n">
        <v>228889</v>
      </c>
      <c r="C27" s="5" t="n">
        <v>385166</v>
      </c>
    </row>
    <row r="28">
      <c r="A28" s="4" t="inlineStr">
        <is>
          <t>Total stockholders’ deficit</t>
        </is>
      </c>
      <c r="B28" s="5" t="n">
        <v>-9864589</v>
      </c>
      <c r="C28" s="5" t="n">
        <v>-7678236</v>
      </c>
    </row>
    <row r="29">
      <c r="A29" s="4" t="inlineStr">
        <is>
          <t>Total liabilities and stockholders’ equity (deficit)</t>
        </is>
      </c>
      <c r="B29" s="6" t="n">
        <v>1141306</v>
      </c>
      <c r="C29" s="6" t="n">
        <v>1243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mpany’s suppliers may decrease production levels based on factory closures and reduced operating hours
in those facilities. Likewise, the Company is dependent on its workforce to deliver its products. Developments such as social distancing
and shelter-in-place directives may impact the Company’s ability to deploy its workforce effectively. The full impact of the COVID-19
outbreak continues to evolve as of the date of this report. Management
is actively monitoring the impact of the global situation on its financial condition, liquidity, operations, suppliers, industry, and
workforce. The Company cannot estimate the length or gravity of the impact of the COVID-19 outbreak at this time. If the pandemic continues,
it may have a material effect on the Company’s results of future operations, financial position, and liquidity in the next 12 month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did not obtain CARES Act relief financing under the Paycheck Protection Program (“PPP Loans”) for each of its operating subsidiaries. The
Company continues to examine the impact that the CARES Act may have on our business. Currently, management is unable to determine the
total impact that the CARES Act will have on our financial cond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___________, the date these financial statements were available to be issued and noted
no material subsequent events for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have been prepared in accordance with generally accepted accounting principles in the United
States (“GAAP”) and include all adjustments necessary for the fair presentation of the Company’s financial position
for the periods presented. </t>
        </is>
      </c>
    </row>
    <row r="5">
      <c r="A5" s="4" t="inlineStr">
        <is>
          <t>Principles of Consolidation</t>
        </is>
      </c>
      <c r="B5" s="4" t="inlineStr">
        <is>
          <t xml:space="preserve">Principles
of Consolidation The
unaudited consolidated financial statements include the financial statements of the Company and its subsidiaries. All significant inter-company
transactions and balances have been eliminated in consolidation.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t>
        </is>
      </c>
    </row>
    <row r="7">
      <c r="A7" s="4" t="inlineStr">
        <is>
          <t>Business Combination</t>
        </is>
      </c>
      <c r="B7" s="4" t="inlineStr">
        <is>
          <t xml:space="preserve">Business
Combination The
Company applies the provisions of the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
        </is>
      </c>
    </row>
    <row r="8">
      <c r="A8" s="4" t="inlineStr">
        <is>
          <t>Cash and Cash Equivalents</t>
        </is>
      </c>
      <c r="B8" s="4" t="inlineStr">
        <is>
          <t xml:space="preserve">Cash
and Cash Equivalents Cash
equivalents consist of highly liquid investments with maturities of three months or less when purchased. Cash and cash equivalents are
on deposit with financial institutions without any restrictions. The Company maintains its cash with high credit quality financial institutions;
at times, such balances with any one financial institution may exceed Federal Deposit Insurance Corporation (“FDIC”) insured
limits. </t>
        </is>
      </c>
    </row>
    <row r="9">
      <c r="A9" s="4" t="inlineStr">
        <is>
          <t>Advertising</t>
        </is>
      </c>
      <c r="B9" s="4" t="inlineStr">
        <is>
          <t xml:space="preserve">Advertising Advertising
costs are expensed when incurred and are included in selling, general, and administrative expense in the accompanying consolidated statements
of operations. We incurred advertising expenses of $ 24,174 55,410 </t>
        </is>
      </c>
    </row>
    <row r="10">
      <c r="A10" s="4" t="inlineStr">
        <is>
          <t>Accounts Receivable</t>
        </is>
      </c>
      <c r="B10" s="4" t="inlineStr">
        <is>
          <t xml:space="preserve">Accounts
Receivable The
Company’s accounts receivable arises from providing servic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s of June 30, 2023, and December 31, 2022, there were $ 0 </t>
        </is>
      </c>
    </row>
    <row r="11">
      <c r="A11" s="4" t="inlineStr">
        <is>
          <t>Property and equipment, net</t>
        </is>
      </c>
      <c r="B11" s="4" t="inlineStr">
        <is>
          <t xml:space="preserve">Property
and equipment, net 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 </t>
        </is>
      </c>
    </row>
    <row r="12">
      <c r="A12" s="4" t="inlineStr">
        <is>
          <t>Lease</t>
        </is>
      </c>
      <c r="B12" s="4" t="inlineStr">
        <is>
          <t xml:space="preserve">Lease On
January 2, 2020,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 elected to use the short-term exception and does not record assets/liabilities for short
term leases as of June 30, 2023, and December 31, 2022.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t>
        </is>
      </c>
    </row>
    <row r="13">
      <c r="A13" s="4" t="inlineStr">
        <is>
          <t>Revenue Recognition</t>
        </is>
      </c>
      <c r="B13" s="4" t="inlineStr">
        <is>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providing temporary
and permanent staffing solutions and sale of consumer products. </t>
        </is>
      </c>
    </row>
    <row r="14">
      <c r="A14" s="4" t="inlineStr">
        <is>
          <t>Managed Services Revenue</t>
        </is>
      </c>
      <c r="B14" s="4" t="inlineStr">
        <is>
          <t xml:space="preserve">Managed
Services Revenue The
Company generates revenue from its managed services when a marketer (typically a brand, agency or partner) pays the Company to provide
custom content, influencer marketing, amplification or other campaign management services (“Managed Services”).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a number of factors, including the creditworthiness
of the customer and payment and transaction histor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Revenue is accounted for when the performance
obligation has been satisfied depending on the type of service provided. The Company views its obligation to deliver influencer marketing
services, including management services, as a single performance obligation that is satisfied at the time the customer receives the benefits
from the services.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The deferred revenue as of June 30, 2023, and December 31, 2022, were $ 0 27,500 </t>
        </is>
      </c>
    </row>
    <row r="15">
      <c r="A15" s="4" t="inlineStr">
        <is>
          <t>Subscription-Based Revenue</t>
        </is>
      </c>
      <c r="B15" s="4" t="inlineStr">
        <is>
          <t xml:space="preserve">Subscription-Based
Revenue The
Company recognizes subscription-based revenue through Honeydrip.com, its social media website, which allows customers to visit the creator’s
personal page over the contract period without taking possession of the products or deliverables. Customers incur costs on either a subscription
or consumption basis. Revenue provided on a subscription basis is recognized ratably over the contract period and revenue provided on
a consumption basis is recognized when the subscriber paid and received their access to the content. The Company reported the subscription-based
revenue at net basis since the Company is acting as an agent solely arranging for the third-party creator or influencer to provide the
services directly to the self-service customer through the platform or by posting the requested content. In April 2022, the Company has
determined it will be recognized at gross because they have control of the services before it is transferred to the end customer. The
Company provided services like online chat and other services directly with the end customers by their internal team. Also, the Company
will establish the price on behalf of the content creators as disclosed in the agreement. The Company has sole power to change the price
based on the market. These are good indicator that the Company controls the specified goods or services before it is transferred to the
customer. </t>
        </is>
      </c>
    </row>
    <row r="16">
      <c r="A16" s="4" t="inlineStr">
        <is>
          <t>Software Development Costs</t>
        </is>
      </c>
      <c r="B16" s="4" t="inlineStr">
        <is>
          <t xml:space="preserve">Software
Development Cost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five years. Amortization commences
when the software is available for its intended use. Amounts capitalized related to development of internal use software are included
in property and equipment, net, on our Consolidated Balance sheets and related depreciation is recorded as a component of amortization
of intangible assets and depreciation in our consolidated statements of operations. For the six months ended June 30, 2023, and 2022,
we capitalized $ 62,825 198,182 31,502 23,000 778,374 777,192 </t>
        </is>
      </c>
    </row>
    <row r="17">
      <c r="A17" s="4" t="inlineStr">
        <is>
          <t>Goodwill Impairment</t>
        </is>
      </c>
      <c r="B17" s="4" t="inlineStr">
        <is>
          <t xml:space="preserve">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The Company impaired
$ 0 0 </t>
        </is>
      </c>
    </row>
    <row r="18">
      <c r="A18" s="4" t="inlineStr">
        <is>
          <t>Impairment of Long-Lived Assets</t>
        </is>
      </c>
      <c r="B18" s="4" t="inlineStr">
        <is>
          <t xml:space="preserve">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and for the six months ended June 30, 2023, and 2022, there were no impairment
loss of its long-lived assets. </t>
        </is>
      </c>
    </row>
    <row r="19">
      <c r="A19" s="4" t="inlineStr">
        <is>
          <t>Income Taxes</t>
        </is>
      </c>
      <c r="B19"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t>
        </is>
      </c>
    </row>
    <row r="20">
      <c r="A20" s="4" t="inlineStr">
        <is>
          <t>Commitments and Contingencies</t>
        </is>
      </c>
      <c r="B20" s="4" t="inlineStr">
        <is>
          <t xml:space="preserve">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1">
      <c r="A21" s="4" t="inlineStr">
        <is>
          <t>Concentration of Credit Risk</t>
        </is>
      </c>
      <c r="B21" s="4" t="inlineStr">
        <is>
          <t xml:space="preserve">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t>
        </is>
      </c>
    </row>
    <row r="22">
      <c r="A22" s="4" t="inlineStr">
        <is>
          <t>Basic Income (Loss) Per Share</t>
        </is>
      </c>
      <c r="B22" s="4" t="inlineStr">
        <is>
          <t xml:space="preserve">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June 30, 2023, and December 31, 2022.
As of June 30, 2023, and December 31, 2022, there were 8,981,932,773 7,921,962,277 The
table below presents the computation of basic and diluted earnings per share for the three months ended June 30, 2023 and 2022: SCHEDULE
OF COMPUTATION OF BASIC AND DILUTED EARNING PER SHARE
For the three For the three
Numerator:
Net loss $ (371,922 ) $ (4,926,111 )
Denominator:
Weighted average common shares outstanding—basic 8,480,503,383 171,582,787
Dilutive common stock equivalents - -
Weighted average common shares outstanding—diluted 8,480,503,383 171,582,787
Net loss per share:
Basic $ (0.00004 ) $ (0.03 )
Diluted $ (0.00004 ) $ (0.03 ) The
table below presents the computation of basic and diluted earnings per share for the six months ended June 30, 2023 and 2022:
For the six For the six
Numerator:
Net loss $ (2,594,241 ) $ (8,424,264 )
Denominator:
Weighted average common shares outstanding—basic 8,109,652,138 140,059,057
Dilutive common stock equivalents - -
Weighted average common shares outstanding—diluted 8,109,652,138 140,059,057
Net loss per share:
Basic $ (0.00004 ) $ (0.06 )
Diluted $ (0.0003 ) $ (0.06 ) </t>
        </is>
      </c>
    </row>
    <row r="23">
      <c r="A23" s="4" t="inlineStr">
        <is>
          <t>Stock based Compensation</t>
        </is>
      </c>
      <c r="B23" s="4" t="inlineStr">
        <is>
          <t xml:space="preserve">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under ASC
718. Share-based compensation awards issued to non-employees for services rendered are recorded at either the fair value of the services
rendered or the fair value of the share-based payment, whichever is more readily determinable. </t>
        </is>
      </c>
    </row>
    <row r="24">
      <c r="A24" s="4" t="inlineStr">
        <is>
          <t>Fair Value of Financial Instruments</t>
        </is>
      </c>
      <c r="B24" s="4" t="inlineStr">
        <is>
          <t xml:space="preserve">Fair
Value of Financial Instruments FASB
ASC 820, Fair Value Measurement </t>
        </is>
      </c>
    </row>
    <row r="25">
      <c r="A25" s="4" t="inlineStr">
        <is>
          <t>Fair Value Measurements</t>
        </is>
      </c>
      <c r="B25" s="4" t="inlineStr">
        <is>
          <t xml:space="preserve">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receivable, accounts payable, and accrued expenses and deferred revenue Convertible
notes payable The
Company uses Level 3 inputs for its valuation methodology for the derivative liabilities as their fair values were determined by using
the binomial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June
30, 2023, and December 31, 2022. SCHEDULE
OF ASSETS AND LIABILITIES UNDER FAIR VALUE HIERARCHY
Fair Value Fair Value Measurements at June 30, 2023
As of Using Fair Value Hierarchy
Description June 30, 2023 Level 1 Level 2 Level 3
Derivative liability $ 1,734,228 $ - $ - $ 1,734,228
Total $ 1,734,228 $ - $ - $ 1,734,228
Fair Value Fair Value Measurements at December 31, 2022
As of Using Fair Value Hierarchy
Description December 31, 2022 Level 1 Level 2 Level 3
Derivative liability $ 799,988 $ - $ - $ 799,988
Total $ 799,988 $ - $ - $ 799,988 </t>
        </is>
      </c>
    </row>
    <row r="26">
      <c r="A26" s="4" t="inlineStr">
        <is>
          <t>Derivative instruments</t>
        </is>
      </c>
      <c r="B26" s="4" t="inlineStr">
        <is>
          <t xml:space="preserve">Derivative
instruments The
fair value of derivative instruments is recorded and shown separately under liabilities. Changes in the fair value of derivatives liability
are recorded in the consolidated statement of operations under other (income) expense. Our
Company evaluates all of its financial instruments to determine if such instruments are derivatives or contain features that qualify
as embedded derivatives under ASC 815.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27">
      <c r="A27" s="4" t="inlineStr">
        <is>
          <t>Beneficial Conversion Features</t>
        </is>
      </c>
      <c r="B27" s="4" t="inlineStr">
        <is>
          <t xml:space="preserve">Beneficial
Conversion Features If
a conversion features did not meet the definition of derivative liability under ASC 815, the Company evaluates the conversion feature
for a beneficial conversion feature. The effective conversion price was compared to the market price on the date of the note. If the
effective conversion price was less than the market value of underlying common stock at the inception of the convertible promissory note,
the Company recorded the difference as debt discounts and amortized over the life of the notes using the effective interest method. </t>
        </is>
      </c>
    </row>
    <row r="28">
      <c r="A28" s="4" t="inlineStr">
        <is>
          <t>Related Parties</t>
        </is>
      </c>
      <c r="B28" s="4" t="inlineStr">
        <is>
          <t xml:space="preserve">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 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29">
      <c r="A29" s="4" t="inlineStr">
        <is>
          <t>New Accounting Pronouncements</t>
        </is>
      </c>
      <c r="B29" s="4" t="inlineStr">
        <is>
          <t>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are currently considering the impact for the adoption of this guidance on its consolidated financial statements. In
August 2020, the FASB issued ASU 2020-06, Debt-Debt with Conversion and Other Options (Topic 470) and Derivatives and Hedging-Contracts
in Entity’s Own Equity (Topic 815): Accounting for Convertible Instruments and Contracts in an Entity’s Own Equity (“ASU
2020-06”). ASU 2020-06 requires companies to measure conversion of debt into equity that contain derivatives with difference as
a gain or loss. ASU 2020-06 is effective for fiscal years beginning after December 15, 2023, including those interim periods within those
fiscal years. The Company is currently considering the material impact of adopting this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AND EQUIPMENT, NET ESTIMATED USEFUL LIVES</t>
        </is>
      </c>
      <c r="B4" s="4" t="inlineStr">
        <is>
          <t>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t>
        </is>
      </c>
    </row>
    <row r="5">
      <c r="A5" s="4" t="inlineStr">
        <is>
          <t>SCHEDULE OF COMPUTATION OF BASIC AND DILUTED EARNING PER SHARE</t>
        </is>
      </c>
      <c r="B5" s="4" t="inlineStr">
        <is>
          <t>The
table below presents the computation of basic and diluted earnings per share for the three months ended June 30, 2023 and 2022: SCHEDULE
OF COMPUTATION OF BASIC AND DILUTED EARNING PER SHARE
For the three For the three
Numerator:
Net loss $ (371,922 ) $ (4,926,111 )
Denominator:
Weighted average common shares outstanding—basic 8,480,503,383 171,582,787
Dilutive common stock equivalents - -
Weighted average common shares outstanding—diluted 8,480,503,383 171,582,787
Net loss per share:
Basic $ (0.00004 ) $ (0.03 )
Diluted $ (0.00004 ) $ (0.03 ) The
table below presents the computation of basic and diluted earnings per share for the six months ended June 30, 2023 and 2022:
For the six For the six
Numerator:
Net loss $ (2,594,241 ) $ (8,424,264 )
Denominator:
Weighted average common shares outstanding—basic 8,109,652,138 140,059,057
Dilutive common stock equivalents - -
Weighted average common shares outstanding—diluted 8,109,652,138 140,059,057
Net loss per share:
Basic $ (0.00004 ) $ (0.06 )
Diluted $ (0.0003 ) $ (0.06 )</t>
        </is>
      </c>
    </row>
    <row r="6">
      <c r="A6" s="4" t="inlineStr">
        <is>
          <t>SCHEDULE OF ASSETS AND LIABILITIES UNDER FAIR VALUE HIERARCHY</t>
        </is>
      </c>
      <c r="B6" s="4" t="inlineStr">
        <is>
          <t xml:space="preserve">The
following table presents the Company’s assets and liabilities required to be reflected within the fair value hierarchy as of June
30, 2023, and December 31, 2022. SCHEDULE
OF ASSETS AND LIABILITIES UNDER FAIR VALUE HIERARCHY
Fair Value Fair Value Measurements at June 30, 2023
As of Using Fair Value Hierarchy
Description June 30, 2023 Level 1 Level 2 Level 3
Derivative liability $ 1,734,228 $ - $ - $ 1,734,228
Total $ 1,734,228 $ - $ - $ 1,734,228
Fair Value Fair Value Measurements at December 31, 2022
As of Using Fair Value Hierarchy
Description December 31, 2022 Level 1 Level 2 Level 3
Derivative liability $ 799,988 $ - $ - $ 799,988
Total $ 799,988 $ - $ - $ 799,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PRICE CONSIDERATION</t>
        </is>
      </c>
      <c r="B4" s="4" t="inlineStr">
        <is>
          <t>The
following table summarizes the carrying value of purchase price consideration to acquire Magiclytics: SCHEDULE
OF PURCHASE PRICE CONSIDERATION
Description Amount
Carrying value of purchase consideration:
Common stock issued $ (60,697 )
Total purchase price $ (60,697 )</t>
        </is>
      </c>
    </row>
    <row r="5">
      <c r="A5" s="4" t="inlineStr">
        <is>
          <t>SCHEDULE OF CARRYING VALUE OF ASSETS AND LIABILITIES ASSUMED</t>
        </is>
      </c>
      <c r="B5" s="4" t="inlineStr">
        <is>
          <t>The
following is an allocation of purchase price as of the February 3, 2021, acquisition closing date based upon an estimate of the carrying
value of the assets acquired and the liabilities assumed by the Company in the acquisition (in thousands): SCHEDULE
OF CARRYING VALUE OF ASSETS AND LIABILITIES ASSUMED
Description Amount
Purchase price allocation:
Cash $ 76
Intangibles 77,889
Related party payable (97,761 )
AP and accrued liabilities (40,901 )
Identifiable net assets acquired (60,697 )
Total purchase price $ (60,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 NET</t>
        </is>
      </c>
      <c r="B4" s="4" t="inlineStr">
        <is>
          <t xml:space="preserve">Fixed
assets, net consisted of the following: SCHEDULE
OF FIXED ASSET, NET
June 30, 2023 December 31, 2022 Estimated
Equipment $ 118,638 $ 118,638 3
Less: accumulated depreciation and amortization (96,074 ) (81,153 )
Property, plant, and equipment, net, $ 22,564 $ 37,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 LIVED INTANGIBLE ASSETS ACQUIRED AS PART OF BUSINESS COMBINATION</t>
        </is>
      </c>
      <c r="B4" s="4" t="inlineStr">
        <is>
          <t xml:space="preserve">The
following table sets forth the Company’s finite-lived intangible assets resulting from business acquisitions and other purchases,
which continue to be amortized: SCHEDULE
OF FINITE LIVED INTANGIBLE ASSETS ACQUIRED AS PART OF BUSINESS COMBINATION
Weighted June 30, 2023 December 31, 2022
Average
Useful Life (in Years) Gross Carrying Amount Accumulated Amortization Net Carrying Amount Gross Carrying Value Accumulated Amortization Net Carrying Amount
Developed technology - Magiclytics 5 $ 629,808 $ 138,260 $ 491,548 $ 566,983 $ 76,617 $ 490,366
Developed technology - Magiclytics - 286,826 - 286,826 286,826 - 286,826
$ 916,634 $ 138,260 $ 778,374 $ 853,809 $ 76,617 $ 777,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Accrued
liabilities at June 30, 2023 and December 31, 2022 consist of the following: SCHEDULE
OF ACCOUNTS PAYABLE AND ACCRUED LIABILITIES
June 30, 2023 December 31, 2022
Accounts payable $ 661,667 $ 220,569
Accrued payroll 1,215,000 1,015,000
Accrued interest 1,252,773 903,935
Other 121,522 426,302
Accounts
payable and accrued liabilities $ 3,250,962 $ 2,565,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PREPAID CONVERTIBLE NOTES PAYABLE</t>
        </is>
      </c>
      <c r="B4" s="4" t="inlineStr">
        <is>
          <t xml:space="preserve"> SCHEDULE
OF PREPAID CONVERTIBLE NOTES PAYABLE
Prepay Date Prepay Amount
On or before 30 115
31 60 120
61 90 125
91 120 130
121 150 135
151 180 140</t>
        </is>
      </c>
    </row>
    <row r="5">
      <c r="A5" s="4" t="inlineStr">
        <is>
          <t>SCHEDULE OF CONVERTIBLE PROMISSORY NOTE</t>
        </is>
      </c>
      <c r="B5" s="4" t="inlineStr">
        <is>
          <t xml:space="preserve">Below is the summary of the principal balance and debt discounts as of June 30, 2023. SCHEDULE
OF CONVERTIBLE PROMISSORY NOTE
Convertible Promissory Start Date End Date Initial Note Principal Balance Current Note Principal Balance Debt Discounts As of Issuance Amortization Debt Discounts
GS Capital #2 2/16/2022 2/16/2022 577,778 - 577,778 (577,778 ) -
GS Capital #2 - replacement 6/29/2022 8/16/2022 635,563 20,000 - - -
GS Capital #3 3/16/2022 3/16/2022 577,778 577,778 577,778 (577 778) -
GS Capital #4 4/1/2022 4/1/2022 550,000 550,000 550,000 (550,000 ) -
Eagle Equities LLC 4/13/2022 4/13/2022 1,100,000 1,100,000 1,100,000 (1,100,000 ) -
GS Capital #5 4/29/2022 4/29/2022 550,000 550,000 550,000 (550,000 ) -
GS Capital #6 6/3/2022 6/3/2022 550,000 550,000 550,000 (550,000 ) -
Chris Etherington 8/26/2022 8/26/2022 165,000 165,000 165,000 (165,000 ) -
Rui Wu 8/26/2022 8/26/2022 550,000 550,000 550,000 (550,000 ) -
Sixth Street Lending #1 11/28/2022 11/28/2022 224,000 - 173,894 (173,894 ) -
Sixth Street Lending #2 12/9/2022 12/9/2022 93,500 - 79,118 (79,118 ) -
Fast Capital LLC 1/10/2022 1/10/2023 120,000 120,000 120,000 (120,000 ) -
Sixth Street Lending #3 1/12/2022 1/12/2023 70,125 - 50,748 (50,748 ) -
One 44 Capital 2/16/2022 2/16/2023 175,500 - 148,306 (135,000 ) -
Coventry Enterprise 3/3/2022 3/3/2023 150,000 - 150,000 (150,000 ) -
One 44 Capital #2 5/20/2022 5/20/2023 115,000 - 115,000 (115,000 ) -
1800 Diagonal Lending LLC 6/23/2022 6/23/2023 86,625 - 86,625 (86,625 ) -
1800 Diagonal Lending LLC 7/8/2022 7/8/2023 61,813 - 61,813 (61,813 ) -
Total Total $ 0
Remaining note principal balance 4,182,778
Total convertible promissory notes, net $ 4,182,778 </t>
        </is>
      </c>
    </row>
    <row r="6">
      <c r="A6" s="4" t="inlineStr">
        <is>
          <t>SCHEDULE OF FUTURE MATURITIES OF CONVERTIBLE NOTES PAYABLE</t>
        </is>
      </c>
      <c r="B6" s="4" t="inlineStr">
        <is>
          <t>Future
payments of principal of convertible notes payable at June 30, 2023 are as follows: SCHEDULE
OF FUTURE MATURITIES OF CONVERTIBLE NOTES PAYABLE
Years ending December 31,
2023 $ (4,182,778 )
2024 –
2025 -
Thereafter –
Total $ (4,182,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S ISSUED - LIABILITY (Tables)</t>
        </is>
      </c>
      <c r="B1" s="2" t="inlineStr">
        <is>
          <t>6 Months Ended</t>
        </is>
      </c>
    </row>
    <row r="2">
      <c r="B2" s="2" t="inlineStr">
        <is>
          <t>Jun. 30, 2023</t>
        </is>
      </c>
    </row>
    <row r="3">
      <c r="A3" s="3" t="inlineStr">
        <is>
          <t>Shares Issued - Liability</t>
        </is>
      </c>
      <c r="B3" s="4" t="inlineStr">
        <is>
          <t xml:space="preserve"> </t>
        </is>
      </c>
    </row>
    <row r="4">
      <c r="A4" s="4" t="inlineStr">
        <is>
          <t>SCHEDULE OF SHARES TO BE ISSUED LIABILITY</t>
        </is>
      </c>
      <c r="B4" s="4" t="inlineStr">
        <is>
          <t xml:space="preserve">Shares
to be issued - liability is summarized as below: SCHEDULE
OF SHARES TO BE ISSUED LIABILITY
Beginning Balance, January 1, 2022 $ 1,047,885
Shares to be issued 672,819
Shares issued (1,147,371 )
Ending Balance, December 31, 2022 $ 573,333 Shares
to be issued - liability is summarized as below:
Beginning Balance, January 1, 2023 $ 573,333
Shares to be issued - liability $ 573,333
Shares to be issued 150,000
Shares issued -
Ending Balance, March 31, 2023 $ 723,333
Shares to be issued - liability $ 723,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Parenthetical) - $ / shares</t>
        </is>
      </c>
      <c r="B1" s="2" t="inlineStr">
        <is>
          <t>Jun. 30, 2023</t>
        </is>
      </c>
      <c r="C1" s="2" t="inlineStr">
        <is>
          <t>Dec. 31, 2022</t>
        </is>
      </c>
      <c r="D1" s="2" t="inlineStr">
        <is>
          <t>Nov. 15, 2022</t>
        </is>
      </c>
      <c r="E1" s="2" t="inlineStr">
        <is>
          <t>Nov. 14, 2022</t>
        </is>
      </c>
      <c r="F1" s="2" t="inlineStr">
        <is>
          <t>Jun. 23, 2022</t>
        </is>
      </c>
      <c r="G1" s="2" t="inlineStr">
        <is>
          <t>Jun. 22, 2022</t>
        </is>
      </c>
      <c r="H1" s="2" t="inlineStr">
        <is>
          <t>Jun. 13, 2022</t>
        </is>
      </c>
      <c r="I1" s="2" t="inlineStr">
        <is>
          <t>Apr. 19, 2022</t>
        </is>
      </c>
      <c r="J1" s="2" t="inlineStr">
        <is>
          <t>Apr. 18, 2022</t>
        </is>
      </c>
      <c r="K1" s="2" t="inlineStr">
        <is>
          <t>Jul. 07,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par value</t>
        </is>
      </c>
      <c r="B3" s="7" t="n">
        <v>0.001</v>
      </c>
      <c r="C3" s="7" t="n">
        <v>0.0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1</v>
      </c>
    </row>
    <row r="4">
      <c r="A4" s="4" t="inlineStr">
        <is>
          <t>Preferred stock, shares authorized</t>
        </is>
      </c>
      <c r="B4" s="5" t="n">
        <v>50000000</v>
      </c>
      <c r="C4" s="5" t="n">
        <v>50000000</v>
      </c>
      <c r="D4" s="5" t="n">
        <v>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v>
      </c>
    </row>
    <row r="5">
      <c r="A5" s="4" t="inlineStr">
        <is>
          <t>Preferred stock, shares issued</t>
        </is>
      </c>
      <c r="B5" s="5" t="n">
        <v>1</v>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shares outstanding</t>
        </is>
      </c>
      <c r="B6" s="5" t="n">
        <v>1</v>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t>
        </is>
      </c>
      <c r="B7" s="8" t="n">
        <v>1e-06</v>
      </c>
      <c r="C7" s="8" t="n">
        <v>1e-06</v>
      </c>
      <c r="D7" s="8" t="n">
        <v>1e-06</v>
      </c>
      <c r="E7" s="4" t="inlineStr">
        <is>
          <t xml:space="preserve"> </t>
        </is>
      </c>
      <c r="F7" s="4" t="inlineStr">
        <is>
          <t xml:space="preserve"> </t>
        </is>
      </c>
      <c r="G7" s="4" t="inlineStr">
        <is>
          <t xml:space="preserve"> </t>
        </is>
      </c>
      <c r="H7" s="7" t="n">
        <v>0.001</v>
      </c>
      <c r="I7" s="4" t="inlineStr">
        <is>
          <t xml:space="preserve"> </t>
        </is>
      </c>
      <c r="J7" s="4" t="inlineStr">
        <is>
          <t xml:space="preserve"> </t>
        </is>
      </c>
      <c r="K7" s="7" t="n">
        <v>0.001</v>
      </c>
    </row>
    <row r="8">
      <c r="A8" s="4" t="inlineStr">
        <is>
          <t>Common stock, shares authorized</t>
        </is>
      </c>
      <c r="B8" s="5" t="n">
        <v>25000000000</v>
      </c>
      <c r="C8" s="5" t="n">
        <v>25000000000</v>
      </c>
      <c r="D8" s="5" t="n">
        <v>25000000000</v>
      </c>
      <c r="E8" s="5" t="n">
        <v>8000000000</v>
      </c>
      <c r="F8" s="5" t="n">
        <v>8000000000</v>
      </c>
      <c r="G8" s="5" t="n">
        <v>2000000000</v>
      </c>
      <c r="H8" s="4" t="inlineStr">
        <is>
          <t xml:space="preserve"> </t>
        </is>
      </c>
      <c r="I8" s="5" t="n">
        <v>2000000000</v>
      </c>
      <c r="J8" s="5" t="n">
        <v>500000000</v>
      </c>
      <c r="K8" s="5" t="n">
        <v>550000000</v>
      </c>
    </row>
    <row r="9">
      <c r="A9" s="4" t="inlineStr">
        <is>
          <t>Common stock, shares issued</t>
        </is>
      </c>
      <c r="B9" s="5" t="n">
        <v>8640088159</v>
      </c>
      <c r="C9" s="5" t="n">
        <v>68303781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outstanding</t>
        </is>
      </c>
      <c r="B10" s="5" t="n">
        <v>8640088159</v>
      </c>
      <c r="C10" s="5" t="n">
        <v>68303781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LIABILITY ASSUMPTIONS INPUT</t>
        </is>
      </c>
      <c r="B4" s="4" t="inlineStr">
        <is>
          <t xml:space="preserve"> SCHEDULE
OF DERIVATIVE LIABILITY ASSUMPTIONS INPUT
December 31, 2022
Annual Dividend Yield —
Expected Life (Years) 0.1 0.7
Risk-Free Interest Rate 1.282 2.98 %
Expected Volatility 149 612 %</t>
        </is>
      </c>
    </row>
    <row r="5">
      <c r="A5" s="4" t="inlineStr">
        <is>
          <t>SCHEDULE OF FAIR VALUE OF DERIVATIVE LIABILITY</t>
        </is>
      </c>
      <c r="B5" s="4" t="inlineStr">
        <is>
          <t xml:space="preserve"> SCHEDULE
OF FAIR VALUE OF DERIVATIVE LIABILITY
Beginning Balance, December 31, 2021 $ 513,959
Additions 2,451,945
Mark to Market 166,309
Cancellation of Derivative Liabilities Due to Conversions -
Reclassification to APIC Due to Conversions (2,332,225 )
Ending Balance, December 31, 2022 $ 799,988 </t>
        </is>
      </c>
    </row>
    <row r="6">
      <c r="A6" s="4" t="inlineStr">
        <is>
          <t>SCHEDULE OF DERIVATIVE LIABILITY ASSUMPTIONS INPUT</t>
        </is>
      </c>
      <c r="B6" s="4" t="inlineStr">
        <is>
          <t>SCHEDULE
OF DERIVATIVE LIABILITY ASSUMPTIONS INPUT
June 30, 2023
Annual Dividend Yield —
Expected Life (Years) 0.1 0.7
Risk-Free Interest Rate 5.47 0.05 %
Expected Volatility 563 570 %</t>
        </is>
      </c>
    </row>
    <row r="7">
      <c r="A7" s="4" t="inlineStr">
        <is>
          <t>SCHEDULE OF FAIR VALUE OF DERIVATIVE LIABILITY</t>
        </is>
      </c>
      <c r="B7" s="4" t="inlineStr">
        <is>
          <t xml:space="preserve">SCHEDULE
OF FAIR VALUE OF DERIVATIVE LIABILITY
Beginning Balance, December 31, 2022 $ 799,988
Derivative liability, Balance $ 799,988
Additions -
Mark to Market 947,752
Cancellation of Derivative Liabilities Due to Conversions -
Reclassification to APIC Due to Conversions (13,512 )
Ending Balance, June 30, 2023 $ 1,734,228
Derivative liability, Balance $ 1,734,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Tables)</t>
        </is>
      </c>
      <c r="B1" s="2" t="inlineStr">
        <is>
          <t>6 Months Ended</t>
        </is>
      </c>
    </row>
    <row r="2">
      <c r="B2" s="2" t="inlineStr">
        <is>
          <t>Jun. 30, 2023</t>
        </is>
      </c>
    </row>
    <row r="3">
      <c r="A3" s="3" t="inlineStr">
        <is>
          <t>Equity [Abstract]</t>
        </is>
      </c>
      <c r="B3" s="4" t="inlineStr">
        <is>
          <t xml:space="preserve"> </t>
        </is>
      </c>
    </row>
    <row r="4">
      <c r="A4" s="4" t="inlineStr">
        <is>
          <t>SUMMARY OF WARRANTS ACTIVITY</t>
        </is>
      </c>
      <c r="B4" s="4" t="inlineStr">
        <is>
          <t xml:space="preserve">A
summary of the Company’s stock warrants activity is as follows: SUMMARY OF WARRANTS ACTIVITY
Number of Options (in thousands) Weighted- Average Exercise Price Weighted- Average Contractual Term Aggregate Intrinsic Value
Outstanding at December 31, 2022 165,077 $ 2.05 4.6 -
Issued - - - -
Exercised - - - -
Canceled - - - -
Outstanding at June 30, 2023 165,077 $ 2.05 3.16 $ -
Vested and expected to vest at June 30, 2023 165,077 $ 2.05 3.16 $ -
Exercisable at June 30, 2023 165,077 $ 2.05 3.16 $ - </t>
        </is>
      </c>
    </row>
    <row r="5">
      <c r="A5" s="4" t="inlineStr">
        <is>
          <t>SCHEDULE OF FAIR VALUE OF STOCK OPTIONS GRANTED ASSUMPTIONS</t>
        </is>
      </c>
      <c r="B5" s="4" t="inlineStr">
        <is>
          <t>The
fair values of warrants granted in 2021 were estimated using the Black-Scholes option pricing model on the grant date using the following
assumptions: SCHEDULE OF FAIR VALUE OF STOCK OPTIONS GRANTED ASSUMPTIONS
Dividend yield — %
Expected term (in years) 5
Volatility 368 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ORGANIZATION AND OPERATIONS (Details Narrative) - USD ($)</t>
        </is>
      </c>
      <c r="B1" s="2" t="inlineStr">
        <is>
          <t>May 29, 2020</t>
        </is>
      </c>
      <c r="C1" s="2" t="inlineStr">
        <is>
          <t>Dec. 27, 2006</t>
        </is>
      </c>
      <c r="D1" s="2" t="inlineStr">
        <is>
          <t>Jun. 30, 2023</t>
        </is>
      </c>
      <c r="E1" s="2" t="inlineStr">
        <is>
          <t>Dec. 31, 2022</t>
        </is>
      </c>
      <c r="F1" s="2" t="inlineStr">
        <is>
          <t>Nov. 15, 2022</t>
        </is>
      </c>
      <c r="G1" s="2" t="inlineStr">
        <is>
          <t>Nov. 14, 2022</t>
        </is>
      </c>
      <c r="H1" s="2" t="inlineStr">
        <is>
          <t>Jun. 23, 2022</t>
        </is>
      </c>
      <c r="I1" s="2" t="inlineStr">
        <is>
          <t>Jun. 22, 2022</t>
        </is>
      </c>
      <c r="J1" s="2" t="inlineStr">
        <is>
          <t>Jun. 13, 2022</t>
        </is>
      </c>
      <c r="K1" s="2" t="inlineStr">
        <is>
          <t>Apr. 19, 2022</t>
        </is>
      </c>
      <c r="L1" s="2" t="inlineStr">
        <is>
          <t>Apr. 18, 2022</t>
        </is>
      </c>
      <c r="M1" s="2" t="inlineStr">
        <is>
          <t>Nov. 12, 2020</t>
        </is>
      </c>
      <c r="N1" s="2" t="inlineStr">
        <is>
          <t>Jul. 07, 2020</t>
        </is>
      </c>
      <c r="O1" s="2" t="inlineStr">
        <is>
          <t>May 19,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mmon stock, shares authorized</t>
        </is>
      </c>
      <c r="B3" s="4" t="inlineStr">
        <is>
          <t xml:space="preserve"> </t>
        </is>
      </c>
      <c r="C3" s="4" t="inlineStr">
        <is>
          <t xml:space="preserve"> </t>
        </is>
      </c>
      <c r="D3" s="5" t="n">
        <v>25000000000</v>
      </c>
      <c r="E3" s="5" t="n">
        <v>25000000000</v>
      </c>
      <c r="F3" s="5" t="n">
        <v>25000000000</v>
      </c>
      <c r="G3" s="5" t="n">
        <v>8000000000</v>
      </c>
      <c r="H3" s="5" t="n">
        <v>8000000000</v>
      </c>
      <c r="I3" s="5" t="n">
        <v>2000000000</v>
      </c>
      <c r="J3" s="4" t="inlineStr">
        <is>
          <t xml:space="preserve"> </t>
        </is>
      </c>
      <c r="K3" s="5" t="n">
        <v>2000000000</v>
      </c>
      <c r="L3" s="5" t="n">
        <v>500000000</v>
      </c>
      <c r="M3" s="4" t="inlineStr">
        <is>
          <t xml:space="preserve"> </t>
        </is>
      </c>
      <c r="N3" s="5" t="n">
        <v>550000000</v>
      </c>
      <c r="O3" s="4" t="inlineStr">
        <is>
          <t xml:space="preserve"> </t>
        </is>
      </c>
    </row>
    <row r="4">
      <c r="A4" s="4" t="inlineStr">
        <is>
          <t>Common stock par value</t>
        </is>
      </c>
      <c r="B4" s="4" t="inlineStr">
        <is>
          <t xml:space="preserve"> </t>
        </is>
      </c>
      <c r="C4" s="4" t="inlineStr">
        <is>
          <t xml:space="preserve"> </t>
        </is>
      </c>
      <c r="D4" s="8" t="n">
        <v>1e-06</v>
      </c>
      <c r="E4" s="8" t="n">
        <v>1e-06</v>
      </c>
      <c r="F4" s="8" t="n">
        <v>1e-06</v>
      </c>
      <c r="G4" s="4" t="inlineStr">
        <is>
          <t xml:space="preserve"> </t>
        </is>
      </c>
      <c r="H4" s="4" t="inlineStr">
        <is>
          <t xml:space="preserve"> </t>
        </is>
      </c>
      <c r="I4" s="4" t="inlineStr">
        <is>
          <t xml:space="preserve"> </t>
        </is>
      </c>
      <c r="J4" s="7" t="n">
        <v>0.001</v>
      </c>
      <c r="K4" s="4" t="inlineStr">
        <is>
          <t xml:space="preserve"> </t>
        </is>
      </c>
      <c r="L4" s="4" t="inlineStr">
        <is>
          <t xml:space="preserve"> </t>
        </is>
      </c>
      <c r="M4" s="4" t="inlineStr">
        <is>
          <t xml:space="preserve"> </t>
        </is>
      </c>
      <c r="N4" s="7" t="n">
        <v>0.001</v>
      </c>
      <c r="O4" s="4" t="inlineStr">
        <is>
          <t xml:space="preserve"> </t>
        </is>
      </c>
    </row>
    <row r="5">
      <c r="A5" s="4" t="inlineStr">
        <is>
          <t>Preferred stock, shares authorized</t>
        </is>
      </c>
      <c r="B5" s="4" t="inlineStr">
        <is>
          <t xml:space="preserve"> </t>
        </is>
      </c>
      <c r="C5" s="4" t="inlineStr">
        <is>
          <t xml:space="preserve"> </t>
        </is>
      </c>
      <c r="D5" s="5" t="n">
        <v>50000000</v>
      </c>
      <c r="E5" s="5" t="n">
        <v>50000000</v>
      </c>
      <c r="F5" s="5" t="n">
        <v>5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0000000</v>
      </c>
      <c r="O5" s="4" t="inlineStr">
        <is>
          <t xml:space="preserve"> </t>
        </is>
      </c>
    </row>
    <row r="6">
      <c r="A6" s="4" t="inlineStr">
        <is>
          <t>Preferred stock par value</t>
        </is>
      </c>
      <c r="B6" s="4" t="inlineStr">
        <is>
          <t xml:space="preserve"> </t>
        </is>
      </c>
      <c r="C6" s="4" t="inlineStr">
        <is>
          <t xml:space="preserve"> </t>
        </is>
      </c>
      <c r="D6" s="7" t="n">
        <v>0.001</v>
      </c>
      <c r="E6" s="7" t="n">
        <v>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1</v>
      </c>
      <c r="O6" s="4" t="inlineStr">
        <is>
          <t xml:space="preserve"> </t>
        </is>
      </c>
    </row>
    <row r="7">
      <c r="A7" s="4" t="inlineStr">
        <is>
          <t>West of Hudson Grou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2" t="n">
        <v>1</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0.00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e-06</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00000000</v>
      </c>
      <c r="O18" s="4" t="inlineStr">
        <is>
          <t xml:space="preserve"> </t>
        </is>
      </c>
    </row>
    <row r="19">
      <c r="A19" s="4" t="inlineStr">
        <is>
          <t>West of Hudson Group, Inc. [Member] | Doiyen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acquisition, acquir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2" t="n">
        <v>1</v>
      </c>
      <c r="O21" s="4" t="inlineStr">
        <is>
          <t xml:space="preserve"> </t>
        </is>
      </c>
    </row>
    <row r="22">
      <c r="A22" s="4" t="inlineStr">
        <is>
          <t>Share Exchange Agreement With NT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exchange agreement description</t>
        </is>
      </c>
      <c r="B24" s="4" t="inlineStr">
        <is>
          <t xml:space="preserve"> </t>
        </is>
      </c>
      <c r="C24" s="4" t="inlineStr">
        <is>
          <t>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interest acquired under share exchange agreement</t>
        </is>
      </c>
      <c r="B25" s="4" t="inlineStr">
        <is>
          <t xml:space="preserve"> </t>
        </is>
      </c>
      <c r="C25" s="12"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in recapitalization, shares</t>
        </is>
      </c>
      <c r="B26" s="4" t="inlineStr">
        <is>
          <t xml:space="preserve"> </t>
        </is>
      </c>
      <c r="C26" s="5" t="n">
        <v>1565255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Purchase Agreement [Member] | Joseph Arcaro [Member] | West of Hudson Group,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nership interest acquired under share exchange agreement</t>
        </is>
      </c>
      <c r="B29" s="12" t="n">
        <v>0.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ale of stock, shares</t>
        </is>
      </c>
      <c r="B30" s="5" t="n">
        <v>3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 of stock, value</t>
        </is>
      </c>
      <c r="B31" s="6" t="n">
        <v>24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erger Agreement [Member] | Security Holders [Member] | West of Hudson Group,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siness acquisition, acquir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4" t="n">
        <v>0.5054</v>
      </c>
      <c r="N34" s="4" t="inlineStr">
        <is>
          <t xml:space="preserve"> </t>
        </is>
      </c>
      <c r="O3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CHEDULE OF PROPERTY AND EQUIPMENT, NET ESTIMATED USEFUL LIVES (Details)</t>
        </is>
      </c>
      <c r="B1" s="2" t="inlineStr">
        <is>
          <t>Jun. 30, 2023</t>
        </is>
      </c>
    </row>
    <row r="2">
      <c r="A2" s="4" t="inlineStr">
        <is>
          <t>Equipment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OMPUTATION OF BASIC AND DILUTED EARNING PER SHAR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71922</v>
      </c>
      <c r="C4" s="6" t="n">
        <v>-2222319</v>
      </c>
      <c r="D4" s="6" t="n">
        <v>-4926111</v>
      </c>
      <c r="E4" s="6" t="n">
        <v>-2594241</v>
      </c>
      <c r="F4" s="6" t="n">
        <v>-8424264</v>
      </c>
    </row>
    <row r="5">
      <c r="A5" s="4" t="inlineStr">
        <is>
          <t>Weighted average common shares outstanding—basic</t>
        </is>
      </c>
      <c r="B5" s="5" t="n">
        <v>8480503383</v>
      </c>
      <c r="C5" s="4" t="inlineStr">
        <is>
          <t xml:space="preserve"> </t>
        </is>
      </c>
      <c r="D5" s="5" t="n">
        <v>171582787</v>
      </c>
      <c r="E5" s="5" t="n">
        <v>8109652138</v>
      </c>
      <c r="F5" s="5" t="n">
        <v>140059057</v>
      </c>
    </row>
    <row r="6">
      <c r="A6" s="4" t="inlineStr">
        <is>
          <t>Dilutive common stock equival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common shares outstanding—diluted</t>
        </is>
      </c>
      <c r="B7" s="5" t="n">
        <v>8480503383</v>
      </c>
      <c r="C7" s="4" t="inlineStr">
        <is>
          <t xml:space="preserve"> </t>
        </is>
      </c>
      <c r="D7" s="5" t="n">
        <v>171582787</v>
      </c>
      <c r="E7" s="5" t="n">
        <v>8109652138</v>
      </c>
      <c r="F7" s="5" t="n">
        <v>140059057</v>
      </c>
    </row>
    <row r="8">
      <c r="A8" s="4" t="inlineStr">
        <is>
          <t>Basic</t>
        </is>
      </c>
      <c r="B8" s="9" t="n">
        <v>-4e-05</v>
      </c>
      <c r="C8" s="4" t="inlineStr">
        <is>
          <t xml:space="preserve"> </t>
        </is>
      </c>
      <c r="D8" s="10" t="n">
        <v>-0.03</v>
      </c>
      <c r="E8" s="9" t="n">
        <v>-4e-05</v>
      </c>
      <c r="F8" s="10" t="n">
        <v>-0.06</v>
      </c>
    </row>
    <row r="9">
      <c r="A9" s="4" t="inlineStr">
        <is>
          <t>Diluted</t>
        </is>
      </c>
      <c r="B9" s="9" t="n">
        <v>-4e-05</v>
      </c>
      <c r="C9" s="4" t="inlineStr">
        <is>
          <t xml:space="preserve"> </t>
        </is>
      </c>
      <c r="D9" s="10" t="n">
        <v>-0.03</v>
      </c>
      <c r="E9" s="11" t="n">
        <v>-0.0003</v>
      </c>
      <c r="F9" s="10" t="n">
        <v>-0.06</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UNDER FAIR VALUE HIERARCHY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y</t>
        </is>
      </c>
      <c r="B3" s="6" t="n">
        <v>1734228</v>
      </c>
      <c r="C3" s="6" t="n">
        <v>799988</v>
      </c>
    </row>
    <row r="4">
      <c r="A4" s="4" t="inlineStr">
        <is>
          <t>Total Derivative liability</t>
        </is>
      </c>
      <c r="B4" s="5" t="n">
        <v>1734228</v>
      </c>
      <c r="C4" s="5" t="n">
        <v>799988</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Total Derivative liability</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Total Derivative liability</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erivative liability</t>
        </is>
      </c>
      <c r="B15" s="5" t="n">
        <v>1734228</v>
      </c>
      <c r="C15" s="5" t="n">
        <v>799988</v>
      </c>
    </row>
    <row r="16">
      <c r="A16" s="4" t="inlineStr">
        <is>
          <t>Total Derivative liability</t>
        </is>
      </c>
      <c r="B16" s="6" t="n">
        <v>1734228</v>
      </c>
      <c r="C16" s="6" t="n">
        <v>7999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Advertising expenses</t>
        </is>
      </c>
      <c r="B3" s="6" t="n">
        <v>9131</v>
      </c>
      <c r="C3" s="6" t="n">
        <v>9652</v>
      </c>
      <c r="D3" s="6" t="n">
        <v>24174</v>
      </c>
      <c r="E3" s="6" t="n">
        <v>55410</v>
      </c>
      <c r="F3" s="4" t="inlineStr">
        <is>
          <t xml:space="preserve"> </t>
        </is>
      </c>
    </row>
    <row r="4">
      <c r="A4" s="4" t="inlineStr">
        <is>
          <t>Bad debt allowances for accounts receivable</t>
        </is>
      </c>
      <c r="B4" s="5" t="n">
        <v>0</v>
      </c>
      <c r="C4" s="4" t="inlineStr">
        <is>
          <t xml:space="preserve"> </t>
        </is>
      </c>
      <c r="D4" s="5" t="n">
        <v>0</v>
      </c>
      <c r="E4" s="4" t="inlineStr">
        <is>
          <t xml:space="preserve"> </t>
        </is>
      </c>
      <c r="F4" s="6" t="n">
        <v>0</v>
      </c>
    </row>
    <row r="5">
      <c r="A5" s="4" t="inlineStr">
        <is>
          <t>Deferred revenue</t>
        </is>
      </c>
      <c r="B5" s="4" t="inlineStr">
        <is>
          <t xml:space="preserve"> </t>
        </is>
      </c>
      <c r="C5" s="4" t="inlineStr">
        <is>
          <t xml:space="preserve"> </t>
        </is>
      </c>
      <c r="D5" s="4" t="inlineStr">
        <is>
          <t xml:space="preserve"> </t>
        </is>
      </c>
      <c r="E5" s="4" t="inlineStr">
        <is>
          <t xml:space="preserve"> </t>
        </is>
      </c>
      <c r="F5" s="5" t="n">
        <v>27500</v>
      </c>
    </row>
    <row r="6">
      <c r="A6" s="4" t="inlineStr">
        <is>
          <t>Capitalized computer software net</t>
        </is>
      </c>
      <c r="B6" s="5" t="n">
        <v>62825</v>
      </c>
      <c r="C6" s="6" t="n">
        <v>198182</v>
      </c>
      <c r="D6" s="5" t="n">
        <v>62825</v>
      </c>
      <c r="E6" s="5" t="n">
        <v>198182</v>
      </c>
      <c r="F6" s="4" t="inlineStr">
        <is>
          <t xml:space="preserve"> </t>
        </is>
      </c>
    </row>
    <row r="7">
      <c r="A7" s="4" t="inlineStr">
        <is>
          <t>Capitalized computer software amortization</t>
        </is>
      </c>
      <c r="B7" s="4" t="inlineStr">
        <is>
          <t xml:space="preserve"> </t>
        </is>
      </c>
      <c r="C7" s="4" t="inlineStr">
        <is>
          <t xml:space="preserve"> </t>
        </is>
      </c>
      <c r="D7" s="5" t="n">
        <v>31502</v>
      </c>
      <c r="E7" s="5" t="n">
        <v>23000</v>
      </c>
      <c r="F7" s="4" t="inlineStr">
        <is>
          <t xml:space="preserve"> </t>
        </is>
      </c>
    </row>
    <row r="8">
      <c r="A8" s="4" t="inlineStr">
        <is>
          <t>Unamortized cost of capitalized software</t>
        </is>
      </c>
      <c r="B8" s="6" t="n">
        <v>778374</v>
      </c>
      <c r="C8" s="4" t="inlineStr">
        <is>
          <t xml:space="preserve"> </t>
        </is>
      </c>
      <c r="D8" s="5" t="n">
        <v>778374</v>
      </c>
      <c r="E8" s="4" t="inlineStr">
        <is>
          <t xml:space="preserve"> </t>
        </is>
      </c>
      <c r="F8" s="6" t="n">
        <v>777192</v>
      </c>
    </row>
    <row r="9">
      <c r="A9" s="4" t="inlineStr">
        <is>
          <t>Impairment of goodwill</t>
        </is>
      </c>
      <c r="B9" s="4" t="inlineStr">
        <is>
          <t xml:space="preserve"> </t>
        </is>
      </c>
      <c r="C9" s="4" t="inlineStr">
        <is>
          <t xml:space="preserve"> </t>
        </is>
      </c>
      <c r="D9" s="6" t="n">
        <v>0</v>
      </c>
      <c r="E9" s="5" t="n">
        <v>0</v>
      </c>
      <c r="F9" s="4" t="inlineStr">
        <is>
          <t xml:space="preserve"> </t>
        </is>
      </c>
    </row>
    <row r="10">
      <c r="A10" s="4" t="inlineStr">
        <is>
          <t>Convertible Debt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 shares issuable upon conversion of convertible notes payable</t>
        </is>
      </c>
      <c r="B11" s="4" t="inlineStr">
        <is>
          <t xml:space="preserve"> </t>
        </is>
      </c>
      <c r="C11" s="4" t="inlineStr">
        <is>
          <t xml:space="preserve"> </t>
        </is>
      </c>
      <c r="D11" s="5" t="n">
        <v>8981932773</v>
      </c>
      <c r="E11" s="4" t="inlineStr">
        <is>
          <t xml:space="preserve"> </t>
        </is>
      </c>
      <c r="F11" s="5" t="n">
        <v>7921962277</v>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ertising expenses</t>
        </is>
      </c>
      <c r="B13" s="4" t="inlineStr">
        <is>
          <t xml:space="preserve"> </t>
        </is>
      </c>
      <c r="C13" s="4" t="inlineStr">
        <is>
          <t xml:space="preserve"> </t>
        </is>
      </c>
      <c r="D13" s="6" t="n">
        <v>24174</v>
      </c>
      <c r="E13" s="6" t="n">
        <v>55410</v>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ING CONCERN (Details Narrative)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loss</t>
        </is>
      </c>
      <c r="B4" s="6" t="n">
        <v>371922</v>
      </c>
      <c r="C4" s="6" t="n">
        <v>2222319</v>
      </c>
      <c r="D4" s="6" t="n">
        <v>4926111</v>
      </c>
      <c r="E4" s="6" t="n">
        <v>2594241</v>
      </c>
      <c r="F4" s="6" t="n">
        <v>8424264</v>
      </c>
      <c r="G4" s="4" t="inlineStr">
        <is>
          <t xml:space="preserve"> </t>
        </is>
      </c>
    </row>
    <row r="5">
      <c r="A5" s="4" t="inlineStr">
        <is>
          <t>Working capital deficit</t>
        </is>
      </c>
      <c r="B5" s="5" t="n">
        <v>10665527</v>
      </c>
      <c r="C5" s="4" t="inlineStr">
        <is>
          <t xml:space="preserve"> </t>
        </is>
      </c>
      <c r="D5" s="4" t="inlineStr">
        <is>
          <t xml:space="preserve"> </t>
        </is>
      </c>
      <c r="E5" s="5" t="n">
        <v>10665527</v>
      </c>
      <c r="F5" s="4" t="inlineStr">
        <is>
          <t xml:space="preserve"> </t>
        </is>
      </c>
      <c r="G5" s="4" t="inlineStr">
        <is>
          <t xml:space="preserve"> </t>
        </is>
      </c>
    </row>
    <row r="6">
      <c r="A6" s="4" t="inlineStr">
        <is>
          <t>Stockholders equity</t>
        </is>
      </c>
      <c r="B6" s="6" t="n">
        <v>9864589</v>
      </c>
      <c r="C6" s="6" t="n">
        <v>9526949</v>
      </c>
      <c r="D6" s="4" t="inlineStr">
        <is>
          <t xml:space="preserve"> </t>
        </is>
      </c>
      <c r="E6" s="6" t="n">
        <v>9864589</v>
      </c>
      <c r="F6" s="4" t="inlineStr">
        <is>
          <t xml:space="preserve"> </t>
        </is>
      </c>
      <c r="G6" s="6" t="n">
        <v>7678236</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URCHASE PRICE CONSIDERATION (Details) - Magiclytics [Member] - USD ($)</t>
        </is>
      </c>
      <c r="B1" s="2" t="inlineStr">
        <is>
          <t>Feb. 03, 2021</t>
        </is>
      </c>
      <c r="C1" s="2" t="inlineStr">
        <is>
          <t>Feb. 03, 2021</t>
        </is>
      </c>
    </row>
    <row r="2">
      <c r="A2" s="3" t="inlineStr">
        <is>
          <t>Business Acquisition [Line Items]</t>
        </is>
      </c>
      <c r="B2" s="4" t="inlineStr">
        <is>
          <t xml:space="preserve"> </t>
        </is>
      </c>
      <c r="C2" s="4" t="inlineStr">
        <is>
          <t xml:space="preserve"> </t>
        </is>
      </c>
    </row>
    <row r="3">
      <c r="A3" s="4" t="inlineStr">
        <is>
          <t>Common stock issued</t>
        </is>
      </c>
      <c r="B3" s="4" t="inlineStr">
        <is>
          <t xml:space="preserve"> </t>
        </is>
      </c>
      <c r="C3" s="6" t="n">
        <v>-60697</v>
      </c>
    </row>
    <row r="4">
      <c r="A4" s="4" t="inlineStr">
        <is>
          <t>Total purchase price</t>
        </is>
      </c>
      <c r="B4" s="6" t="n">
        <v>-60697</v>
      </c>
      <c r="C4" s="6" t="n">
        <v>-606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CARRYING VALUE OF ASSETS AND LIABILITIES ASSUMED (Details) - Magiclytics [Member]</t>
        </is>
      </c>
      <c r="B1" s="2" t="inlineStr">
        <is>
          <t>Feb. 03, 2021 USD ($)</t>
        </is>
      </c>
      <c r="C1" s="2" t="inlineStr">
        <is>
          <t>Feb. 03, 2021 USD ($)</t>
        </is>
      </c>
    </row>
    <row r="2">
      <c r="A2" s="3" t="inlineStr">
        <is>
          <t>Business Acquisition [Line Items]</t>
        </is>
      </c>
      <c r="B2" s="4" t="inlineStr">
        <is>
          <t xml:space="preserve"> </t>
        </is>
      </c>
      <c r="C2" s="4" t="inlineStr">
        <is>
          <t xml:space="preserve"> </t>
        </is>
      </c>
    </row>
    <row r="3">
      <c r="A3" s="4" t="inlineStr">
        <is>
          <t>Cash</t>
        </is>
      </c>
      <c r="B3" s="6" t="n">
        <v>76</v>
      </c>
      <c r="C3" s="6" t="n">
        <v>76</v>
      </c>
    </row>
    <row r="4">
      <c r="A4" s="4" t="inlineStr">
        <is>
          <t>Intangibles</t>
        </is>
      </c>
      <c r="B4" s="5" t="n">
        <v>77889</v>
      </c>
      <c r="C4" s="5" t="n">
        <v>77889</v>
      </c>
    </row>
    <row r="5">
      <c r="A5" s="4" t="inlineStr">
        <is>
          <t>Related party payable</t>
        </is>
      </c>
      <c r="B5" s="5" t="n">
        <v>-97761</v>
      </c>
      <c r="C5" s="5" t="n">
        <v>-97761</v>
      </c>
    </row>
    <row r="6">
      <c r="A6" s="4" t="inlineStr">
        <is>
          <t>Accounts payable and accrued liabilities</t>
        </is>
      </c>
      <c r="B6" s="5" t="n">
        <v>-40901</v>
      </c>
      <c r="C6" s="5" t="n">
        <v>-40901</v>
      </c>
    </row>
    <row r="7">
      <c r="A7" s="4" t="inlineStr">
        <is>
          <t>Identifiable net assets acquired</t>
        </is>
      </c>
      <c r="B7" s="5" t="n">
        <v>-60697</v>
      </c>
      <c r="C7" s="5" t="n">
        <v>-60697</v>
      </c>
    </row>
    <row r="8">
      <c r="A8" s="4" t="inlineStr">
        <is>
          <t>Total purchase price</t>
        </is>
      </c>
      <c r="B8" s="6" t="n">
        <v>-60697</v>
      </c>
      <c r="C8" s="6" t="n">
        <v>-60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786489</v>
      </c>
      <c r="C4" s="6" t="n">
        <v>1900932</v>
      </c>
      <c r="D4" s="6" t="n">
        <v>2143871</v>
      </c>
      <c r="E4" s="6" t="n">
        <v>2714409</v>
      </c>
    </row>
    <row r="5">
      <c r="A5" s="4" t="inlineStr">
        <is>
          <t>Cost of sales</t>
        </is>
      </c>
      <c r="B5" s="5" t="n">
        <v>484779</v>
      </c>
      <c r="C5" s="5" t="n">
        <v>1353360</v>
      </c>
      <c r="D5" s="5" t="n">
        <v>1692839</v>
      </c>
      <c r="E5" s="5" t="n">
        <v>2024508</v>
      </c>
    </row>
    <row r="6">
      <c r="A6" s="4" t="inlineStr">
        <is>
          <t>Gross profit</t>
        </is>
      </c>
      <c r="B6" s="5" t="n">
        <v>301710</v>
      </c>
      <c r="C6" s="5" t="n">
        <v>547572</v>
      </c>
      <c r="D6" s="5" t="n">
        <v>451032</v>
      </c>
      <c r="E6" s="5" t="n">
        <v>6899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expenses</t>
        </is>
      </c>
      <c r="B8" s="5" t="n">
        <v>9131</v>
      </c>
      <c r="C8" s="5" t="n">
        <v>9652</v>
      </c>
      <c r="D8" s="5" t="n">
        <v>24174</v>
      </c>
      <c r="E8" s="5" t="n">
        <v>55410</v>
      </c>
    </row>
    <row r="9">
      <c r="A9" s="4" t="inlineStr">
        <is>
          <t>Selling, general, and administrative</t>
        </is>
      </c>
      <c r="B9" s="5" t="n">
        <v>56005</v>
      </c>
      <c r="C9" s="5" t="n">
        <v>121908</v>
      </c>
      <c r="D9" s="5" t="n">
        <v>291404</v>
      </c>
      <c r="E9" s="5" t="n">
        <v>281977</v>
      </c>
    </row>
    <row r="10">
      <c r="A10" s="4" t="inlineStr">
        <is>
          <t>Salaries &amp; wages</t>
        </is>
      </c>
      <c r="B10" s="5" t="n">
        <v>339233</v>
      </c>
      <c r="C10" s="5" t="n">
        <v>262034</v>
      </c>
      <c r="D10" s="5" t="n">
        <v>461130</v>
      </c>
      <c r="E10" s="5" t="n">
        <v>667623</v>
      </c>
    </row>
    <row r="11">
      <c r="A11" s="4" t="inlineStr">
        <is>
          <t>Professional and consultant fees</t>
        </is>
      </c>
      <c r="B11" s="5" t="n">
        <v>303160</v>
      </c>
      <c r="C11" s="5" t="n">
        <v>632197</v>
      </c>
      <c r="D11" s="5" t="n">
        <v>634448</v>
      </c>
      <c r="E11" s="5" t="n">
        <v>1318858</v>
      </c>
    </row>
    <row r="12">
      <c r="A12" s="4" t="inlineStr">
        <is>
          <t>Production expenses</t>
        </is>
      </c>
      <c r="B12" s="4" t="inlineStr">
        <is>
          <t xml:space="preserve"> </t>
        </is>
      </c>
      <c r="C12" s="5" t="n">
        <v>13938</v>
      </c>
      <c r="D12" s="4" t="inlineStr">
        <is>
          <t xml:space="preserve"> </t>
        </is>
      </c>
      <c r="E12" s="5" t="n">
        <v>68954</v>
      </c>
    </row>
    <row r="13">
      <c r="A13" s="4" t="inlineStr">
        <is>
          <t>Rent expense</t>
        </is>
      </c>
      <c r="B13" s="4" t="inlineStr">
        <is>
          <t xml:space="preserve"> </t>
        </is>
      </c>
      <c r="C13" s="5" t="n">
        <v>820</v>
      </c>
      <c r="D13" s="4" t="inlineStr">
        <is>
          <t xml:space="preserve"> </t>
        </is>
      </c>
      <c r="E13" s="5" t="n">
        <v>8215</v>
      </c>
    </row>
    <row r="14">
      <c r="A14" s="4" t="inlineStr">
        <is>
          <t>Total operating expenses</t>
        </is>
      </c>
      <c r="B14" s="5" t="n">
        <v>707529</v>
      </c>
      <c r="C14" s="5" t="n">
        <v>1040549</v>
      </c>
      <c r="D14" s="5" t="n">
        <v>1411156</v>
      </c>
      <c r="E14" s="5" t="n">
        <v>2401038</v>
      </c>
    </row>
    <row r="15">
      <c r="A15" s="4" t="inlineStr">
        <is>
          <t>Operating loss</t>
        </is>
      </c>
      <c r="B15" s="5" t="n">
        <v>-405819</v>
      </c>
      <c r="C15" s="5" t="n">
        <v>-492977</v>
      </c>
      <c r="D15" s="5" t="n">
        <v>-960124</v>
      </c>
      <c r="E15" s="5" t="n">
        <v>-1711137</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200026</v>
      </c>
      <c r="C17" s="5" t="n">
        <v>202420</v>
      </c>
      <c r="D17" s="5" t="n">
        <v>371762</v>
      </c>
      <c r="E17" s="5" t="n">
        <v>965075</v>
      </c>
    </row>
    <row r="18">
      <c r="A18" s="4" t="inlineStr">
        <is>
          <t>Amortization of debt discounts, net</t>
        </is>
      </c>
      <c r="B18" s="5" t="n">
        <v>13153</v>
      </c>
      <c r="C18" s="5" t="n">
        <v>641618</v>
      </c>
      <c r="D18" s="5" t="n">
        <v>140144</v>
      </c>
      <c r="E18" s="5" t="n">
        <v>1991246</v>
      </c>
    </row>
    <row r="19">
      <c r="A19" s="4" t="inlineStr">
        <is>
          <t>Interest expense - excess derivatives</t>
        </is>
      </c>
      <c r="B19" s="4" t="inlineStr">
        <is>
          <t xml:space="preserve"> </t>
        </is>
      </c>
      <c r="C19" s="5" t="n">
        <v>425601</v>
      </c>
      <c r="D19" s="4" t="inlineStr">
        <is>
          <t xml:space="preserve"> </t>
        </is>
      </c>
      <c r="E19" s="5" t="n">
        <v>670927</v>
      </c>
    </row>
    <row r="20">
      <c r="A20" s="4" t="inlineStr">
        <is>
          <t>Loss in extinguishment of debt - related party</t>
        </is>
      </c>
      <c r="B20" s="4" t="inlineStr">
        <is>
          <t xml:space="preserve"> </t>
        </is>
      </c>
      <c r="C20" s="4" t="inlineStr">
        <is>
          <t xml:space="preserve"> </t>
        </is>
      </c>
      <c r="D20" s="4" t="inlineStr">
        <is>
          <t xml:space="preserve"> </t>
        </is>
      </c>
      <c r="E20" s="4" t="inlineStr">
        <is>
          <t xml:space="preserve"> </t>
        </is>
      </c>
    </row>
    <row r="21">
      <c r="A21" s="4" t="inlineStr">
        <is>
          <t>Gain in debt settlement</t>
        </is>
      </c>
      <c r="B21" s="4" t="inlineStr">
        <is>
          <t xml:space="preserve"> </t>
        </is>
      </c>
      <c r="C21" s="4" t="inlineStr">
        <is>
          <t xml:space="preserve"> </t>
        </is>
      </c>
      <c r="D21" s="4" t="inlineStr">
        <is>
          <t xml:space="preserve"> </t>
        </is>
      </c>
      <c r="E21" s="4" t="inlineStr">
        <is>
          <t xml:space="preserve"> </t>
        </is>
      </c>
    </row>
    <row r="22">
      <c r="A22" s="4" t="inlineStr">
        <is>
          <t>Other (income) expense, net</t>
        </is>
      </c>
      <c r="B22" s="5" t="n">
        <v>-1731</v>
      </c>
      <c r="C22" s="5" t="n">
        <v>-813380</v>
      </c>
      <c r="D22" s="5" t="n">
        <v>-15268</v>
      </c>
      <c r="E22" s="5" t="n">
        <v>-813380</v>
      </c>
    </row>
    <row r="23">
      <c r="A23" s="4" t="inlineStr">
        <is>
          <t>Change in fair value of derivative liability</t>
        </is>
      </c>
      <c r="B23" s="5" t="n">
        <v>-245343</v>
      </c>
      <c r="C23" s="5" t="n">
        <v>2786066</v>
      </c>
      <c r="D23" s="5" t="n">
        <v>1137479</v>
      </c>
      <c r="E23" s="5" t="n">
        <v>2708450</v>
      </c>
    </row>
    <row r="24">
      <c r="A24" s="4" t="inlineStr">
        <is>
          <t>Total other (income) expenses</t>
        </is>
      </c>
      <c r="B24" s="5" t="n">
        <v>-33895</v>
      </c>
      <c r="C24" s="5" t="n">
        <v>4433134</v>
      </c>
      <c r="D24" s="5" t="n">
        <v>1634117</v>
      </c>
      <c r="E24" s="5" t="n">
        <v>6713127</v>
      </c>
    </row>
    <row r="25">
      <c r="A25" s="4" t="inlineStr">
        <is>
          <t>Loss before income taxes</t>
        </is>
      </c>
      <c r="B25" s="5" t="n">
        <v>-371924</v>
      </c>
      <c r="C25" s="5" t="n">
        <v>-4926111</v>
      </c>
      <c r="D25" s="5" t="n">
        <v>-2594241</v>
      </c>
      <c r="E25" s="5" t="n">
        <v>-8424264</v>
      </c>
    </row>
    <row r="26">
      <c r="A26" s="4" t="inlineStr">
        <is>
          <t>Income tax (benefit) expense</t>
        </is>
      </c>
      <c r="B26" s="4" t="inlineStr">
        <is>
          <t xml:space="preserve"> </t>
        </is>
      </c>
      <c r="C26" s="4" t="inlineStr">
        <is>
          <t xml:space="preserve"> </t>
        </is>
      </c>
      <c r="D26" s="4" t="inlineStr">
        <is>
          <t xml:space="preserve"> </t>
        </is>
      </c>
      <c r="E26" s="4" t="inlineStr">
        <is>
          <t xml:space="preserve"> </t>
        </is>
      </c>
    </row>
    <row r="27">
      <c r="A27" s="3" t="inlineStr">
        <is>
          <t>Net income (loss) attributable:</t>
        </is>
      </c>
      <c r="B27" s="4" t="inlineStr">
        <is>
          <t xml:space="preserve"> </t>
        </is>
      </c>
      <c r="C27" s="4" t="inlineStr">
        <is>
          <t xml:space="preserve"> </t>
        </is>
      </c>
      <c r="D27" s="4" t="inlineStr">
        <is>
          <t xml:space="preserve"> </t>
        </is>
      </c>
      <c r="E27" s="4" t="inlineStr">
        <is>
          <t xml:space="preserve"> </t>
        </is>
      </c>
    </row>
    <row r="28">
      <c r="A28" s="4" t="inlineStr">
        <is>
          <t>Non-controlling interest</t>
        </is>
      </c>
      <c r="B28" s="5" t="n">
        <v>-12158</v>
      </c>
      <c r="C28" s="4" t="inlineStr">
        <is>
          <t xml:space="preserve"> </t>
        </is>
      </c>
      <c r="D28" s="5" t="n">
        <v>-156277</v>
      </c>
      <c r="E28" s="4" t="inlineStr">
        <is>
          <t xml:space="preserve"> </t>
        </is>
      </c>
    </row>
    <row r="29">
      <c r="A29" s="4" t="inlineStr">
        <is>
          <t>Net loss</t>
        </is>
      </c>
      <c r="B29" s="6" t="n">
        <v>-359766</v>
      </c>
      <c r="C29" s="6" t="n">
        <v>-4926111</v>
      </c>
      <c r="D29" s="6" t="n">
        <v>-2437964</v>
      </c>
      <c r="E29" s="6" t="n">
        <v>-8424264</v>
      </c>
    </row>
    <row r="30">
      <c r="A30" s="4" t="inlineStr">
        <is>
          <t>Basic weighted average shares outstanding</t>
        </is>
      </c>
      <c r="B30" s="5" t="n">
        <v>8480503383</v>
      </c>
      <c r="C30" s="5" t="n">
        <v>171582787</v>
      </c>
      <c r="D30" s="5" t="n">
        <v>8109652138</v>
      </c>
      <c r="E30" s="5" t="n">
        <v>140059057</v>
      </c>
    </row>
    <row r="31">
      <c r="A31" s="4" t="inlineStr">
        <is>
          <t>Diluted weighted average shares outstanding</t>
        </is>
      </c>
      <c r="B31" s="5" t="n">
        <v>8480503383</v>
      </c>
      <c r="C31" s="5" t="n">
        <v>171582787</v>
      </c>
      <c r="D31" s="5" t="n">
        <v>8109652138</v>
      </c>
      <c r="E31" s="5" t="n">
        <v>140059057</v>
      </c>
    </row>
    <row r="32">
      <c r="A32" s="4" t="inlineStr">
        <is>
          <t>Basic - net loss per share</t>
        </is>
      </c>
      <c r="B32" s="9" t="n">
        <v>-4e-05</v>
      </c>
      <c r="C32" s="10" t="n">
        <v>-0.03</v>
      </c>
      <c r="D32" s="9" t="n">
        <v>-4e-05</v>
      </c>
      <c r="E32" s="10" t="n">
        <v>-0.06</v>
      </c>
    </row>
    <row r="33">
      <c r="A33" s="4" t="inlineStr">
        <is>
          <t>Diluted - net loss per share</t>
        </is>
      </c>
      <c r="B33" s="9" t="n">
        <v>-4e-05</v>
      </c>
      <c r="C33" s="10" t="n">
        <v>-0.03</v>
      </c>
      <c r="D33" s="11" t="n">
        <v>-0.0003</v>
      </c>
      <c r="E33" s="10" t="n">
        <v>-0.06</v>
      </c>
    </row>
    <row r="34">
      <c r="A34" s="4" t="inlineStr">
        <is>
          <t>Nonrelated Party [Member]</t>
        </is>
      </c>
      <c r="B34" s="4" t="inlineStr">
        <is>
          <t xml:space="preserve"> </t>
        </is>
      </c>
      <c r="C34" s="4" t="inlineStr">
        <is>
          <t xml:space="preserve"> </t>
        </is>
      </c>
      <c r="D34" s="4" t="inlineStr">
        <is>
          <t xml:space="preserve"> </t>
        </is>
      </c>
      <c r="E34" s="4" t="inlineStr">
        <is>
          <t xml:space="preserve"> </t>
        </is>
      </c>
    </row>
    <row r="35">
      <c r="A35" s="3" t="inlineStr">
        <is>
          <t>Other (income) expenses:</t>
        </is>
      </c>
      <c r="B35" s="4" t="inlineStr">
        <is>
          <t xml:space="preserve"> </t>
        </is>
      </c>
      <c r="C35" s="4" t="inlineStr">
        <is>
          <t xml:space="preserve"> </t>
        </is>
      </c>
      <c r="D35" s="4" t="inlineStr">
        <is>
          <t xml:space="preserve"> </t>
        </is>
      </c>
      <c r="E35" s="4" t="inlineStr">
        <is>
          <t xml:space="preserve"> </t>
        </is>
      </c>
    </row>
    <row r="36">
      <c r="A36" s="4" t="inlineStr">
        <is>
          <t>Loss in extinguishment of debt - related party</t>
        </is>
      </c>
      <c r="B36" s="4" t="inlineStr">
        <is>
          <t xml:space="preserve"> </t>
        </is>
      </c>
      <c r="C36" s="6" t="n">
        <v>1190809</v>
      </c>
      <c r="D36" s="4" t="inlineStr">
        <is>
          <t xml:space="preserve"> </t>
        </is>
      </c>
      <c r="E36" s="6" t="n">
        <v>1190809</v>
      </c>
    </row>
    <row r="37">
      <c r="A37" s="4" t="inlineStr">
        <is>
          <t>Gain in debt settlement</t>
        </is>
      </c>
      <c r="B37" s="4" t="inlineStr">
        <is>
          <t xml:space="preserve"> </t>
        </is>
      </c>
      <c r="C37" s="5" t="n">
        <v>-1190809</v>
      </c>
      <c r="D37" s="4" t="inlineStr">
        <is>
          <t xml:space="preserve"> </t>
        </is>
      </c>
      <c r="E37" s="5" t="n">
        <v>-1190809</v>
      </c>
    </row>
    <row r="38">
      <c r="A38" s="4" t="inlineStr">
        <is>
          <t>Related Party [Member]</t>
        </is>
      </c>
      <c r="B38" s="4" t="inlineStr">
        <is>
          <t xml:space="preserve"> </t>
        </is>
      </c>
      <c r="C38" s="4" t="inlineStr">
        <is>
          <t xml:space="preserve"> </t>
        </is>
      </c>
      <c r="D38" s="4" t="inlineStr">
        <is>
          <t xml:space="preserve"> </t>
        </is>
      </c>
      <c r="E38" s="4" t="inlineStr">
        <is>
          <t xml:space="preserve"> </t>
        </is>
      </c>
    </row>
    <row r="39">
      <c r="A39" s="3" t="inlineStr">
        <is>
          <t>Other (income) expenses:</t>
        </is>
      </c>
      <c r="B39" s="4" t="inlineStr">
        <is>
          <t xml:space="preserve"> </t>
        </is>
      </c>
      <c r="C39" s="4" t="inlineStr">
        <is>
          <t xml:space="preserve"> </t>
        </is>
      </c>
      <c r="D39" s="4" t="inlineStr">
        <is>
          <t xml:space="preserve"> </t>
        </is>
      </c>
      <c r="E39" s="4" t="inlineStr">
        <is>
          <t xml:space="preserve"> </t>
        </is>
      </c>
    </row>
    <row r="40">
      <c r="A40" s="4" t="inlineStr">
        <is>
          <t>Loss in extinguishment of debt - related party</t>
        </is>
      </c>
      <c r="B40" s="4" t="inlineStr">
        <is>
          <t xml:space="preserve"> </t>
        </is>
      </c>
      <c r="C40" s="4" t="inlineStr">
        <is>
          <t xml:space="preserve"> </t>
        </is>
      </c>
      <c r="D40" s="4" t="inlineStr">
        <is>
          <t xml:space="preserve"> </t>
        </is>
      </c>
      <c r="E40" s="4" t="inlineStr">
        <is>
          <t xml:space="preserve"> </t>
        </is>
      </c>
    </row>
    <row r="41">
      <c r="A41" s="4" t="inlineStr">
        <is>
          <t>Gain in debt settlement</t>
        </is>
      </c>
      <c r="B41" s="4" t="inlineStr">
        <is>
          <t xml:space="preserve"> </t>
        </is>
      </c>
      <c r="C41" s="4" t="inlineStr">
        <is>
          <t xml:space="preserve"> </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Details Narrative) - USD ($)</t>
        </is>
      </c>
      <c r="D1" s="2" t="inlineStr">
        <is>
          <t>1 Months Ended</t>
        </is>
      </c>
    </row>
    <row r="2">
      <c r="B2" s="2" t="inlineStr">
        <is>
          <t>Feb. 03, 2021</t>
        </is>
      </c>
      <c r="C2" s="2" t="inlineStr">
        <is>
          <t>Feb. 03, 2021</t>
        </is>
      </c>
      <c r="D2" s="2" t="inlineStr">
        <is>
          <t>Nov. 30, 2022</t>
        </is>
      </c>
    </row>
    <row r="3">
      <c r="A3" s="4" t="inlineStr">
        <is>
          <t>Tranche Three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dditional gross revenue</t>
        </is>
      </c>
      <c r="B5" s="6" t="n">
        <v>500000</v>
      </c>
      <c r="C5" s="6" t="n">
        <v>500000</v>
      </c>
      <c r="D5" s="4" t="inlineStr">
        <is>
          <t xml:space="preserve"> </t>
        </is>
      </c>
    </row>
    <row r="6">
      <c r="A6" s="4" t="inlineStr">
        <is>
          <t>Magiclytic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shares issued, value</t>
        </is>
      </c>
      <c r="B8" s="4" t="inlineStr">
        <is>
          <t xml:space="preserve"> </t>
        </is>
      </c>
      <c r="C8" s="5" t="n">
        <v>60697</v>
      </c>
      <c r="D8" s="4" t="inlineStr">
        <is>
          <t xml:space="preserve"> </t>
        </is>
      </c>
    </row>
    <row r="9">
      <c r="A9" s="4" t="inlineStr">
        <is>
          <t>Business combination recognized identifiable assets acquired and liabilities assumed related party payable</t>
        </is>
      </c>
      <c r="B9" s="5" t="n">
        <v>97761</v>
      </c>
      <c r="C9" s="5" t="n">
        <v>97761</v>
      </c>
      <c r="D9" s="4" t="inlineStr">
        <is>
          <t xml:space="preserve"> </t>
        </is>
      </c>
    </row>
    <row r="10">
      <c r="A10" s="4" t="inlineStr">
        <is>
          <t>Business combination consideration transferred</t>
        </is>
      </c>
      <c r="B10" s="6" t="n">
        <v>60697</v>
      </c>
      <c r="C10" s="5" t="n">
        <v>60697</v>
      </c>
      <c r="D10" s="4" t="inlineStr">
        <is>
          <t xml:space="preserve"> </t>
        </is>
      </c>
    </row>
    <row r="11">
      <c r="A11" s="4" t="inlineStr">
        <is>
          <t>Magiclytics [Member] | Magiclytics Shareholder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acquisition, shares issued, value</t>
        </is>
      </c>
      <c r="B13" s="4" t="inlineStr">
        <is>
          <t xml:space="preserve"> </t>
        </is>
      </c>
      <c r="C13" s="6" t="n">
        <v>3500000</v>
      </c>
      <c r="D13" s="6" t="n">
        <v>4</v>
      </c>
    </row>
    <row r="14">
      <c r="A14" s="4" t="inlineStr">
        <is>
          <t>Business acquisition, shares issued</t>
        </is>
      </c>
      <c r="B14" s="4" t="inlineStr">
        <is>
          <t xml:space="preserve"> </t>
        </is>
      </c>
      <c r="C14" s="5" t="n">
        <v>734689</v>
      </c>
      <c r="D14" s="5" t="n">
        <v>140311</v>
      </c>
    </row>
    <row r="15">
      <c r="A15" s="4" t="inlineStr">
        <is>
          <t>Magiclytics [Member] | Mr. Young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mmon stock percentage</t>
        </is>
      </c>
      <c r="B17" s="4" t="inlineStr">
        <is>
          <t xml:space="preserve"> </t>
        </is>
      </c>
      <c r="C17" s="4" t="inlineStr">
        <is>
          <t xml:space="preserve"> </t>
        </is>
      </c>
      <c r="D17" s="14" t="n">
        <v>0.045</v>
      </c>
    </row>
    <row r="18">
      <c r="A18" s="4" t="inlineStr">
        <is>
          <t>Business acquisition, shares issued, value</t>
        </is>
      </c>
      <c r="B18" s="4" t="inlineStr">
        <is>
          <t xml:space="preserve"> </t>
        </is>
      </c>
      <c r="C18" s="4" t="inlineStr">
        <is>
          <t xml:space="preserve"> </t>
        </is>
      </c>
      <c r="D18" s="6" t="n">
        <v>393750</v>
      </c>
    </row>
    <row r="19">
      <c r="A19" s="4" t="inlineStr">
        <is>
          <t>Magiclytics [Member] | Wilfred Man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mmon stock percentage</t>
        </is>
      </c>
      <c r="B21" s="4" t="inlineStr">
        <is>
          <t xml:space="preserve"> </t>
        </is>
      </c>
      <c r="C21" s="12" t="n">
        <v>0.9</v>
      </c>
      <c r="D21" s="4" t="inlineStr">
        <is>
          <t xml:space="preserve"> </t>
        </is>
      </c>
    </row>
    <row r="22">
      <c r="A22" s="4" t="inlineStr">
        <is>
          <t>Magiclytics [Member] | Christian Young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mmon stock percentage</t>
        </is>
      </c>
      <c r="B24" s="4" t="inlineStr">
        <is>
          <t xml:space="preserve"> </t>
        </is>
      </c>
      <c r="C24" s="12" t="n">
        <v>0.45</v>
      </c>
      <c r="D24" s="4" t="inlineStr">
        <is>
          <t xml:space="preserve"> </t>
        </is>
      </c>
    </row>
    <row r="25">
      <c r="A25" s="4" t="inlineStr">
        <is>
          <t>Magiclytics [Member] | Common Stock [Member] | Wilfred Man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Number of shares issued</t>
        </is>
      </c>
      <c r="B27" s="4" t="inlineStr">
        <is>
          <t xml:space="preserve"> </t>
        </is>
      </c>
      <c r="C27" s="5" t="n">
        <v>330610</v>
      </c>
      <c r="D27" s="4" t="inlineStr">
        <is>
          <t xml:space="preserve"> </t>
        </is>
      </c>
    </row>
    <row r="28">
      <c r="A28" s="4" t="inlineStr">
        <is>
          <t>A&amp;R Share Exchange Agreement [Member] | Magiclytic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Business acquisition, shares acquired</t>
        </is>
      </c>
      <c r="B30" s="4" t="inlineStr">
        <is>
          <t xml:space="preserve"> </t>
        </is>
      </c>
      <c r="C30" s="5" t="n">
        <v>5000</v>
      </c>
      <c r="D30" s="4" t="inlineStr">
        <is>
          <t xml:space="preserve"> </t>
        </is>
      </c>
    </row>
    <row r="31">
      <c r="A31" s="4" t="inlineStr">
        <is>
          <t>Business acquisition share price</t>
        </is>
      </c>
      <c r="B31" s="10" t="n">
        <v>4.76</v>
      </c>
      <c r="C31" s="10" t="n">
        <v>4.76</v>
      </c>
      <c r="D31" s="4" t="inlineStr">
        <is>
          <t xml:space="preserve"> </t>
        </is>
      </c>
    </row>
    <row r="32">
      <c r="A32" s="4" t="inlineStr">
        <is>
          <t>A&amp;R Share Exchange Agreement [Member] | Magiclytics [Member] | Common Stock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Number of shares issued</t>
        </is>
      </c>
      <c r="B34" s="4" t="inlineStr">
        <is>
          <t xml:space="preserve"> </t>
        </is>
      </c>
      <c r="C34" s="5" t="n">
        <v>734689</v>
      </c>
      <c r="D3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96074</v>
      </c>
      <c r="C3" s="6" t="n">
        <v>-81153</v>
      </c>
    </row>
    <row r="4">
      <c r="A4" s="4" t="inlineStr">
        <is>
          <t>Property, plant, and equipment, net,</t>
        </is>
      </c>
      <c r="B4" s="5" t="n">
        <v>22564</v>
      </c>
      <c r="C4" s="5" t="n">
        <v>37485</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6" t="n">
        <v>118638</v>
      </c>
      <c r="C7" s="6" t="n">
        <v>118638</v>
      </c>
    </row>
    <row r="8">
      <c r="A8" s="4" t="inlineStr">
        <is>
          <t>Estimated Useful Life</t>
        </is>
      </c>
      <c r="B8" s="4" t="inlineStr">
        <is>
          <t>3 years</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5991</v>
      </c>
      <c r="C4" s="6" t="n">
        <v>8792</v>
      </c>
      <c r="D4" s="6" t="n">
        <v>14921</v>
      </c>
      <c r="E4" s="6" t="n">
        <v>173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ACQUIRED AS PART OF BUSINESS COMBINATION (Details) - USD ($)</t>
        </is>
      </c>
      <c r="B1" s="2" t="inlineStr">
        <is>
          <t>Jun. 30, 2023</t>
        </is>
      </c>
      <c r="C1" s="2" t="inlineStr">
        <is>
          <t>Dec. 31, 2022</t>
        </is>
      </c>
    </row>
    <row r="2">
      <c r="A2" s="3" t="inlineStr">
        <is>
          <t>Restructuring Cost and Reserve [Line Items]</t>
        </is>
      </c>
      <c r="B2" s="4" t="inlineStr">
        <is>
          <t xml:space="preserve"> </t>
        </is>
      </c>
      <c r="C2" s="4" t="inlineStr">
        <is>
          <t xml:space="preserve"> </t>
        </is>
      </c>
    </row>
    <row r="3">
      <c r="A3" s="4" t="inlineStr">
        <is>
          <t>Gross Carrying Amount</t>
        </is>
      </c>
      <c r="B3" s="6" t="n">
        <v>916634</v>
      </c>
      <c r="C3" s="6" t="n">
        <v>853809</v>
      </c>
    </row>
    <row r="4">
      <c r="A4" s="4" t="inlineStr">
        <is>
          <t>Accumulated Amortization</t>
        </is>
      </c>
      <c r="B4" s="5" t="n">
        <v>138260</v>
      </c>
      <c r="C4" s="5" t="n">
        <v>76617</v>
      </c>
    </row>
    <row r="5">
      <c r="A5" s="4" t="inlineStr">
        <is>
          <t>Net Carrying Amount</t>
        </is>
      </c>
      <c r="B5" s="6" t="n">
        <v>778374</v>
      </c>
      <c r="C5" s="5" t="n">
        <v>777192</v>
      </c>
    </row>
    <row r="6">
      <c r="A6" s="4" t="inlineStr">
        <is>
          <t>Developed technology - Magiclytic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Weighted Average Useful Life (in Years)</t>
        </is>
      </c>
      <c r="B8" s="4" t="inlineStr">
        <is>
          <t>5 years</t>
        </is>
      </c>
      <c r="C8" s="4" t="inlineStr">
        <is>
          <t xml:space="preserve"> </t>
        </is>
      </c>
    </row>
    <row r="9">
      <c r="A9" s="4" t="inlineStr">
        <is>
          <t>Developed technology - Magiclytics 1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Gross Carrying Amount</t>
        </is>
      </c>
      <c r="B11" s="6" t="n">
        <v>629808</v>
      </c>
      <c r="C11" s="5" t="n">
        <v>566983</v>
      </c>
    </row>
    <row r="12">
      <c r="A12" s="4" t="inlineStr">
        <is>
          <t>Accumulated Amortization</t>
        </is>
      </c>
      <c r="B12" s="5" t="n">
        <v>138260</v>
      </c>
      <c r="C12" s="5" t="n">
        <v>76617</v>
      </c>
    </row>
    <row r="13">
      <c r="A13" s="4" t="inlineStr">
        <is>
          <t>Net Carrying Amount</t>
        </is>
      </c>
      <c r="B13" s="5" t="n">
        <v>491548</v>
      </c>
      <c r="C13" s="5" t="n">
        <v>490366</v>
      </c>
    </row>
    <row r="14">
      <c r="A14" s="4" t="inlineStr">
        <is>
          <t>Developed Technology Magiclytics Two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Gross Carrying Amount</t>
        </is>
      </c>
      <c r="B16" s="5" t="n">
        <v>286826</v>
      </c>
      <c r="C16" s="5" t="n">
        <v>286826</v>
      </c>
    </row>
    <row r="17">
      <c r="A17" s="4" t="inlineStr">
        <is>
          <t>Accumulated Amortization</t>
        </is>
      </c>
      <c r="B17" s="4" t="inlineStr">
        <is>
          <t xml:space="preserve"> </t>
        </is>
      </c>
      <c r="C17" s="4" t="inlineStr">
        <is>
          <t xml:space="preserve"> </t>
        </is>
      </c>
    </row>
    <row r="18">
      <c r="A18" s="4" t="inlineStr">
        <is>
          <t>Net Carrying Amount</t>
        </is>
      </c>
      <c r="B18" s="6" t="n">
        <v>286826</v>
      </c>
      <c r="C18" s="6" t="n">
        <v>2868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778374</v>
      </c>
      <c r="C4" s="4" t="inlineStr">
        <is>
          <t xml:space="preserve"> </t>
        </is>
      </c>
      <c r="D4" s="6" t="n">
        <v>778374</v>
      </c>
      <c r="E4" s="4" t="inlineStr">
        <is>
          <t xml:space="preserve"> </t>
        </is>
      </c>
      <c r="F4" s="6" t="n">
        <v>777192</v>
      </c>
    </row>
    <row r="5">
      <c r="A5" s="4" t="inlineStr">
        <is>
          <t>Amortization of intangible assets</t>
        </is>
      </c>
      <c r="B5" s="6" t="n">
        <v>31502</v>
      </c>
      <c r="C5" s="6" t="n">
        <v>1376</v>
      </c>
      <c r="D5" s="6" t="n">
        <v>61643</v>
      </c>
      <c r="E5" s="6" t="n">
        <v>23000</v>
      </c>
      <c r="F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661667</v>
      </c>
      <c r="C3" s="6" t="n">
        <v>220569</v>
      </c>
    </row>
    <row r="4">
      <c r="A4" s="4" t="inlineStr">
        <is>
          <t>Accrued payroll</t>
        </is>
      </c>
      <c r="B4" s="5" t="n">
        <v>1215000</v>
      </c>
      <c r="C4" s="5" t="n">
        <v>1015000</v>
      </c>
    </row>
    <row r="5">
      <c r="A5" s="4" t="inlineStr">
        <is>
          <t>Accrued interest</t>
        </is>
      </c>
      <c r="B5" s="5" t="n">
        <v>1252773</v>
      </c>
      <c r="C5" s="5" t="n">
        <v>903935</v>
      </c>
    </row>
    <row r="6">
      <c r="A6" s="4" t="inlineStr">
        <is>
          <t>Other</t>
        </is>
      </c>
      <c r="B6" s="5" t="n">
        <v>121522</v>
      </c>
      <c r="C6" s="5" t="n">
        <v>426302</v>
      </c>
    </row>
    <row r="7">
      <c r="A7" s="4" t="inlineStr">
        <is>
          <t>Accounts payable and accrued liabilities</t>
        </is>
      </c>
      <c r="B7" s="6" t="n">
        <v>3250962</v>
      </c>
      <c r="C7" s="6" t="n">
        <v>25658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9" customWidth="1" min="1" max="1"/>
    <col width="15" customWidth="1" min="2" max="2"/>
  </cols>
  <sheetData>
    <row r="1">
      <c r="A1" s="1" t="inlineStr">
        <is>
          <t>SCHEDULE OF PREPAID CONVERTIBLE NOTES PAYABLE (Details)</t>
        </is>
      </c>
      <c r="B1" s="2" t="inlineStr">
        <is>
          <t>6 Months Ended</t>
        </is>
      </c>
    </row>
    <row r="2">
      <c r="B2" s="2" t="inlineStr">
        <is>
          <t>Jun. 30, 2023</t>
        </is>
      </c>
    </row>
    <row r="3">
      <c r="A3" s="4" t="inlineStr">
        <is>
          <t>Convertible Note Payable [Member]</t>
        </is>
      </c>
      <c r="B3" s="4" t="inlineStr">
        <is>
          <t xml:space="preserve"> </t>
        </is>
      </c>
    </row>
    <row r="4">
      <c r="A4" s="3" t="inlineStr">
        <is>
          <t>Short-Term Debt [Line Items]</t>
        </is>
      </c>
      <c r="B4" s="4" t="inlineStr">
        <is>
          <t xml:space="preserve"> </t>
        </is>
      </c>
    </row>
    <row r="5">
      <c r="A5" s="4" t="inlineStr">
        <is>
          <t>Debt instrument prepayment period</t>
        </is>
      </c>
      <c r="B5" s="4" t="inlineStr">
        <is>
          <t>30 days</t>
        </is>
      </c>
    </row>
    <row r="6">
      <c r="A6" s="4" t="inlineStr">
        <is>
          <t>Debt Instrument prepayment percentage</t>
        </is>
      </c>
      <c r="B6" s="12" t="n">
        <v>1.15</v>
      </c>
    </row>
    <row r="7">
      <c r="A7" s="4" t="inlineStr">
        <is>
          <t>Convertible Note Payable One [Member]</t>
        </is>
      </c>
      <c r="B7" s="4" t="inlineStr">
        <is>
          <t xml:space="preserve"> </t>
        </is>
      </c>
    </row>
    <row r="8">
      <c r="A8" s="3" t="inlineStr">
        <is>
          <t>Short-Term Debt [Line Items]</t>
        </is>
      </c>
      <c r="B8" s="4" t="inlineStr">
        <is>
          <t xml:space="preserve"> </t>
        </is>
      </c>
    </row>
    <row r="9">
      <c r="A9" s="4" t="inlineStr">
        <is>
          <t>Debt Instrument prepayment percentage</t>
        </is>
      </c>
      <c r="B9" s="12" t="n">
        <v>1.2</v>
      </c>
    </row>
    <row r="10">
      <c r="A10" s="4" t="inlineStr">
        <is>
          <t>Convertible Note Payable One [Member] | Minimum [Member]</t>
        </is>
      </c>
      <c r="B10" s="4" t="inlineStr">
        <is>
          <t xml:space="preserve"> </t>
        </is>
      </c>
    </row>
    <row r="11">
      <c r="A11" s="3" t="inlineStr">
        <is>
          <t>Short-Term Debt [Line Items]</t>
        </is>
      </c>
      <c r="B11" s="4" t="inlineStr">
        <is>
          <t xml:space="preserve"> </t>
        </is>
      </c>
    </row>
    <row r="12">
      <c r="A12" s="4" t="inlineStr">
        <is>
          <t>Debt instrument prepayment period</t>
        </is>
      </c>
      <c r="B12" s="4" t="inlineStr">
        <is>
          <t>31 days</t>
        </is>
      </c>
    </row>
    <row r="13">
      <c r="A13" s="4" t="inlineStr">
        <is>
          <t>Convertible Note Payable One [Member] | Maximum [Member]</t>
        </is>
      </c>
      <c r="B13" s="4" t="inlineStr">
        <is>
          <t xml:space="preserve"> </t>
        </is>
      </c>
    </row>
    <row r="14">
      <c r="A14" s="3" t="inlineStr">
        <is>
          <t>Short-Term Debt [Line Items]</t>
        </is>
      </c>
      <c r="B14" s="4" t="inlineStr">
        <is>
          <t xml:space="preserve"> </t>
        </is>
      </c>
    </row>
    <row r="15">
      <c r="A15" s="4" t="inlineStr">
        <is>
          <t>Debt instrument prepayment period</t>
        </is>
      </c>
      <c r="B15" s="4" t="inlineStr">
        <is>
          <t>60 days</t>
        </is>
      </c>
    </row>
    <row r="16">
      <c r="A16" s="4" t="inlineStr">
        <is>
          <t>Convertible Note Payable Two [Member]</t>
        </is>
      </c>
      <c r="B16" s="4" t="inlineStr">
        <is>
          <t xml:space="preserve"> </t>
        </is>
      </c>
    </row>
    <row r="17">
      <c r="A17" s="3" t="inlineStr">
        <is>
          <t>Short-Term Debt [Line Items]</t>
        </is>
      </c>
      <c r="B17" s="4" t="inlineStr">
        <is>
          <t xml:space="preserve"> </t>
        </is>
      </c>
    </row>
    <row r="18">
      <c r="A18" s="4" t="inlineStr">
        <is>
          <t>Debt Instrument prepayment percentage</t>
        </is>
      </c>
      <c r="B18" s="12" t="n">
        <v>1.25</v>
      </c>
    </row>
    <row r="19">
      <c r="A19" s="4" t="inlineStr">
        <is>
          <t>Convertible Note Payable Two [Member] | Minimum [Member]</t>
        </is>
      </c>
      <c r="B19" s="4" t="inlineStr">
        <is>
          <t xml:space="preserve"> </t>
        </is>
      </c>
    </row>
    <row r="20">
      <c r="A20" s="3" t="inlineStr">
        <is>
          <t>Short-Term Debt [Line Items]</t>
        </is>
      </c>
      <c r="B20" s="4" t="inlineStr">
        <is>
          <t xml:space="preserve"> </t>
        </is>
      </c>
    </row>
    <row r="21">
      <c r="A21" s="4" t="inlineStr">
        <is>
          <t>Debt instrument prepayment period</t>
        </is>
      </c>
      <c r="B21" s="4" t="inlineStr">
        <is>
          <t>61 days</t>
        </is>
      </c>
    </row>
    <row r="22">
      <c r="A22" s="4" t="inlineStr">
        <is>
          <t>Convertible Note Payable Two [Member] | Maximum [Member]</t>
        </is>
      </c>
      <c r="B22" s="4" t="inlineStr">
        <is>
          <t xml:space="preserve"> </t>
        </is>
      </c>
    </row>
    <row r="23">
      <c r="A23" s="3" t="inlineStr">
        <is>
          <t>Short-Term Debt [Line Items]</t>
        </is>
      </c>
      <c r="B23" s="4" t="inlineStr">
        <is>
          <t xml:space="preserve"> </t>
        </is>
      </c>
    </row>
    <row r="24">
      <c r="A24" s="4" t="inlineStr">
        <is>
          <t>Debt instrument prepayment period</t>
        </is>
      </c>
      <c r="B24" s="4" t="inlineStr">
        <is>
          <t>90 days</t>
        </is>
      </c>
    </row>
    <row r="25">
      <c r="A25" s="4" t="inlineStr">
        <is>
          <t>Convertible Note Payable Three [Member]</t>
        </is>
      </c>
      <c r="B25" s="4" t="inlineStr">
        <is>
          <t xml:space="preserve"> </t>
        </is>
      </c>
    </row>
    <row r="26">
      <c r="A26" s="3" t="inlineStr">
        <is>
          <t>Short-Term Debt [Line Items]</t>
        </is>
      </c>
      <c r="B26" s="4" t="inlineStr">
        <is>
          <t xml:space="preserve"> </t>
        </is>
      </c>
    </row>
    <row r="27">
      <c r="A27" s="4" t="inlineStr">
        <is>
          <t>Debt Instrument prepayment percentage</t>
        </is>
      </c>
      <c r="B27" s="12" t="n">
        <v>1.3</v>
      </c>
    </row>
    <row r="28">
      <c r="A28" s="4" t="inlineStr">
        <is>
          <t>Convertible Note Payable Three [Member] | Minimum [Member]</t>
        </is>
      </c>
      <c r="B28" s="4" t="inlineStr">
        <is>
          <t xml:space="preserve"> </t>
        </is>
      </c>
    </row>
    <row r="29">
      <c r="A29" s="3" t="inlineStr">
        <is>
          <t>Short-Term Debt [Line Items]</t>
        </is>
      </c>
      <c r="B29" s="4" t="inlineStr">
        <is>
          <t xml:space="preserve"> </t>
        </is>
      </c>
    </row>
    <row r="30">
      <c r="A30" s="4" t="inlineStr">
        <is>
          <t>Debt instrument prepayment period</t>
        </is>
      </c>
      <c r="B30" s="4" t="inlineStr">
        <is>
          <t>91 days</t>
        </is>
      </c>
    </row>
    <row r="31">
      <c r="A31" s="4" t="inlineStr">
        <is>
          <t>Convertible Note Payable Three [Member] | Maximum [Member]</t>
        </is>
      </c>
      <c r="B31" s="4" t="inlineStr">
        <is>
          <t xml:space="preserve"> </t>
        </is>
      </c>
    </row>
    <row r="32">
      <c r="A32" s="3" t="inlineStr">
        <is>
          <t>Short-Term Debt [Line Items]</t>
        </is>
      </c>
      <c r="B32" s="4" t="inlineStr">
        <is>
          <t xml:space="preserve"> </t>
        </is>
      </c>
    </row>
    <row r="33">
      <c r="A33" s="4" t="inlineStr">
        <is>
          <t>Debt instrument prepayment period</t>
        </is>
      </c>
      <c r="B33" s="4" t="inlineStr">
        <is>
          <t>120 days</t>
        </is>
      </c>
    </row>
    <row r="34">
      <c r="A34" s="4" t="inlineStr">
        <is>
          <t>Convertible Note Payable Four [Member]</t>
        </is>
      </c>
      <c r="B34" s="4" t="inlineStr">
        <is>
          <t xml:space="preserve"> </t>
        </is>
      </c>
    </row>
    <row r="35">
      <c r="A35" s="3" t="inlineStr">
        <is>
          <t>Short-Term Debt [Line Items]</t>
        </is>
      </c>
      <c r="B35" s="4" t="inlineStr">
        <is>
          <t xml:space="preserve"> </t>
        </is>
      </c>
    </row>
    <row r="36">
      <c r="A36" s="4" t="inlineStr">
        <is>
          <t>Debt Instrument prepayment percentage</t>
        </is>
      </c>
      <c r="B36" s="12" t="n">
        <v>1.35</v>
      </c>
    </row>
    <row r="37">
      <c r="A37" s="4" t="inlineStr">
        <is>
          <t>Convertible Note Payable Four [Member] | Minimum [Member]</t>
        </is>
      </c>
      <c r="B37" s="4" t="inlineStr">
        <is>
          <t xml:space="preserve"> </t>
        </is>
      </c>
    </row>
    <row r="38">
      <c r="A38" s="3" t="inlineStr">
        <is>
          <t>Short-Term Debt [Line Items]</t>
        </is>
      </c>
      <c r="B38" s="4" t="inlineStr">
        <is>
          <t xml:space="preserve"> </t>
        </is>
      </c>
    </row>
    <row r="39">
      <c r="A39" s="4" t="inlineStr">
        <is>
          <t>Debt instrument prepayment period</t>
        </is>
      </c>
      <c r="B39" s="4" t="inlineStr">
        <is>
          <t>121 days</t>
        </is>
      </c>
    </row>
    <row r="40">
      <c r="A40" s="4" t="inlineStr">
        <is>
          <t>Convertible Note Payable Four [Member] | Maximum [Member]</t>
        </is>
      </c>
      <c r="B40" s="4" t="inlineStr">
        <is>
          <t xml:space="preserve"> </t>
        </is>
      </c>
    </row>
    <row r="41">
      <c r="A41" s="3" t="inlineStr">
        <is>
          <t>Short-Term Debt [Line Items]</t>
        </is>
      </c>
      <c r="B41" s="4" t="inlineStr">
        <is>
          <t xml:space="preserve"> </t>
        </is>
      </c>
    </row>
    <row r="42">
      <c r="A42" s="4" t="inlineStr">
        <is>
          <t>Debt instrument prepayment period</t>
        </is>
      </c>
      <c r="B42" s="4" t="inlineStr">
        <is>
          <t>150 days</t>
        </is>
      </c>
    </row>
    <row r="43">
      <c r="A43" s="4" t="inlineStr">
        <is>
          <t>Convertible Note Payable Five [Member]</t>
        </is>
      </c>
      <c r="B43" s="4" t="inlineStr">
        <is>
          <t xml:space="preserve"> </t>
        </is>
      </c>
    </row>
    <row r="44">
      <c r="A44" s="3" t="inlineStr">
        <is>
          <t>Short-Term Debt [Line Items]</t>
        </is>
      </c>
      <c r="B44" s="4" t="inlineStr">
        <is>
          <t xml:space="preserve"> </t>
        </is>
      </c>
    </row>
    <row r="45">
      <c r="A45" s="4" t="inlineStr">
        <is>
          <t>Debt Instrument prepayment percentage</t>
        </is>
      </c>
      <c r="B45" s="12" t="n">
        <v>1.4</v>
      </c>
    </row>
    <row r="46">
      <c r="A46" s="4" t="inlineStr">
        <is>
          <t>Convertible Note Payable Five [Member] | Minimum [Member]</t>
        </is>
      </c>
      <c r="B46" s="4" t="inlineStr">
        <is>
          <t xml:space="preserve"> </t>
        </is>
      </c>
    </row>
    <row r="47">
      <c r="A47" s="3" t="inlineStr">
        <is>
          <t>Short-Term Debt [Line Items]</t>
        </is>
      </c>
      <c r="B47" s="4" t="inlineStr">
        <is>
          <t xml:space="preserve"> </t>
        </is>
      </c>
    </row>
    <row r="48">
      <c r="A48" s="4" t="inlineStr">
        <is>
          <t>Debt instrument prepayment period</t>
        </is>
      </c>
      <c r="B48" s="4" t="inlineStr">
        <is>
          <t>151 days</t>
        </is>
      </c>
    </row>
    <row r="49">
      <c r="A49" s="4" t="inlineStr">
        <is>
          <t>Convertible Note Payable Five [Member] | Maximum [Member]</t>
        </is>
      </c>
      <c r="B49" s="4" t="inlineStr">
        <is>
          <t xml:space="preserve"> </t>
        </is>
      </c>
    </row>
    <row r="50">
      <c r="A50" s="3" t="inlineStr">
        <is>
          <t>Short-Term Debt [Line Items]</t>
        </is>
      </c>
      <c r="B50" s="4" t="inlineStr">
        <is>
          <t xml:space="preserve"> </t>
        </is>
      </c>
    </row>
    <row r="51">
      <c r="A51" s="4" t="inlineStr">
        <is>
          <t>Debt instrument prepayment period</t>
        </is>
      </c>
      <c r="B51" s="4" t="inlineStr">
        <is>
          <t>18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PROMISSORY NOTE (Details) - USD ($)</t>
        </is>
      </c>
      <c r="B1" s="2" t="inlineStr">
        <is>
          <t>6 Months Ended</t>
        </is>
      </c>
    </row>
    <row r="2">
      <c r="B2" s="2" t="inlineStr">
        <is>
          <t>Jun. 30, 2023</t>
        </is>
      </c>
      <c r="C2" s="2" t="inlineStr">
        <is>
          <t>Jun. 30, 2022</t>
        </is>
      </c>
    </row>
    <row r="3">
      <c r="A3" s="3" t="inlineStr">
        <is>
          <t>Short-Term Debt [Line Items]</t>
        </is>
      </c>
      <c r="B3" s="4" t="inlineStr">
        <is>
          <t xml:space="preserve"> </t>
        </is>
      </c>
      <c r="C3" s="4" t="inlineStr">
        <is>
          <t xml:space="preserve"> </t>
        </is>
      </c>
    </row>
    <row r="4">
      <c r="A4" s="4" t="inlineStr">
        <is>
          <t>Amortization</t>
        </is>
      </c>
      <c r="B4" s="6" t="n">
        <v>-142114</v>
      </c>
      <c r="C4" s="6" t="n">
        <v>-1991246</v>
      </c>
    </row>
    <row r="5">
      <c r="A5" s="4" t="inlineStr">
        <is>
          <t>Debt Instrument, Unamortized Discount</t>
        </is>
      </c>
      <c r="B5" s="5" t="n">
        <v>0</v>
      </c>
      <c r="C5" s="4" t="inlineStr">
        <is>
          <t xml:space="preserve"> </t>
        </is>
      </c>
    </row>
    <row r="6">
      <c r="A6" s="4" t="inlineStr">
        <is>
          <t>Debt Discounts</t>
        </is>
      </c>
      <c r="B6" s="5" t="n">
        <v>0</v>
      </c>
      <c r="C6" s="4" t="inlineStr">
        <is>
          <t xml:space="preserve"> </t>
        </is>
      </c>
    </row>
    <row r="7">
      <c r="A7" s="4" t="inlineStr">
        <is>
          <t>Remaining note principal balance</t>
        </is>
      </c>
      <c r="B7" s="5" t="n">
        <v>4182778</v>
      </c>
      <c r="C7" s="4" t="inlineStr">
        <is>
          <t xml:space="preserve"> </t>
        </is>
      </c>
    </row>
    <row r="8">
      <c r="A8" s="4" t="inlineStr">
        <is>
          <t>Total convertible promissory notes, net</t>
        </is>
      </c>
      <c r="B8" s="6" t="n">
        <v>4182778</v>
      </c>
      <c r="C8" s="4" t="inlineStr">
        <is>
          <t xml:space="preserve"> </t>
        </is>
      </c>
    </row>
    <row r="9">
      <c r="A9" s="4" t="inlineStr">
        <is>
          <t>Convertible Promissory Note [Member] | Conventry Enterprise, LLC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tart Date</t>
        </is>
      </c>
      <c r="B11" s="4" t="inlineStr">
        <is>
          <t>Mar.  03,  2022</t>
        </is>
      </c>
      <c r="C11" s="4" t="inlineStr">
        <is>
          <t xml:space="preserve"> </t>
        </is>
      </c>
    </row>
    <row r="12">
      <c r="A12" s="4" t="inlineStr">
        <is>
          <t>End Date</t>
        </is>
      </c>
      <c r="B12" s="4" t="inlineStr">
        <is>
          <t>Mar.  03,  2023</t>
        </is>
      </c>
      <c r="C12" s="4" t="inlineStr">
        <is>
          <t xml:space="preserve"> </t>
        </is>
      </c>
    </row>
    <row r="13">
      <c r="A13" s="4" t="inlineStr">
        <is>
          <t>Note Principal Balance</t>
        </is>
      </c>
      <c r="B13" s="6" t="n">
        <v>150000</v>
      </c>
      <c r="C13" s="4" t="inlineStr">
        <is>
          <t xml:space="preserve"> </t>
        </is>
      </c>
    </row>
    <row r="14">
      <c r="A14" s="4" t="inlineStr">
        <is>
          <t>Convertible Debt, Current</t>
        </is>
      </c>
      <c r="B14" s="4" t="inlineStr">
        <is>
          <t xml:space="preserve"> </t>
        </is>
      </c>
      <c r="C14" s="4" t="inlineStr">
        <is>
          <t xml:space="preserve"> </t>
        </is>
      </c>
    </row>
    <row r="15">
      <c r="A15" s="4" t="inlineStr">
        <is>
          <t>Debt discount at the time of issuance</t>
        </is>
      </c>
      <c r="B15" s="5" t="n">
        <v>150000</v>
      </c>
      <c r="C15" s="4" t="inlineStr">
        <is>
          <t xml:space="preserve"> </t>
        </is>
      </c>
    </row>
    <row r="16">
      <c r="A16" s="4" t="inlineStr">
        <is>
          <t>Amortization</t>
        </is>
      </c>
      <c r="B16" s="5" t="n">
        <v>-150000</v>
      </c>
      <c r="C16" s="4" t="inlineStr">
        <is>
          <t xml:space="preserve"> </t>
        </is>
      </c>
    </row>
    <row r="17">
      <c r="A17" s="4" t="inlineStr">
        <is>
          <t>Debt Instrument, Unamortized Discount</t>
        </is>
      </c>
      <c r="B17" s="4" t="inlineStr">
        <is>
          <t xml:space="preserve"> </t>
        </is>
      </c>
      <c r="C17" s="4" t="inlineStr">
        <is>
          <t xml:space="preserve"> </t>
        </is>
      </c>
    </row>
    <row r="18">
      <c r="A18" s="4" t="inlineStr">
        <is>
          <t>Initial Note Principal Balance</t>
        </is>
      </c>
      <c r="B18" s="5" t="n">
        <v>150000</v>
      </c>
      <c r="C18" s="4" t="inlineStr">
        <is>
          <t xml:space="preserve"> </t>
        </is>
      </c>
    </row>
    <row r="19">
      <c r="A19" s="4" t="inlineStr">
        <is>
          <t>Current Note Principal Balance</t>
        </is>
      </c>
      <c r="B19" s="4" t="inlineStr">
        <is>
          <t xml:space="preserve"> </t>
        </is>
      </c>
      <c r="C19" s="4" t="inlineStr">
        <is>
          <t xml:space="preserve"> </t>
        </is>
      </c>
    </row>
    <row r="20">
      <c r="A20" s="4" t="inlineStr">
        <is>
          <t>Debt Discounts As of Issuance</t>
        </is>
      </c>
      <c r="B20" s="5" t="n">
        <v>150000</v>
      </c>
      <c r="C20" s="4" t="inlineStr">
        <is>
          <t xml:space="preserve"> </t>
        </is>
      </c>
    </row>
    <row r="21">
      <c r="A21" s="4" t="inlineStr">
        <is>
          <t>Debt Discounts</t>
        </is>
      </c>
      <c r="B21" s="4" t="inlineStr">
        <is>
          <t xml:space="preserve"> </t>
        </is>
      </c>
      <c r="C21" s="4" t="inlineStr">
        <is>
          <t xml:space="preserve"> </t>
        </is>
      </c>
    </row>
    <row r="22">
      <c r="A22" s="4" t="inlineStr">
        <is>
          <t>Convertible Promissory Note [Member] | One 44 Capital #2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tart Date</t>
        </is>
      </c>
      <c r="B24" s="4" t="inlineStr">
        <is>
          <t>May 20,  2022</t>
        </is>
      </c>
      <c r="C24" s="4" t="inlineStr">
        <is>
          <t xml:space="preserve"> </t>
        </is>
      </c>
    </row>
    <row r="25">
      <c r="A25" s="4" t="inlineStr">
        <is>
          <t>End Date</t>
        </is>
      </c>
      <c r="B25" s="4" t="inlineStr">
        <is>
          <t>May 20,  2023</t>
        </is>
      </c>
      <c r="C25" s="4" t="inlineStr">
        <is>
          <t xml:space="preserve"> </t>
        </is>
      </c>
    </row>
    <row r="26">
      <c r="A26" s="4" t="inlineStr">
        <is>
          <t>Note Principal Balance</t>
        </is>
      </c>
      <c r="B26" s="6" t="n">
        <v>115000</v>
      </c>
      <c r="C26" s="4" t="inlineStr">
        <is>
          <t xml:space="preserve"> </t>
        </is>
      </c>
    </row>
    <row r="27">
      <c r="A27" s="4" t="inlineStr">
        <is>
          <t>Convertible Debt, Current</t>
        </is>
      </c>
      <c r="B27" s="4" t="inlineStr">
        <is>
          <t xml:space="preserve"> </t>
        </is>
      </c>
      <c r="C27" s="4" t="inlineStr">
        <is>
          <t xml:space="preserve"> </t>
        </is>
      </c>
    </row>
    <row r="28">
      <c r="A28" s="4" t="inlineStr">
        <is>
          <t>Debt discount at the time of issuance</t>
        </is>
      </c>
      <c r="B28" s="5" t="n">
        <v>115000</v>
      </c>
      <c r="C28" s="4" t="inlineStr">
        <is>
          <t xml:space="preserve"> </t>
        </is>
      </c>
    </row>
    <row r="29">
      <c r="A29" s="4" t="inlineStr">
        <is>
          <t>Amortization</t>
        </is>
      </c>
      <c r="B29" s="5" t="n">
        <v>-115000</v>
      </c>
      <c r="C29" s="4" t="inlineStr">
        <is>
          <t xml:space="preserve"> </t>
        </is>
      </c>
    </row>
    <row r="30">
      <c r="A30" s="4" t="inlineStr">
        <is>
          <t>Debt Instrument, Unamortized Discount</t>
        </is>
      </c>
      <c r="B30" s="4" t="inlineStr">
        <is>
          <t xml:space="preserve"> </t>
        </is>
      </c>
      <c r="C30" s="4" t="inlineStr">
        <is>
          <t xml:space="preserve"> </t>
        </is>
      </c>
    </row>
    <row r="31">
      <c r="A31" s="4" t="inlineStr">
        <is>
          <t>Initial Note Principal Balance</t>
        </is>
      </c>
      <c r="B31" s="5" t="n">
        <v>115000</v>
      </c>
      <c r="C31" s="4" t="inlineStr">
        <is>
          <t xml:space="preserve"> </t>
        </is>
      </c>
    </row>
    <row r="32">
      <c r="A32" s="4" t="inlineStr">
        <is>
          <t>Current Note Principal Balance</t>
        </is>
      </c>
      <c r="B32" s="4" t="inlineStr">
        <is>
          <t xml:space="preserve"> </t>
        </is>
      </c>
      <c r="C32" s="4" t="inlineStr">
        <is>
          <t xml:space="preserve"> </t>
        </is>
      </c>
    </row>
    <row r="33">
      <c r="A33" s="4" t="inlineStr">
        <is>
          <t>Debt Discounts As of Issuance</t>
        </is>
      </c>
      <c r="B33" s="5" t="n">
        <v>115000</v>
      </c>
      <c r="C33" s="4" t="inlineStr">
        <is>
          <t xml:space="preserve"> </t>
        </is>
      </c>
    </row>
    <row r="34">
      <c r="A34" s="4" t="inlineStr">
        <is>
          <t>Debt Discounts</t>
        </is>
      </c>
      <c r="B34" s="4" t="inlineStr">
        <is>
          <t xml:space="preserve"> </t>
        </is>
      </c>
      <c r="C34" s="4" t="inlineStr">
        <is>
          <t xml:space="preserve"> </t>
        </is>
      </c>
    </row>
    <row r="35">
      <c r="A35" s="4" t="inlineStr">
        <is>
          <t>Convertible Promissory Note [Member] | 1800 Diagonal Lending LLC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Start Date</t>
        </is>
      </c>
      <c r="B37" s="4" t="inlineStr">
        <is>
          <t>Jul.  08,  2022</t>
        </is>
      </c>
      <c r="C37" s="4" t="inlineStr">
        <is>
          <t xml:space="preserve"> </t>
        </is>
      </c>
    </row>
    <row r="38">
      <c r="A38" s="4" t="inlineStr">
        <is>
          <t>End Date</t>
        </is>
      </c>
      <c r="B38" s="4" t="inlineStr">
        <is>
          <t>Jul.  08,  2023</t>
        </is>
      </c>
      <c r="C38" s="4" t="inlineStr">
        <is>
          <t xml:space="preserve"> </t>
        </is>
      </c>
    </row>
    <row r="39">
      <c r="A39" s="4" t="inlineStr">
        <is>
          <t>Note Principal Balance</t>
        </is>
      </c>
      <c r="B39" s="6" t="n">
        <v>61813</v>
      </c>
      <c r="C39" s="4" t="inlineStr">
        <is>
          <t xml:space="preserve"> </t>
        </is>
      </c>
    </row>
    <row r="40">
      <c r="A40" s="4" t="inlineStr">
        <is>
          <t>Convertible Debt, Current</t>
        </is>
      </c>
      <c r="B40" s="4" t="inlineStr">
        <is>
          <t xml:space="preserve"> </t>
        </is>
      </c>
      <c r="C40" s="4" t="inlineStr">
        <is>
          <t xml:space="preserve"> </t>
        </is>
      </c>
    </row>
    <row r="41">
      <c r="A41" s="4" t="inlineStr">
        <is>
          <t>Debt discount at the time of issuance</t>
        </is>
      </c>
      <c r="B41" s="5" t="n">
        <v>61813</v>
      </c>
      <c r="C41" s="4" t="inlineStr">
        <is>
          <t xml:space="preserve"> </t>
        </is>
      </c>
    </row>
    <row r="42">
      <c r="A42" s="4" t="inlineStr">
        <is>
          <t>Amortization</t>
        </is>
      </c>
      <c r="B42" s="5" t="n">
        <v>-61813</v>
      </c>
      <c r="C42" s="4" t="inlineStr">
        <is>
          <t xml:space="preserve"> </t>
        </is>
      </c>
    </row>
    <row r="43">
      <c r="A43" s="4" t="inlineStr">
        <is>
          <t>Debt Instrument, Unamortized Discount</t>
        </is>
      </c>
      <c r="B43" s="4" t="inlineStr">
        <is>
          <t xml:space="preserve"> </t>
        </is>
      </c>
      <c r="C43" s="4" t="inlineStr">
        <is>
          <t xml:space="preserve"> </t>
        </is>
      </c>
    </row>
    <row r="44">
      <c r="A44" s="4" t="inlineStr">
        <is>
          <t>Initial Note Principal Balance</t>
        </is>
      </c>
      <c r="B44" s="5" t="n">
        <v>61813</v>
      </c>
      <c r="C44" s="4" t="inlineStr">
        <is>
          <t xml:space="preserve"> </t>
        </is>
      </c>
    </row>
    <row r="45">
      <c r="A45" s="4" t="inlineStr">
        <is>
          <t>Current Note Principal Balance</t>
        </is>
      </c>
      <c r="B45" s="4" t="inlineStr">
        <is>
          <t xml:space="preserve"> </t>
        </is>
      </c>
      <c r="C45" s="4" t="inlineStr">
        <is>
          <t xml:space="preserve"> </t>
        </is>
      </c>
    </row>
    <row r="46">
      <c r="A46" s="4" t="inlineStr">
        <is>
          <t>Debt Discounts As of Issuance</t>
        </is>
      </c>
      <c r="B46" s="5" t="n">
        <v>61813</v>
      </c>
      <c r="C46" s="4" t="inlineStr">
        <is>
          <t xml:space="preserve"> </t>
        </is>
      </c>
    </row>
    <row r="47">
      <c r="A47" s="4" t="inlineStr">
        <is>
          <t>Debt Discounts</t>
        </is>
      </c>
      <c r="B47" s="4" t="inlineStr">
        <is>
          <t xml:space="preserve"> </t>
        </is>
      </c>
      <c r="C47" s="4" t="inlineStr">
        <is>
          <t xml:space="preserve"> </t>
        </is>
      </c>
    </row>
    <row r="48">
      <c r="A48" s="4" t="inlineStr">
        <is>
          <t>GS Capital Partners, LLC #2 [Member] | Convertible Promissory Note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Start Date</t>
        </is>
      </c>
      <c r="B50" s="4" t="inlineStr">
        <is>
          <t>Feb. 16,  2022</t>
        </is>
      </c>
      <c r="C50" s="4" t="inlineStr">
        <is>
          <t xml:space="preserve"> </t>
        </is>
      </c>
    </row>
    <row r="51">
      <c r="A51" s="4" t="inlineStr">
        <is>
          <t>End Date</t>
        </is>
      </c>
      <c r="B51" s="4" t="inlineStr">
        <is>
          <t>Feb. 16,  2022</t>
        </is>
      </c>
      <c r="C51" s="4" t="inlineStr">
        <is>
          <t xml:space="preserve"> </t>
        </is>
      </c>
    </row>
    <row r="52">
      <c r="A52" s="4" t="inlineStr">
        <is>
          <t>Note Principal Balance</t>
        </is>
      </c>
      <c r="B52" s="6" t="n">
        <v>577778</v>
      </c>
      <c r="C52" s="4" t="inlineStr">
        <is>
          <t xml:space="preserve"> </t>
        </is>
      </c>
    </row>
    <row r="53">
      <c r="A53" s="4" t="inlineStr">
        <is>
          <t>Convertible Debt, Current</t>
        </is>
      </c>
      <c r="B53" s="4" t="inlineStr">
        <is>
          <t xml:space="preserve"> </t>
        </is>
      </c>
      <c r="C53" s="4" t="inlineStr">
        <is>
          <t xml:space="preserve"> </t>
        </is>
      </c>
    </row>
    <row r="54">
      <c r="A54" s="4" t="inlineStr">
        <is>
          <t>Debt discount at the time of issuance</t>
        </is>
      </c>
      <c r="B54" s="5" t="n">
        <v>577778</v>
      </c>
      <c r="C54" s="4" t="inlineStr">
        <is>
          <t xml:space="preserve"> </t>
        </is>
      </c>
    </row>
    <row r="55">
      <c r="A55" s="4" t="inlineStr">
        <is>
          <t>Amortization</t>
        </is>
      </c>
      <c r="B55" s="5" t="n">
        <v>-577778</v>
      </c>
      <c r="C55" s="4" t="inlineStr">
        <is>
          <t xml:space="preserve"> </t>
        </is>
      </c>
    </row>
    <row r="56">
      <c r="A56" s="4" t="inlineStr">
        <is>
          <t>Debt Instrument, Unamortized Discount</t>
        </is>
      </c>
      <c r="B56" s="4" t="inlineStr">
        <is>
          <t xml:space="preserve"> </t>
        </is>
      </c>
      <c r="C56" s="4" t="inlineStr">
        <is>
          <t xml:space="preserve"> </t>
        </is>
      </c>
    </row>
    <row r="57">
      <c r="A57" s="4" t="inlineStr">
        <is>
          <t>Initial Note Principal Balance</t>
        </is>
      </c>
      <c r="B57" s="5" t="n">
        <v>577778</v>
      </c>
      <c r="C57" s="4" t="inlineStr">
        <is>
          <t xml:space="preserve"> </t>
        </is>
      </c>
    </row>
    <row r="58">
      <c r="A58" s="4" t="inlineStr">
        <is>
          <t>Current Note Principal Balance</t>
        </is>
      </c>
      <c r="B58" s="4" t="inlineStr">
        <is>
          <t xml:space="preserve"> </t>
        </is>
      </c>
      <c r="C58" s="4" t="inlineStr">
        <is>
          <t xml:space="preserve"> </t>
        </is>
      </c>
    </row>
    <row r="59">
      <c r="A59" s="4" t="inlineStr">
        <is>
          <t>Debt Discounts As of Issuance</t>
        </is>
      </c>
      <c r="B59" s="5" t="n">
        <v>577778</v>
      </c>
      <c r="C59" s="4" t="inlineStr">
        <is>
          <t xml:space="preserve"> </t>
        </is>
      </c>
    </row>
    <row r="60">
      <c r="A60" s="4" t="inlineStr">
        <is>
          <t>Debt Discounts</t>
        </is>
      </c>
      <c r="B60" s="4" t="inlineStr">
        <is>
          <t xml:space="preserve"> </t>
        </is>
      </c>
      <c r="C60" s="4" t="inlineStr">
        <is>
          <t xml:space="preserve"> </t>
        </is>
      </c>
    </row>
    <row r="61">
      <c r="A61" s="4" t="inlineStr">
        <is>
          <t>GSCapital Partners LLC #2 Replacement [Member] | Convertible Promissory Note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Start Date</t>
        </is>
      </c>
      <c r="B63" s="4" t="inlineStr">
        <is>
          <t>Jun. 29,  2022</t>
        </is>
      </c>
      <c r="C63" s="4" t="inlineStr">
        <is>
          <t xml:space="preserve"> </t>
        </is>
      </c>
    </row>
    <row r="64">
      <c r="A64" s="4" t="inlineStr">
        <is>
          <t>End Date</t>
        </is>
      </c>
      <c r="B64" s="4" t="inlineStr">
        <is>
          <t>Aug. 16,  2022</t>
        </is>
      </c>
      <c r="C64" s="4" t="inlineStr">
        <is>
          <t xml:space="preserve"> </t>
        </is>
      </c>
    </row>
    <row r="65">
      <c r="A65" s="4" t="inlineStr">
        <is>
          <t>Note Principal Balance</t>
        </is>
      </c>
      <c r="B65" s="6" t="n">
        <v>635563</v>
      </c>
      <c r="C65" s="4" t="inlineStr">
        <is>
          <t xml:space="preserve"> </t>
        </is>
      </c>
    </row>
    <row r="66">
      <c r="A66" s="4" t="inlineStr">
        <is>
          <t>Convertible Debt, Current</t>
        </is>
      </c>
      <c r="B66" s="5" t="n">
        <v>20000</v>
      </c>
      <c r="C66" s="4" t="inlineStr">
        <is>
          <t xml:space="preserve"> </t>
        </is>
      </c>
    </row>
    <row r="67">
      <c r="A67" s="4" t="inlineStr">
        <is>
          <t>Debt discount at the time of issuance</t>
        </is>
      </c>
      <c r="B67" s="4" t="inlineStr">
        <is>
          <t xml:space="preserve"> </t>
        </is>
      </c>
      <c r="C67" s="4" t="inlineStr">
        <is>
          <t xml:space="preserve"> </t>
        </is>
      </c>
    </row>
    <row r="68">
      <c r="A68" s="4" t="inlineStr">
        <is>
          <t>Amortization</t>
        </is>
      </c>
      <c r="B68" s="4" t="inlineStr">
        <is>
          <t xml:space="preserve"> </t>
        </is>
      </c>
      <c r="C68" s="4" t="inlineStr">
        <is>
          <t xml:space="preserve"> </t>
        </is>
      </c>
    </row>
    <row r="69">
      <c r="A69" s="4" t="inlineStr">
        <is>
          <t>Debt Instrument, Unamortized Discount</t>
        </is>
      </c>
      <c r="B69" s="4" t="inlineStr">
        <is>
          <t xml:space="preserve"> </t>
        </is>
      </c>
      <c r="C69" s="4" t="inlineStr">
        <is>
          <t xml:space="preserve"> </t>
        </is>
      </c>
    </row>
    <row r="70">
      <c r="A70" s="4" t="inlineStr">
        <is>
          <t>Initial Note Principal Balance</t>
        </is>
      </c>
      <c r="B70" s="5" t="n">
        <v>635563</v>
      </c>
      <c r="C70" s="4" t="inlineStr">
        <is>
          <t xml:space="preserve"> </t>
        </is>
      </c>
    </row>
    <row r="71">
      <c r="A71" s="4" t="inlineStr">
        <is>
          <t>Current Note Principal Balance</t>
        </is>
      </c>
      <c r="B71" s="5" t="n">
        <v>20000</v>
      </c>
      <c r="C71" s="4" t="inlineStr">
        <is>
          <t xml:space="preserve"> </t>
        </is>
      </c>
    </row>
    <row r="72">
      <c r="A72" s="4" t="inlineStr">
        <is>
          <t>Debt Discounts As of Issuance</t>
        </is>
      </c>
      <c r="B72" s="4" t="inlineStr">
        <is>
          <t xml:space="preserve"> </t>
        </is>
      </c>
      <c r="C72" s="4" t="inlineStr">
        <is>
          <t xml:space="preserve"> </t>
        </is>
      </c>
    </row>
    <row r="73">
      <c r="A73" s="4" t="inlineStr">
        <is>
          <t>Debt Discounts</t>
        </is>
      </c>
      <c r="B73" s="4" t="inlineStr">
        <is>
          <t xml:space="preserve"> </t>
        </is>
      </c>
      <c r="C73" s="4" t="inlineStr">
        <is>
          <t xml:space="preserve"> </t>
        </is>
      </c>
    </row>
    <row r="74">
      <c r="A74" s="4" t="inlineStr">
        <is>
          <t>GS Capital Partners, LLC #3 [Member] | Convertible Promissory Note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Start Date</t>
        </is>
      </c>
      <c r="B76" s="4" t="inlineStr">
        <is>
          <t>Mar. 16,  2022</t>
        </is>
      </c>
      <c r="C76" s="4" t="inlineStr">
        <is>
          <t xml:space="preserve"> </t>
        </is>
      </c>
    </row>
    <row r="77">
      <c r="A77" s="4" t="inlineStr">
        <is>
          <t>End Date</t>
        </is>
      </c>
      <c r="B77" s="4" t="inlineStr">
        <is>
          <t>Mar. 16,  2022</t>
        </is>
      </c>
      <c r="C77" s="4" t="inlineStr">
        <is>
          <t xml:space="preserve"> </t>
        </is>
      </c>
    </row>
    <row r="78">
      <c r="A78" s="4" t="inlineStr">
        <is>
          <t>Note Principal Balance</t>
        </is>
      </c>
      <c r="B78" s="6" t="n">
        <v>577778</v>
      </c>
      <c r="C78" s="4" t="inlineStr">
        <is>
          <t xml:space="preserve"> </t>
        </is>
      </c>
    </row>
    <row r="79">
      <c r="A79" s="4" t="inlineStr">
        <is>
          <t>Convertible Debt, Current</t>
        </is>
      </c>
      <c r="B79" s="5" t="n">
        <v>577778</v>
      </c>
      <c r="C79" s="4" t="inlineStr">
        <is>
          <t xml:space="preserve"> </t>
        </is>
      </c>
    </row>
    <row r="80">
      <c r="A80" s="4" t="inlineStr">
        <is>
          <t>Debt discount at the time of issuance</t>
        </is>
      </c>
      <c r="B80" s="5" t="n">
        <v>577778</v>
      </c>
      <c r="C80" s="4" t="inlineStr">
        <is>
          <t xml:space="preserve"> </t>
        </is>
      </c>
    </row>
    <row r="81">
      <c r="A81" s="4" t="inlineStr">
        <is>
          <t>Amortization</t>
        </is>
      </c>
      <c r="B81" s="5" t="n">
        <v>-577</v>
      </c>
      <c r="C81" s="4" t="inlineStr">
        <is>
          <t xml:space="preserve"> </t>
        </is>
      </c>
    </row>
    <row r="82">
      <c r="A82" s="4" t="inlineStr">
        <is>
          <t>Debt Instrument, Unamortized Discount</t>
        </is>
      </c>
      <c r="B82" s="4" t="inlineStr">
        <is>
          <t xml:space="preserve"> </t>
        </is>
      </c>
      <c r="C82" s="4" t="inlineStr">
        <is>
          <t xml:space="preserve"> </t>
        </is>
      </c>
    </row>
    <row r="83">
      <c r="A83" s="4" t="inlineStr">
        <is>
          <t>Initial Note Principal Balance</t>
        </is>
      </c>
      <c r="B83" s="5" t="n">
        <v>577778</v>
      </c>
      <c r="C83" s="4" t="inlineStr">
        <is>
          <t xml:space="preserve"> </t>
        </is>
      </c>
    </row>
    <row r="84">
      <c r="A84" s="4" t="inlineStr">
        <is>
          <t>Current Note Principal Balance</t>
        </is>
      </c>
      <c r="B84" s="5" t="n">
        <v>577778</v>
      </c>
      <c r="C84" s="4" t="inlineStr">
        <is>
          <t xml:space="preserve"> </t>
        </is>
      </c>
    </row>
    <row r="85">
      <c r="A85" s="4" t="inlineStr">
        <is>
          <t>Debt Discounts As of Issuance</t>
        </is>
      </c>
      <c r="B85" s="5" t="n">
        <v>577778</v>
      </c>
      <c r="C85" s="4" t="inlineStr">
        <is>
          <t xml:space="preserve"> </t>
        </is>
      </c>
    </row>
    <row r="86">
      <c r="A86" s="4" t="inlineStr">
        <is>
          <t>Debt Discounts</t>
        </is>
      </c>
      <c r="B86" s="4" t="inlineStr">
        <is>
          <t xml:space="preserve"> </t>
        </is>
      </c>
      <c r="C86" s="4" t="inlineStr">
        <is>
          <t xml:space="preserve"> </t>
        </is>
      </c>
    </row>
    <row r="87">
      <c r="A87" s="4" t="inlineStr">
        <is>
          <t>GS Capital Partners, LLC #4 [Member] | Convertible Promissory Note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Start Date</t>
        </is>
      </c>
      <c r="B89" s="4" t="inlineStr">
        <is>
          <t>Apr.  01,  2022</t>
        </is>
      </c>
      <c r="C89" s="4" t="inlineStr">
        <is>
          <t xml:space="preserve"> </t>
        </is>
      </c>
    </row>
    <row r="90">
      <c r="A90" s="4" t="inlineStr">
        <is>
          <t>End Date</t>
        </is>
      </c>
      <c r="B90" s="4" t="inlineStr">
        <is>
          <t>Apr.  01,  2022</t>
        </is>
      </c>
      <c r="C90" s="4" t="inlineStr">
        <is>
          <t xml:space="preserve"> </t>
        </is>
      </c>
    </row>
    <row r="91">
      <c r="A91" s="4" t="inlineStr">
        <is>
          <t>Note Principal Balance</t>
        </is>
      </c>
      <c r="B91" s="6" t="n">
        <v>550000</v>
      </c>
      <c r="C91" s="4" t="inlineStr">
        <is>
          <t xml:space="preserve"> </t>
        </is>
      </c>
    </row>
    <row r="92">
      <c r="A92" s="4" t="inlineStr">
        <is>
          <t>Convertible Debt, Current</t>
        </is>
      </c>
      <c r="B92" s="5" t="n">
        <v>550000</v>
      </c>
      <c r="C92" s="4" t="inlineStr">
        <is>
          <t xml:space="preserve"> </t>
        </is>
      </c>
    </row>
    <row r="93">
      <c r="A93" s="4" t="inlineStr">
        <is>
          <t>Debt discount at the time of issuance</t>
        </is>
      </c>
      <c r="B93" s="5" t="n">
        <v>550000</v>
      </c>
      <c r="C93" s="4" t="inlineStr">
        <is>
          <t xml:space="preserve"> </t>
        </is>
      </c>
    </row>
    <row r="94">
      <c r="A94" s="4" t="inlineStr">
        <is>
          <t>Amortization</t>
        </is>
      </c>
      <c r="B94" s="5" t="n">
        <v>-550000</v>
      </c>
      <c r="C94" s="4" t="inlineStr">
        <is>
          <t xml:space="preserve"> </t>
        </is>
      </c>
    </row>
    <row r="95">
      <c r="A95" s="4" t="inlineStr">
        <is>
          <t>Debt Instrument, Unamortized Discount</t>
        </is>
      </c>
      <c r="B95" s="4" t="inlineStr">
        <is>
          <t xml:space="preserve"> </t>
        </is>
      </c>
      <c r="C95" s="4" t="inlineStr">
        <is>
          <t xml:space="preserve"> </t>
        </is>
      </c>
    </row>
    <row r="96">
      <c r="A96" s="4" t="inlineStr">
        <is>
          <t>Initial Note Principal Balance</t>
        </is>
      </c>
      <c r="B96" s="5" t="n">
        <v>550000</v>
      </c>
      <c r="C96" s="4" t="inlineStr">
        <is>
          <t xml:space="preserve"> </t>
        </is>
      </c>
    </row>
    <row r="97">
      <c r="A97" s="4" t="inlineStr">
        <is>
          <t>Current Note Principal Balance</t>
        </is>
      </c>
      <c r="B97" s="5" t="n">
        <v>550000</v>
      </c>
      <c r="C97" s="4" t="inlineStr">
        <is>
          <t xml:space="preserve"> </t>
        </is>
      </c>
    </row>
    <row r="98">
      <c r="A98" s="4" t="inlineStr">
        <is>
          <t>Debt Discounts As of Issuance</t>
        </is>
      </c>
      <c r="B98" s="5" t="n">
        <v>550000</v>
      </c>
      <c r="C98" s="4" t="inlineStr">
        <is>
          <t xml:space="preserve"> </t>
        </is>
      </c>
    </row>
    <row r="99">
      <c r="A99" s="4" t="inlineStr">
        <is>
          <t>Debt Discounts</t>
        </is>
      </c>
      <c r="B99" s="4" t="inlineStr">
        <is>
          <t xml:space="preserve"> </t>
        </is>
      </c>
      <c r="C99" s="4" t="inlineStr">
        <is>
          <t xml:space="preserve"> </t>
        </is>
      </c>
    </row>
    <row r="100">
      <c r="A100" s="4" t="inlineStr">
        <is>
          <t>Eagle Equities LLC [Member] | Convertible Promissory Note [Member]</t>
        </is>
      </c>
      <c r="B100" s="4" t="inlineStr">
        <is>
          <t xml:space="preserve"> </t>
        </is>
      </c>
      <c r="C100" s="4" t="inlineStr">
        <is>
          <t xml:space="preserve"> </t>
        </is>
      </c>
    </row>
    <row r="101">
      <c r="A101" s="3" t="inlineStr">
        <is>
          <t>Short-Term Debt [Line Items]</t>
        </is>
      </c>
      <c r="B101" s="4" t="inlineStr">
        <is>
          <t xml:space="preserve"> </t>
        </is>
      </c>
      <c r="C101" s="4" t="inlineStr">
        <is>
          <t xml:space="preserve"> </t>
        </is>
      </c>
    </row>
    <row r="102">
      <c r="A102" s="4" t="inlineStr">
        <is>
          <t>Start Date</t>
        </is>
      </c>
      <c r="B102" s="4" t="inlineStr">
        <is>
          <t>Apr. 13,  2022</t>
        </is>
      </c>
      <c r="C102" s="4" t="inlineStr">
        <is>
          <t xml:space="preserve"> </t>
        </is>
      </c>
    </row>
    <row r="103">
      <c r="A103" s="4" t="inlineStr">
        <is>
          <t>End Date</t>
        </is>
      </c>
      <c r="B103" s="4" t="inlineStr">
        <is>
          <t>Apr. 13,  2022</t>
        </is>
      </c>
      <c r="C103" s="4" t="inlineStr">
        <is>
          <t xml:space="preserve"> </t>
        </is>
      </c>
    </row>
    <row r="104">
      <c r="A104" s="4" t="inlineStr">
        <is>
          <t>Note Principal Balance</t>
        </is>
      </c>
      <c r="B104" s="6" t="n">
        <v>1100000</v>
      </c>
      <c r="C104" s="4" t="inlineStr">
        <is>
          <t xml:space="preserve"> </t>
        </is>
      </c>
    </row>
    <row r="105">
      <c r="A105" s="4" t="inlineStr">
        <is>
          <t>Convertible Debt, Current</t>
        </is>
      </c>
      <c r="B105" s="5" t="n">
        <v>1100000</v>
      </c>
      <c r="C105" s="4" t="inlineStr">
        <is>
          <t xml:space="preserve"> </t>
        </is>
      </c>
    </row>
    <row r="106">
      <c r="A106" s="4" t="inlineStr">
        <is>
          <t>Debt discount at the time of issuance</t>
        </is>
      </c>
      <c r="B106" s="5" t="n">
        <v>1100000</v>
      </c>
      <c r="C106" s="4" t="inlineStr">
        <is>
          <t xml:space="preserve"> </t>
        </is>
      </c>
    </row>
    <row r="107">
      <c r="A107" s="4" t="inlineStr">
        <is>
          <t>Amortization</t>
        </is>
      </c>
      <c r="B107" s="5" t="n">
        <v>-1100000</v>
      </c>
      <c r="C107" s="4" t="inlineStr">
        <is>
          <t xml:space="preserve"> </t>
        </is>
      </c>
    </row>
    <row r="108">
      <c r="A108" s="4" t="inlineStr">
        <is>
          <t>Debt Instrument, Unamortized Discount</t>
        </is>
      </c>
      <c r="B108" s="4" t="inlineStr">
        <is>
          <t xml:space="preserve"> </t>
        </is>
      </c>
      <c r="C108" s="4" t="inlineStr">
        <is>
          <t xml:space="preserve"> </t>
        </is>
      </c>
    </row>
    <row r="109">
      <c r="A109" s="4" t="inlineStr">
        <is>
          <t>Initial Note Principal Balance</t>
        </is>
      </c>
      <c r="B109" s="5" t="n">
        <v>1100000</v>
      </c>
      <c r="C109" s="4" t="inlineStr">
        <is>
          <t xml:space="preserve"> </t>
        </is>
      </c>
    </row>
    <row r="110">
      <c r="A110" s="4" t="inlineStr">
        <is>
          <t>Current Note Principal Balance</t>
        </is>
      </c>
      <c r="B110" s="5" t="n">
        <v>1100000</v>
      </c>
      <c r="C110" s="4" t="inlineStr">
        <is>
          <t xml:space="preserve"> </t>
        </is>
      </c>
    </row>
    <row r="111">
      <c r="A111" s="4" t="inlineStr">
        <is>
          <t>Debt Discounts As of Issuance</t>
        </is>
      </c>
      <c r="B111" s="5" t="n">
        <v>1100000</v>
      </c>
      <c r="C111" s="4" t="inlineStr">
        <is>
          <t xml:space="preserve"> </t>
        </is>
      </c>
    </row>
    <row r="112">
      <c r="A112" s="4" t="inlineStr">
        <is>
          <t>Debt Discounts</t>
        </is>
      </c>
      <c r="B112" s="4" t="inlineStr">
        <is>
          <t xml:space="preserve"> </t>
        </is>
      </c>
      <c r="C112" s="4" t="inlineStr">
        <is>
          <t xml:space="preserve"> </t>
        </is>
      </c>
    </row>
    <row r="113">
      <c r="A113" s="4" t="inlineStr">
        <is>
          <t>GS Capital Partners, LLC #5 [Member] | Convertible Promissory Note [Member]</t>
        </is>
      </c>
      <c r="B113" s="4" t="inlineStr">
        <is>
          <t xml:space="preserve"> </t>
        </is>
      </c>
      <c r="C113" s="4" t="inlineStr">
        <is>
          <t xml:space="preserve"> </t>
        </is>
      </c>
    </row>
    <row r="114">
      <c r="A114" s="3" t="inlineStr">
        <is>
          <t>Short-Term Debt [Line Items]</t>
        </is>
      </c>
      <c r="B114" s="4" t="inlineStr">
        <is>
          <t xml:space="preserve"> </t>
        </is>
      </c>
      <c r="C114" s="4" t="inlineStr">
        <is>
          <t xml:space="preserve"> </t>
        </is>
      </c>
    </row>
    <row r="115">
      <c r="A115" s="4" t="inlineStr">
        <is>
          <t>Start Date</t>
        </is>
      </c>
      <c r="B115" s="4" t="inlineStr">
        <is>
          <t>Apr. 29,  2022</t>
        </is>
      </c>
      <c r="C115" s="4" t="inlineStr">
        <is>
          <t xml:space="preserve"> </t>
        </is>
      </c>
    </row>
    <row r="116">
      <c r="A116" s="4" t="inlineStr">
        <is>
          <t>End Date</t>
        </is>
      </c>
      <c r="B116" s="4" t="inlineStr">
        <is>
          <t>Apr. 29,  2022</t>
        </is>
      </c>
      <c r="C116" s="4" t="inlineStr">
        <is>
          <t xml:space="preserve"> </t>
        </is>
      </c>
    </row>
    <row r="117">
      <c r="A117" s="4" t="inlineStr">
        <is>
          <t>Note Principal Balance</t>
        </is>
      </c>
      <c r="B117" s="6" t="n">
        <v>550000</v>
      </c>
      <c r="C117" s="4" t="inlineStr">
        <is>
          <t xml:space="preserve"> </t>
        </is>
      </c>
    </row>
    <row r="118">
      <c r="A118" s="4" t="inlineStr">
        <is>
          <t>Convertible Debt, Current</t>
        </is>
      </c>
      <c r="B118" s="5" t="n">
        <v>550000</v>
      </c>
      <c r="C118" s="4" t="inlineStr">
        <is>
          <t xml:space="preserve"> </t>
        </is>
      </c>
    </row>
    <row r="119">
      <c r="A119" s="4" t="inlineStr">
        <is>
          <t>Debt discount at the time of issuance</t>
        </is>
      </c>
      <c r="B119" s="5" t="n">
        <v>550000</v>
      </c>
      <c r="C119" s="4" t="inlineStr">
        <is>
          <t xml:space="preserve"> </t>
        </is>
      </c>
    </row>
    <row r="120">
      <c r="A120" s="4" t="inlineStr">
        <is>
          <t>Amortization</t>
        </is>
      </c>
      <c r="B120" s="5" t="n">
        <v>-550000</v>
      </c>
      <c r="C120" s="4" t="inlineStr">
        <is>
          <t xml:space="preserve"> </t>
        </is>
      </c>
    </row>
    <row r="121">
      <c r="A121" s="4" t="inlineStr">
        <is>
          <t>Debt Instrument, Unamortized Discount</t>
        </is>
      </c>
      <c r="B121" s="4" t="inlineStr">
        <is>
          <t xml:space="preserve"> </t>
        </is>
      </c>
      <c r="C121" s="4" t="inlineStr">
        <is>
          <t xml:space="preserve"> </t>
        </is>
      </c>
    </row>
    <row r="122">
      <c r="A122" s="4" t="inlineStr">
        <is>
          <t>Initial Note Principal Balance</t>
        </is>
      </c>
      <c r="B122" s="5" t="n">
        <v>550000</v>
      </c>
      <c r="C122" s="4" t="inlineStr">
        <is>
          <t xml:space="preserve"> </t>
        </is>
      </c>
    </row>
    <row r="123">
      <c r="A123" s="4" t="inlineStr">
        <is>
          <t>Current Note Principal Balance</t>
        </is>
      </c>
      <c r="B123" s="5" t="n">
        <v>550000</v>
      </c>
      <c r="C123" s="4" t="inlineStr">
        <is>
          <t xml:space="preserve"> </t>
        </is>
      </c>
    </row>
    <row r="124">
      <c r="A124" s="4" t="inlineStr">
        <is>
          <t>Debt Discounts As of Issuance</t>
        </is>
      </c>
      <c r="B124" s="5" t="n">
        <v>550000</v>
      </c>
      <c r="C124" s="4" t="inlineStr">
        <is>
          <t xml:space="preserve"> </t>
        </is>
      </c>
    </row>
    <row r="125">
      <c r="A125" s="4" t="inlineStr">
        <is>
          <t>Debt Discounts</t>
        </is>
      </c>
      <c r="B125" s="4" t="inlineStr">
        <is>
          <t xml:space="preserve"> </t>
        </is>
      </c>
      <c r="C125" s="4" t="inlineStr">
        <is>
          <t xml:space="preserve"> </t>
        </is>
      </c>
    </row>
    <row r="126">
      <c r="A126" s="4" t="inlineStr">
        <is>
          <t>GS Capital Partners, LLC #6 [Member] | Convertible Promissory Note [Member]</t>
        </is>
      </c>
      <c r="B126" s="4" t="inlineStr">
        <is>
          <t xml:space="preserve"> </t>
        </is>
      </c>
      <c r="C126" s="4" t="inlineStr">
        <is>
          <t xml:space="preserve"> </t>
        </is>
      </c>
    </row>
    <row r="127">
      <c r="A127" s="3" t="inlineStr">
        <is>
          <t>Short-Term Debt [Line Items]</t>
        </is>
      </c>
      <c r="B127" s="4" t="inlineStr">
        <is>
          <t xml:space="preserve"> </t>
        </is>
      </c>
      <c r="C127" s="4" t="inlineStr">
        <is>
          <t xml:space="preserve"> </t>
        </is>
      </c>
    </row>
    <row r="128">
      <c r="A128" s="4" t="inlineStr">
        <is>
          <t>Start Date</t>
        </is>
      </c>
      <c r="B128" s="4" t="inlineStr">
        <is>
          <t>Jun.  03,  2022</t>
        </is>
      </c>
      <c r="C128" s="4" t="inlineStr">
        <is>
          <t xml:space="preserve"> </t>
        </is>
      </c>
    </row>
    <row r="129">
      <c r="A129" s="4" t="inlineStr">
        <is>
          <t>End Date</t>
        </is>
      </c>
      <c r="B129" s="4" t="inlineStr">
        <is>
          <t>Jun.  03,  2022</t>
        </is>
      </c>
      <c r="C129" s="4" t="inlineStr">
        <is>
          <t xml:space="preserve"> </t>
        </is>
      </c>
    </row>
    <row r="130">
      <c r="A130" s="4" t="inlineStr">
        <is>
          <t>Note Principal Balance</t>
        </is>
      </c>
      <c r="B130" s="6" t="n">
        <v>550000</v>
      </c>
      <c r="C130" s="4" t="inlineStr">
        <is>
          <t xml:space="preserve"> </t>
        </is>
      </c>
    </row>
    <row r="131">
      <c r="A131" s="4" t="inlineStr">
        <is>
          <t>Convertible Debt, Current</t>
        </is>
      </c>
      <c r="B131" s="5" t="n">
        <v>550000</v>
      </c>
      <c r="C131" s="4" t="inlineStr">
        <is>
          <t xml:space="preserve"> </t>
        </is>
      </c>
    </row>
    <row r="132">
      <c r="A132" s="4" t="inlineStr">
        <is>
          <t>Debt discount at the time of issuance</t>
        </is>
      </c>
      <c r="B132" s="5" t="n">
        <v>550000</v>
      </c>
      <c r="C132" s="4" t="inlineStr">
        <is>
          <t xml:space="preserve"> </t>
        </is>
      </c>
    </row>
    <row r="133">
      <c r="A133" s="4" t="inlineStr">
        <is>
          <t>Amortization</t>
        </is>
      </c>
      <c r="B133" s="5" t="n">
        <v>-550000</v>
      </c>
      <c r="C133" s="4" t="inlineStr">
        <is>
          <t xml:space="preserve"> </t>
        </is>
      </c>
    </row>
    <row r="134">
      <c r="A134" s="4" t="inlineStr">
        <is>
          <t>Debt Instrument, Unamortized Discount</t>
        </is>
      </c>
      <c r="B134" s="4" t="inlineStr">
        <is>
          <t xml:space="preserve"> </t>
        </is>
      </c>
      <c r="C134" s="4" t="inlineStr">
        <is>
          <t xml:space="preserve"> </t>
        </is>
      </c>
    </row>
    <row r="135">
      <c r="A135" s="4" t="inlineStr">
        <is>
          <t>Initial Note Principal Balance</t>
        </is>
      </c>
      <c r="B135" s="5" t="n">
        <v>550000</v>
      </c>
      <c r="C135" s="4" t="inlineStr">
        <is>
          <t xml:space="preserve"> </t>
        </is>
      </c>
    </row>
    <row r="136">
      <c r="A136" s="4" t="inlineStr">
        <is>
          <t>Current Note Principal Balance</t>
        </is>
      </c>
      <c r="B136" s="5" t="n">
        <v>550000</v>
      </c>
      <c r="C136" s="4" t="inlineStr">
        <is>
          <t xml:space="preserve"> </t>
        </is>
      </c>
    </row>
    <row r="137">
      <c r="A137" s="4" t="inlineStr">
        <is>
          <t>Debt Discounts As of Issuance</t>
        </is>
      </c>
      <c r="B137" s="5" t="n">
        <v>550000</v>
      </c>
      <c r="C137" s="4" t="inlineStr">
        <is>
          <t xml:space="preserve"> </t>
        </is>
      </c>
    </row>
    <row r="138">
      <c r="A138" s="4" t="inlineStr">
        <is>
          <t>Debt Discounts</t>
        </is>
      </c>
      <c r="B138" s="4" t="inlineStr">
        <is>
          <t xml:space="preserve"> </t>
        </is>
      </c>
      <c r="C138" s="4" t="inlineStr">
        <is>
          <t xml:space="preserve"> </t>
        </is>
      </c>
    </row>
    <row r="139">
      <c r="A139" s="4" t="inlineStr">
        <is>
          <t>Chris Etherington [Member] | Convertible Promissory Note [Member]</t>
        </is>
      </c>
      <c r="B139" s="4" t="inlineStr">
        <is>
          <t xml:space="preserve"> </t>
        </is>
      </c>
      <c r="C139" s="4" t="inlineStr">
        <is>
          <t xml:space="preserve"> </t>
        </is>
      </c>
    </row>
    <row r="140">
      <c r="A140" s="3" t="inlineStr">
        <is>
          <t>Short-Term Debt [Line Items]</t>
        </is>
      </c>
      <c r="B140" s="4" t="inlineStr">
        <is>
          <t xml:space="preserve"> </t>
        </is>
      </c>
      <c r="C140" s="4" t="inlineStr">
        <is>
          <t xml:space="preserve"> </t>
        </is>
      </c>
    </row>
    <row r="141">
      <c r="A141" s="4" t="inlineStr">
        <is>
          <t>Start Date</t>
        </is>
      </c>
      <c r="B141" s="4" t="inlineStr">
        <is>
          <t>Aug. 26,  2022</t>
        </is>
      </c>
      <c r="C141" s="4" t="inlineStr">
        <is>
          <t xml:space="preserve"> </t>
        </is>
      </c>
    </row>
    <row r="142">
      <c r="A142" s="4" t="inlineStr">
        <is>
          <t>End Date</t>
        </is>
      </c>
      <c r="B142" s="4" t="inlineStr">
        <is>
          <t>Aug. 26,  2022</t>
        </is>
      </c>
      <c r="C142" s="4" t="inlineStr">
        <is>
          <t xml:space="preserve"> </t>
        </is>
      </c>
    </row>
    <row r="143">
      <c r="A143" s="4" t="inlineStr">
        <is>
          <t>Note Principal Balance</t>
        </is>
      </c>
      <c r="B143" s="6" t="n">
        <v>165000</v>
      </c>
      <c r="C143" s="4" t="inlineStr">
        <is>
          <t xml:space="preserve"> </t>
        </is>
      </c>
    </row>
    <row r="144">
      <c r="A144" s="4" t="inlineStr">
        <is>
          <t>Convertible Debt, Current</t>
        </is>
      </c>
      <c r="B144" s="5" t="n">
        <v>165000</v>
      </c>
      <c r="C144" s="4" t="inlineStr">
        <is>
          <t xml:space="preserve"> </t>
        </is>
      </c>
    </row>
    <row r="145">
      <c r="A145" s="4" t="inlineStr">
        <is>
          <t>Debt discount at the time of issuance</t>
        </is>
      </c>
      <c r="B145" s="5" t="n">
        <v>165000</v>
      </c>
      <c r="C145" s="4" t="inlineStr">
        <is>
          <t xml:space="preserve"> </t>
        </is>
      </c>
    </row>
    <row r="146">
      <c r="A146" s="4" t="inlineStr">
        <is>
          <t>Amortization</t>
        </is>
      </c>
      <c r="B146" s="5" t="n">
        <v>-165000</v>
      </c>
      <c r="C146" s="4" t="inlineStr">
        <is>
          <t xml:space="preserve"> </t>
        </is>
      </c>
    </row>
    <row r="147">
      <c r="A147" s="4" t="inlineStr">
        <is>
          <t>Debt Instrument, Unamortized Discount</t>
        </is>
      </c>
      <c r="B147" s="4" t="inlineStr">
        <is>
          <t xml:space="preserve"> </t>
        </is>
      </c>
      <c r="C147" s="4" t="inlineStr">
        <is>
          <t xml:space="preserve"> </t>
        </is>
      </c>
    </row>
    <row r="148">
      <c r="A148" s="4" t="inlineStr">
        <is>
          <t>Initial Note Principal Balance</t>
        </is>
      </c>
      <c r="B148" s="5" t="n">
        <v>165000</v>
      </c>
      <c r="C148" s="4" t="inlineStr">
        <is>
          <t xml:space="preserve"> </t>
        </is>
      </c>
    </row>
    <row r="149">
      <c r="A149" s="4" t="inlineStr">
        <is>
          <t>Current Note Principal Balance</t>
        </is>
      </c>
      <c r="B149" s="5" t="n">
        <v>165000</v>
      </c>
      <c r="C149" s="4" t="inlineStr">
        <is>
          <t xml:space="preserve"> </t>
        </is>
      </c>
    </row>
    <row r="150">
      <c r="A150" s="4" t="inlineStr">
        <is>
          <t>Debt Discounts As of Issuance</t>
        </is>
      </c>
      <c r="B150" s="5" t="n">
        <v>165000</v>
      </c>
      <c r="C150" s="4" t="inlineStr">
        <is>
          <t xml:space="preserve"> </t>
        </is>
      </c>
    </row>
    <row r="151">
      <c r="A151" s="4" t="inlineStr">
        <is>
          <t>Debt Discounts</t>
        </is>
      </c>
      <c r="B151" s="4" t="inlineStr">
        <is>
          <t xml:space="preserve"> </t>
        </is>
      </c>
      <c r="C151" s="4" t="inlineStr">
        <is>
          <t xml:space="preserve"> </t>
        </is>
      </c>
    </row>
    <row r="152">
      <c r="A152" s="4" t="inlineStr">
        <is>
          <t>Rui Wu [Member] | Convertible Promissory Note [Member]</t>
        </is>
      </c>
      <c r="B152" s="4" t="inlineStr">
        <is>
          <t xml:space="preserve"> </t>
        </is>
      </c>
      <c r="C152" s="4" t="inlineStr">
        <is>
          <t xml:space="preserve"> </t>
        </is>
      </c>
    </row>
    <row r="153">
      <c r="A153" s="3" t="inlineStr">
        <is>
          <t>Short-Term Debt [Line Items]</t>
        </is>
      </c>
      <c r="B153" s="4" t="inlineStr">
        <is>
          <t xml:space="preserve"> </t>
        </is>
      </c>
      <c r="C153" s="4" t="inlineStr">
        <is>
          <t xml:space="preserve"> </t>
        </is>
      </c>
    </row>
    <row r="154">
      <c r="A154" s="4" t="inlineStr">
        <is>
          <t>Start Date</t>
        </is>
      </c>
      <c r="B154" s="4" t="inlineStr">
        <is>
          <t>Aug. 26,  2022</t>
        </is>
      </c>
      <c r="C154" s="4" t="inlineStr">
        <is>
          <t xml:space="preserve"> </t>
        </is>
      </c>
    </row>
    <row r="155">
      <c r="A155" s="4" t="inlineStr">
        <is>
          <t>End Date</t>
        </is>
      </c>
      <c r="B155" s="4" t="inlineStr">
        <is>
          <t>Aug. 26,  2022</t>
        </is>
      </c>
      <c r="C155" s="4" t="inlineStr">
        <is>
          <t xml:space="preserve"> </t>
        </is>
      </c>
    </row>
    <row r="156">
      <c r="A156" s="4" t="inlineStr">
        <is>
          <t>Note Principal Balance</t>
        </is>
      </c>
      <c r="B156" s="6" t="n">
        <v>550000</v>
      </c>
      <c r="C156" s="4" t="inlineStr">
        <is>
          <t xml:space="preserve"> </t>
        </is>
      </c>
    </row>
    <row r="157">
      <c r="A157" s="4" t="inlineStr">
        <is>
          <t>Convertible Debt, Current</t>
        </is>
      </c>
      <c r="B157" s="5" t="n">
        <v>550000</v>
      </c>
      <c r="C157" s="4" t="inlineStr">
        <is>
          <t xml:space="preserve"> </t>
        </is>
      </c>
    </row>
    <row r="158">
      <c r="A158" s="4" t="inlineStr">
        <is>
          <t>Debt discount at the time of issuance</t>
        </is>
      </c>
      <c r="B158" s="5" t="n">
        <v>550000</v>
      </c>
      <c r="C158" s="4" t="inlineStr">
        <is>
          <t xml:space="preserve"> </t>
        </is>
      </c>
    </row>
    <row r="159">
      <c r="A159" s="4" t="inlineStr">
        <is>
          <t>Amortization</t>
        </is>
      </c>
      <c r="B159" s="5" t="n">
        <v>-550000</v>
      </c>
      <c r="C159" s="4" t="inlineStr">
        <is>
          <t xml:space="preserve"> </t>
        </is>
      </c>
    </row>
    <row r="160">
      <c r="A160" s="4" t="inlineStr">
        <is>
          <t>Debt Instrument, Unamortized Discount</t>
        </is>
      </c>
      <c r="B160" s="4" t="inlineStr">
        <is>
          <t xml:space="preserve"> </t>
        </is>
      </c>
      <c r="C160" s="4" t="inlineStr">
        <is>
          <t xml:space="preserve"> </t>
        </is>
      </c>
    </row>
    <row r="161">
      <c r="A161" s="4" t="inlineStr">
        <is>
          <t>Initial Note Principal Balance</t>
        </is>
      </c>
      <c r="B161" s="5" t="n">
        <v>550000</v>
      </c>
      <c r="C161" s="4" t="inlineStr">
        <is>
          <t xml:space="preserve"> </t>
        </is>
      </c>
    </row>
    <row r="162">
      <c r="A162" s="4" t="inlineStr">
        <is>
          <t>Current Note Principal Balance</t>
        </is>
      </c>
      <c r="B162" s="5" t="n">
        <v>550000</v>
      </c>
      <c r="C162" s="4" t="inlineStr">
        <is>
          <t xml:space="preserve"> </t>
        </is>
      </c>
    </row>
    <row r="163">
      <c r="A163" s="4" t="inlineStr">
        <is>
          <t>Debt Discounts As of Issuance</t>
        </is>
      </c>
      <c r="B163" s="5" t="n">
        <v>550000</v>
      </c>
      <c r="C163" s="4" t="inlineStr">
        <is>
          <t xml:space="preserve"> </t>
        </is>
      </c>
    </row>
    <row r="164">
      <c r="A164" s="4" t="inlineStr">
        <is>
          <t>Debt Discounts</t>
        </is>
      </c>
      <c r="B164" s="4" t="inlineStr">
        <is>
          <t xml:space="preserve"> </t>
        </is>
      </c>
      <c r="C164" s="4" t="inlineStr">
        <is>
          <t xml:space="preserve"> </t>
        </is>
      </c>
    </row>
    <row r="165">
      <c r="A165" s="4" t="inlineStr">
        <is>
          <t>Sixth Street Lending #1 [Member] | Convertible Promissory Note [Member]</t>
        </is>
      </c>
      <c r="B165" s="4" t="inlineStr">
        <is>
          <t xml:space="preserve"> </t>
        </is>
      </c>
      <c r="C165" s="4" t="inlineStr">
        <is>
          <t xml:space="preserve"> </t>
        </is>
      </c>
    </row>
    <row r="166">
      <c r="A166" s="3" t="inlineStr">
        <is>
          <t>Short-Term Debt [Line Items]</t>
        </is>
      </c>
      <c r="B166" s="4" t="inlineStr">
        <is>
          <t xml:space="preserve"> </t>
        </is>
      </c>
      <c r="C166" s="4" t="inlineStr">
        <is>
          <t xml:space="preserve"> </t>
        </is>
      </c>
    </row>
    <row r="167">
      <c r="A167" s="4" t="inlineStr">
        <is>
          <t>Start Date</t>
        </is>
      </c>
      <c r="B167" s="4" t="inlineStr">
        <is>
          <t>Nov. 28,  2022</t>
        </is>
      </c>
      <c r="C167" s="4" t="inlineStr">
        <is>
          <t xml:space="preserve"> </t>
        </is>
      </c>
    </row>
    <row r="168">
      <c r="A168" s="4" t="inlineStr">
        <is>
          <t>End Date</t>
        </is>
      </c>
      <c r="B168" s="4" t="inlineStr">
        <is>
          <t>Nov. 28,  2022</t>
        </is>
      </c>
      <c r="C168" s="4" t="inlineStr">
        <is>
          <t xml:space="preserve"> </t>
        </is>
      </c>
    </row>
    <row r="169">
      <c r="A169" s="4" t="inlineStr">
        <is>
          <t>Note Principal Balance</t>
        </is>
      </c>
      <c r="B169" s="6" t="n">
        <v>224000</v>
      </c>
      <c r="C169" s="4" t="inlineStr">
        <is>
          <t xml:space="preserve"> </t>
        </is>
      </c>
    </row>
    <row r="170">
      <c r="A170" s="4" t="inlineStr">
        <is>
          <t>Convertible Debt, Current</t>
        </is>
      </c>
      <c r="B170" s="4" t="inlineStr">
        <is>
          <t xml:space="preserve"> </t>
        </is>
      </c>
      <c r="C170" s="4" t="inlineStr">
        <is>
          <t xml:space="preserve"> </t>
        </is>
      </c>
    </row>
    <row r="171">
      <c r="A171" s="4" t="inlineStr">
        <is>
          <t>Debt discount at the time of issuance</t>
        </is>
      </c>
      <c r="B171" s="5" t="n">
        <v>173894</v>
      </c>
      <c r="C171" s="4" t="inlineStr">
        <is>
          <t xml:space="preserve"> </t>
        </is>
      </c>
    </row>
    <row r="172">
      <c r="A172" s="4" t="inlineStr">
        <is>
          <t>Amortization</t>
        </is>
      </c>
      <c r="B172" s="5" t="n">
        <v>-173894</v>
      </c>
      <c r="C172" s="4" t="inlineStr">
        <is>
          <t xml:space="preserve"> </t>
        </is>
      </c>
    </row>
    <row r="173">
      <c r="A173" s="4" t="inlineStr">
        <is>
          <t>Debt Instrument, Unamortized Discount</t>
        </is>
      </c>
      <c r="B173" s="4" t="inlineStr">
        <is>
          <t xml:space="preserve"> </t>
        </is>
      </c>
      <c r="C173" s="4" t="inlineStr">
        <is>
          <t xml:space="preserve"> </t>
        </is>
      </c>
    </row>
    <row r="174">
      <c r="A174" s="4" t="inlineStr">
        <is>
          <t>Initial Note Principal Balance</t>
        </is>
      </c>
      <c r="B174" s="5" t="n">
        <v>224000</v>
      </c>
      <c r="C174" s="4" t="inlineStr">
        <is>
          <t xml:space="preserve"> </t>
        </is>
      </c>
    </row>
    <row r="175">
      <c r="A175" s="4" t="inlineStr">
        <is>
          <t>Current Note Principal Balance</t>
        </is>
      </c>
      <c r="B175" s="4" t="inlineStr">
        <is>
          <t xml:space="preserve"> </t>
        </is>
      </c>
      <c r="C175" s="4" t="inlineStr">
        <is>
          <t xml:space="preserve"> </t>
        </is>
      </c>
    </row>
    <row r="176">
      <c r="A176" s="4" t="inlineStr">
        <is>
          <t>Debt Discounts As of Issuance</t>
        </is>
      </c>
      <c r="B176" s="5" t="n">
        <v>173894</v>
      </c>
      <c r="C176" s="4" t="inlineStr">
        <is>
          <t xml:space="preserve"> </t>
        </is>
      </c>
    </row>
    <row r="177">
      <c r="A177" s="4" t="inlineStr">
        <is>
          <t>Debt Discounts</t>
        </is>
      </c>
      <c r="B177" s="4" t="inlineStr">
        <is>
          <t xml:space="preserve"> </t>
        </is>
      </c>
      <c r="C177" s="4" t="inlineStr">
        <is>
          <t xml:space="preserve"> </t>
        </is>
      </c>
    </row>
    <row r="178">
      <c r="A178" s="4" t="inlineStr">
        <is>
          <t>Sixth Street Lending #2 [Member] | Convertible Promissory Note [Member]</t>
        </is>
      </c>
      <c r="B178" s="4" t="inlineStr">
        <is>
          <t xml:space="preserve"> </t>
        </is>
      </c>
      <c r="C178" s="4" t="inlineStr">
        <is>
          <t xml:space="preserve"> </t>
        </is>
      </c>
    </row>
    <row r="179">
      <c r="A179" s="3" t="inlineStr">
        <is>
          <t>Short-Term Debt [Line Items]</t>
        </is>
      </c>
      <c r="B179" s="4" t="inlineStr">
        <is>
          <t xml:space="preserve"> </t>
        </is>
      </c>
      <c r="C179" s="4" t="inlineStr">
        <is>
          <t xml:space="preserve"> </t>
        </is>
      </c>
    </row>
    <row r="180">
      <c r="A180" s="4" t="inlineStr">
        <is>
          <t>Start Date</t>
        </is>
      </c>
      <c r="B180" s="4" t="inlineStr">
        <is>
          <t>Dec.  09,  2022</t>
        </is>
      </c>
      <c r="C180" s="4" t="inlineStr">
        <is>
          <t xml:space="preserve"> </t>
        </is>
      </c>
    </row>
    <row r="181">
      <c r="A181" s="4" t="inlineStr">
        <is>
          <t>End Date</t>
        </is>
      </c>
      <c r="B181" s="4" t="inlineStr">
        <is>
          <t>Dec.  09,  2022</t>
        </is>
      </c>
      <c r="C181" s="4" t="inlineStr">
        <is>
          <t xml:space="preserve"> </t>
        </is>
      </c>
    </row>
    <row r="182">
      <c r="A182" s="4" t="inlineStr">
        <is>
          <t>Note Principal Balance</t>
        </is>
      </c>
      <c r="B182" s="6" t="n">
        <v>93500</v>
      </c>
      <c r="C182" s="4" t="inlineStr">
        <is>
          <t xml:space="preserve"> </t>
        </is>
      </c>
    </row>
    <row r="183">
      <c r="A183" s="4" t="inlineStr">
        <is>
          <t>Convertible Debt, Current</t>
        </is>
      </c>
      <c r="B183" s="4" t="inlineStr">
        <is>
          <t xml:space="preserve"> </t>
        </is>
      </c>
      <c r="C183" s="4" t="inlineStr">
        <is>
          <t xml:space="preserve"> </t>
        </is>
      </c>
    </row>
    <row r="184">
      <c r="A184" s="4" t="inlineStr">
        <is>
          <t>Debt discount at the time of issuance</t>
        </is>
      </c>
      <c r="B184" s="5" t="n">
        <v>79118</v>
      </c>
      <c r="C184" s="4" t="inlineStr">
        <is>
          <t xml:space="preserve"> </t>
        </is>
      </c>
    </row>
    <row r="185">
      <c r="A185" s="4" t="inlineStr">
        <is>
          <t>Amortization</t>
        </is>
      </c>
      <c r="B185" s="5" t="n">
        <v>-79118</v>
      </c>
      <c r="C185" s="4" t="inlineStr">
        <is>
          <t xml:space="preserve"> </t>
        </is>
      </c>
    </row>
    <row r="186">
      <c r="A186" s="4" t="inlineStr">
        <is>
          <t>Debt Instrument, Unamortized Discount</t>
        </is>
      </c>
      <c r="B186" s="4" t="inlineStr">
        <is>
          <t xml:space="preserve"> </t>
        </is>
      </c>
      <c r="C186" s="4" t="inlineStr">
        <is>
          <t xml:space="preserve"> </t>
        </is>
      </c>
    </row>
    <row r="187">
      <c r="A187" s="4" t="inlineStr">
        <is>
          <t>Initial Note Principal Balance</t>
        </is>
      </c>
      <c r="B187" s="5" t="n">
        <v>93500</v>
      </c>
      <c r="C187" s="4" t="inlineStr">
        <is>
          <t xml:space="preserve"> </t>
        </is>
      </c>
    </row>
    <row r="188">
      <c r="A188" s="4" t="inlineStr">
        <is>
          <t>Current Note Principal Balance</t>
        </is>
      </c>
      <c r="B188" s="4" t="inlineStr">
        <is>
          <t xml:space="preserve"> </t>
        </is>
      </c>
      <c r="C188" s="4" t="inlineStr">
        <is>
          <t xml:space="preserve"> </t>
        </is>
      </c>
    </row>
    <row r="189">
      <c r="A189" s="4" t="inlineStr">
        <is>
          <t>Debt Discounts As of Issuance</t>
        </is>
      </c>
      <c r="B189" s="5" t="n">
        <v>79118</v>
      </c>
      <c r="C189" s="4" t="inlineStr">
        <is>
          <t xml:space="preserve"> </t>
        </is>
      </c>
    </row>
    <row r="190">
      <c r="A190" s="4" t="inlineStr">
        <is>
          <t>Debt Discounts</t>
        </is>
      </c>
      <c r="B190" s="4" t="inlineStr">
        <is>
          <t xml:space="preserve"> </t>
        </is>
      </c>
      <c r="C190" s="4" t="inlineStr">
        <is>
          <t xml:space="preserve"> </t>
        </is>
      </c>
    </row>
    <row r="191">
      <c r="A191" s="4" t="inlineStr">
        <is>
          <t>Fast Capital LLC [Member] | Convertible Promissory Note [Member]</t>
        </is>
      </c>
      <c r="B191" s="4" t="inlineStr">
        <is>
          <t xml:space="preserve"> </t>
        </is>
      </c>
      <c r="C191" s="4" t="inlineStr">
        <is>
          <t xml:space="preserve"> </t>
        </is>
      </c>
    </row>
    <row r="192">
      <c r="A192" s="3" t="inlineStr">
        <is>
          <t>Short-Term Debt [Line Items]</t>
        </is>
      </c>
      <c r="B192" s="4" t="inlineStr">
        <is>
          <t xml:space="preserve"> </t>
        </is>
      </c>
      <c r="C192" s="4" t="inlineStr">
        <is>
          <t xml:space="preserve"> </t>
        </is>
      </c>
    </row>
    <row r="193">
      <c r="A193" s="4" t="inlineStr">
        <is>
          <t>Start Date</t>
        </is>
      </c>
      <c r="B193" s="4" t="inlineStr">
        <is>
          <t>Jan. 10,  2022</t>
        </is>
      </c>
      <c r="C193" s="4" t="inlineStr">
        <is>
          <t xml:space="preserve"> </t>
        </is>
      </c>
    </row>
    <row r="194">
      <c r="A194" s="4" t="inlineStr">
        <is>
          <t>End Date</t>
        </is>
      </c>
      <c r="B194" s="4" t="inlineStr">
        <is>
          <t>Jan. 10,  2023</t>
        </is>
      </c>
      <c r="C194" s="4" t="inlineStr">
        <is>
          <t xml:space="preserve"> </t>
        </is>
      </c>
    </row>
    <row r="195">
      <c r="A195" s="4" t="inlineStr">
        <is>
          <t>Note Principal Balance</t>
        </is>
      </c>
      <c r="B195" s="6" t="n">
        <v>120000</v>
      </c>
      <c r="C195" s="4" t="inlineStr">
        <is>
          <t xml:space="preserve"> </t>
        </is>
      </c>
    </row>
    <row r="196">
      <c r="A196" s="4" t="inlineStr">
        <is>
          <t>Convertible Debt, Current</t>
        </is>
      </c>
      <c r="B196" s="5" t="n">
        <v>120000</v>
      </c>
      <c r="C196" s="4" t="inlineStr">
        <is>
          <t xml:space="preserve"> </t>
        </is>
      </c>
    </row>
    <row r="197">
      <c r="A197" s="4" t="inlineStr">
        <is>
          <t>Debt discount at the time of issuance</t>
        </is>
      </c>
      <c r="B197" s="5" t="n">
        <v>120000</v>
      </c>
      <c r="C197" s="4" t="inlineStr">
        <is>
          <t xml:space="preserve"> </t>
        </is>
      </c>
    </row>
    <row r="198">
      <c r="A198" s="4" t="inlineStr">
        <is>
          <t>Amortization</t>
        </is>
      </c>
      <c r="B198" s="5" t="n">
        <v>-120000</v>
      </c>
      <c r="C198" s="4" t="inlineStr">
        <is>
          <t xml:space="preserve"> </t>
        </is>
      </c>
    </row>
    <row r="199">
      <c r="A199" s="4" t="inlineStr">
        <is>
          <t>Debt Instrument, Unamortized Discount</t>
        </is>
      </c>
      <c r="B199" s="4" t="inlineStr">
        <is>
          <t xml:space="preserve"> </t>
        </is>
      </c>
      <c r="C199" s="4" t="inlineStr">
        <is>
          <t xml:space="preserve"> </t>
        </is>
      </c>
    </row>
    <row r="200">
      <c r="A200" s="4" t="inlineStr">
        <is>
          <t>Initial Note Principal Balance</t>
        </is>
      </c>
      <c r="B200" s="5" t="n">
        <v>120000</v>
      </c>
      <c r="C200" s="4" t="inlineStr">
        <is>
          <t xml:space="preserve"> </t>
        </is>
      </c>
    </row>
    <row r="201">
      <c r="A201" s="4" t="inlineStr">
        <is>
          <t>Current Note Principal Balance</t>
        </is>
      </c>
      <c r="B201" s="5" t="n">
        <v>120000</v>
      </c>
      <c r="C201" s="4" t="inlineStr">
        <is>
          <t xml:space="preserve"> </t>
        </is>
      </c>
    </row>
    <row r="202">
      <c r="A202" s="4" t="inlineStr">
        <is>
          <t>Debt Discounts As of Issuance</t>
        </is>
      </c>
      <c r="B202" s="5" t="n">
        <v>120000</v>
      </c>
      <c r="C202" s="4" t="inlineStr">
        <is>
          <t xml:space="preserve"> </t>
        </is>
      </c>
    </row>
    <row r="203">
      <c r="A203" s="4" t="inlineStr">
        <is>
          <t>Debt Discounts</t>
        </is>
      </c>
      <c r="B203" s="4" t="inlineStr">
        <is>
          <t xml:space="preserve"> </t>
        </is>
      </c>
      <c r="C203" s="4" t="inlineStr">
        <is>
          <t xml:space="preserve"> </t>
        </is>
      </c>
    </row>
    <row r="204">
      <c r="A204" s="4" t="inlineStr">
        <is>
          <t>Sixth Street Lending #3 [Member] | Convertible Promissory Note [Member]</t>
        </is>
      </c>
      <c r="B204" s="4" t="inlineStr">
        <is>
          <t xml:space="preserve"> </t>
        </is>
      </c>
      <c r="C204" s="4" t="inlineStr">
        <is>
          <t xml:space="preserve"> </t>
        </is>
      </c>
    </row>
    <row r="205">
      <c r="A205" s="3" t="inlineStr">
        <is>
          <t>Short-Term Debt [Line Items]</t>
        </is>
      </c>
      <c r="B205" s="4" t="inlineStr">
        <is>
          <t xml:space="preserve"> </t>
        </is>
      </c>
      <c r="C205" s="4" t="inlineStr">
        <is>
          <t xml:space="preserve"> </t>
        </is>
      </c>
    </row>
    <row r="206">
      <c r="A206" s="4" t="inlineStr">
        <is>
          <t>Start Date</t>
        </is>
      </c>
      <c r="B206" s="4" t="inlineStr">
        <is>
          <t>Jan. 12,  2022</t>
        </is>
      </c>
      <c r="C206" s="4" t="inlineStr">
        <is>
          <t xml:space="preserve"> </t>
        </is>
      </c>
    </row>
    <row r="207">
      <c r="A207" s="4" t="inlineStr">
        <is>
          <t>End Date</t>
        </is>
      </c>
      <c r="B207" s="4" t="inlineStr">
        <is>
          <t>Jan. 12,  2023</t>
        </is>
      </c>
      <c r="C207" s="4" t="inlineStr">
        <is>
          <t xml:space="preserve"> </t>
        </is>
      </c>
    </row>
    <row r="208">
      <c r="A208" s="4" t="inlineStr">
        <is>
          <t>Note Principal Balance</t>
        </is>
      </c>
      <c r="B208" s="6" t="n">
        <v>70125</v>
      </c>
      <c r="C208" s="4" t="inlineStr">
        <is>
          <t xml:space="preserve"> </t>
        </is>
      </c>
    </row>
    <row r="209">
      <c r="A209" s="4" t="inlineStr">
        <is>
          <t>Convertible Debt, Current</t>
        </is>
      </c>
      <c r="B209" s="4" t="inlineStr">
        <is>
          <t xml:space="preserve"> </t>
        </is>
      </c>
      <c r="C209" s="4" t="inlineStr">
        <is>
          <t xml:space="preserve"> </t>
        </is>
      </c>
    </row>
    <row r="210">
      <c r="A210" s="4" t="inlineStr">
        <is>
          <t>Debt discount at the time of issuance</t>
        </is>
      </c>
      <c r="B210" s="5" t="n">
        <v>50748</v>
      </c>
      <c r="C210" s="4" t="inlineStr">
        <is>
          <t xml:space="preserve"> </t>
        </is>
      </c>
    </row>
    <row r="211">
      <c r="A211" s="4" t="inlineStr">
        <is>
          <t>Amortization</t>
        </is>
      </c>
      <c r="B211" s="5" t="n">
        <v>-50748</v>
      </c>
      <c r="C211" s="4" t="inlineStr">
        <is>
          <t xml:space="preserve"> </t>
        </is>
      </c>
    </row>
    <row r="212">
      <c r="A212" s="4" t="inlineStr">
        <is>
          <t>Debt Instrument, Unamortized Discount</t>
        </is>
      </c>
      <c r="B212" s="4" t="inlineStr">
        <is>
          <t xml:space="preserve"> </t>
        </is>
      </c>
      <c r="C212" s="4" t="inlineStr">
        <is>
          <t xml:space="preserve"> </t>
        </is>
      </c>
    </row>
    <row r="213">
      <c r="A213" s="4" t="inlineStr">
        <is>
          <t>Initial Note Principal Balance</t>
        </is>
      </c>
      <c r="B213" s="5" t="n">
        <v>70125</v>
      </c>
      <c r="C213" s="4" t="inlineStr">
        <is>
          <t xml:space="preserve"> </t>
        </is>
      </c>
    </row>
    <row r="214">
      <c r="A214" s="4" t="inlineStr">
        <is>
          <t>Current Note Principal Balance</t>
        </is>
      </c>
      <c r="B214" s="4" t="inlineStr">
        <is>
          <t xml:space="preserve"> </t>
        </is>
      </c>
      <c r="C214" s="4" t="inlineStr">
        <is>
          <t xml:space="preserve"> </t>
        </is>
      </c>
    </row>
    <row r="215">
      <c r="A215" s="4" t="inlineStr">
        <is>
          <t>Debt Discounts As of Issuance</t>
        </is>
      </c>
      <c r="B215" s="5" t="n">
        <v>50748</v>
      </c>
      <c r="C215" s="4" t="inlineStr">
        <is>
          <t xml:space="preserve"> </t>
        </is>
      </c>
    </row>
    <row r="216">
      <c r="A216" s="4" t="inlineStr">
        <is>
          <t>Debt Discounts</t>
        </is>
      </c>
      <c r="B216" s="4" t="inlineStr">
        <is>
          <t xml:space="preserve"> </t>
        </is>
      </c>
      <c r="C216" s="4" t="inlineStr">
        <is>
          <t xml:space="preserve"> </t>
        </is>
      </c>
    </row>
    <row r="217">
      <c r="A217" s="4" t="inlineStr">
        <is>
          <t>One 44 Capital [Member] | Convertible Promissory Note [Member]</t>
        </is>
      </c>
      <c r="B217" s="4" t="inlineStr">
        <is>
          <t xml:space="preserve"> </t>
        </is>
      </c>
      <c r="C217" s="4" t="inlineStr">
        <is>
          <t xml:space="preserve"> </t>
        </is>
      </c>
    </row>
    <row r="218">
      <c r="A218" s="3" t="inlineStr">
        <is>
          <t>Short-Term Debt [Line Items]</t>
        </is>
      </c>
      <c r="B218" s="4" t="inlineStr">
        <is>
          <t xml:space="preserve"> </t>
        </is>
      </c>
      <c r="C218" s="4" t="inlineStr">
        <is>
          <t xml:space="preserve"> </t>
        </is>
      </c>
    </row>
    <row r="219">
      <c r="A219" s="4" t="inlineStr">
        <is>
          <t>Start Date</t>
        </is>
      </c>
      <c r="B219" s="4" t="inlineStr">
        <is>
          <t>Feb. 16,  2022</t>
        </is>
      </c>
      <c r="C219" s="4" t="inlineStr">
        <is>
          <t xml:space="preserve"> </t>
        </is>
      </c>
    </row>
    <row r="220">
      <c r="A220" s="4" t="inlineStr">
        <is>
          <t>End Date</t>
        </is>
      </c>
      <c r="B220" s="4" t="inlineStr">
        <is>
          <t>Feb. 16,  2023</t>
        </is>
      </c>
      <c r="C220" s="4" t="inlineStr">
        <is>
          <t xml:space="preserve"> </t>
        </is>
      </c>
    </row>
    <row r="221">
      <c r="A221" s="4" t="inlineStr">
        <is>
          <t>Note Principal Balance</t>
        </is>
      </c>
      <c r="B221" s="6" t="n">
        <v>175500</v>
      </c>
      <c r="C221" s="4" t="inlineStr">
        <is>
          <t xml:space="preserve"> </t>
        </is>
      </c>
    </row>
    <row r="222">
      <c r="A222" s="4" t="inlineStr">
        <is>
          <t>Convertible Debt, Current</t>
        </is>
      </c>
      <c r="B222" s="4" t="inlineStr">
        <is>
          <t xml:space="preserve"> </t>
        </is>
      </c>
      <c r="C222" s="4" t="inlineStr">
        <is>
          <t xml:space="preserve"> </t>
        </is>
      </c>
    </row>
    <row r="223">
      <c r="A223" s="4" t="inlineStr">
        <is>
          <t>Debt discount at the time of issuance</t>
        </is>
      </c>
      <c r="B223" s="5" t="n">
        <v>148306</v>
      </c>
      <c r="C223" s="4" t="inlineStr">
        <is>
          <t xml:space="preserve"> </t>
        </is>
      </c>
    </row>
    <row r="224">
      <c r="A224" s="4" t="inlineStr">
        <is>
          <t>Amortization</t>
        </is>
      </c>
      <c r="B224" s="5" t="n">
        <v>-135000</v>
      </c>
      <c r="C224" s="4" t="inlineStr">
        <is>
          <t xml:space="preserve"> </t>
        </is>
      </c>
    </row>
    <row r="225">
      <c r="A225" s="4" t="inlineStr">
        <is>
          <t>Debt Instrument, Unamortized Discount</t>
        </is>
      </c>
      <c r="B225" s="4" t="inlineStr">
        <is>
          <t xml:space="preserve"> </t>
        </is>
      </c>
      <c r="C225" s="4" t="inlineStr">
        <is>
          <t xml:space="preserve"> </t>
        </is>
      </c>
    </row>
    <row r="226">
      <c r="A226" s="4" t="inlineStr">
        <is>
          <t>Initial Note Principal Balance</t>
        </is>
      </c>
      <c r="B226" s="5" t="n">
        <v>175500</v>
      </c>
      <c r="C226" s="4" t="inlineStr">
        <is>
          <t xml:space="preserve"> </t>
        </is>
      </c>
    </row>
    <row r="227">
      <c r="A227" s="4" t="inlineStr">
        <is>
          <t>Current Note Principal Balance</t>
        </is>
      </c>
      <c r="B227" s="4" t="inlineStr">
        <is>
          <t xml:space="preserve"> </t>
        </is>
      </c>
      <c r="C227" s="4" t="inlineStr">
        <is>
          <t xml:space="preserve"> </t>
        </is>
      </c>
    </row>
    <row r="228">
      <c r="A228" s="4" t="inlineStr">
        <is>
          <t>Debt Discounts As of Issuance</t>
        </is>
      </c>
      <c r="B228" s="5" t="n">
        <v>148306</v>
      </c>
      <c r="C228" s="4" t="inlineStr">
        <is>
          <t xml:space="preserve"> </t>
        </is>
      </c>
    </row>
    <row r="229">
      <c r="A229" s="4" t="inlineStr">
        <is>
          <t>Debt Discounts</t>
        </is>
      </c>
      <c r="B229" s="4" t="inlineStr">
        <is>
          <t xml:space="preserve"> </t>
        </is>
      </c>
      <c r="C229" s="4" t="inlineStr">
        <is>
          <t xml:space="preserve"> </t>
        </is>
      </c>
    </row>
    <row r="230">
      <c r="A230" s="4" t="inlineStr">
        <is>
          <t>1800 Diagonal Lending LLC [Member] | Convertible Promissory Note [Member]</t>
        </is>
      </c>
      <c r="B230" s="4" t="inlineStr">
        <is>
          <t xml:space="preserve"> </t>
        </is>
      </c>
      <c r="C230" s="4" t="inlineStr">
        <is>
          <t xml:space="preserve"> </t>
        </is>
      </c>
    </row>
    <row r="231">
      <c r="A231" s="3" t="inlineStr">
        <is>
          <t>Short-Term Debt [Line Items]</t>
        </is>
      </c>
      <c r="B231" s="4" t="inlineStr">
        <is>
          <t xml:space="preserve"> </t>
        </is>
      </c>
      <c r="C231" s="4" t="inlineStr">
        <is>
          <t xml:space="preserve"> </t>
        </is>
      </c>
    </row>
    <row r="232">
      <c r="A232" s="4" t="inlineStr">
        <is>
          <t>Start Date</t>
        </is>
      </c>
      <c r="B232" s="4" t="inlineStr">
        <is>
          <t>Jun. 23,  2022</t>
        </is>
      </c>
      <c r="C232" s="4" t="inlineStr">
        <is>
          <t xml:space="preserve"> </t>
        </is>
      </c>
    </row>
    <row r="233">
      <c r="A233" s="4" t="inlineStr">
        <is>
          <t>End Date</t>
        </is>
      </c>
      <c r="B233" s="4" t="inlineStr">
        <is>
          <t>Jun. 23,  2023</t>
        </is>
      </c>
      <c r="C233" s="4" t="inlineStr">
        <is>
          <t xml:space="preserve"> </t>
        </is>
      </c>
    </row>
    <row r="234">
      <c r="A234" s="4" t="inlineStr">
        <is>
          <t>Note Principal Balance</t>
        </is>
      </c>
      <c r="B234" s="6" t="n">
        <v>86625</v>
      </c>
      <c r="C234" s="4" t="inlineStr">
        <is>
          <t xml:space="preserve"> </t>
        </is>
      </c>
    </row>
    <row r="235">
      <c r="A235" s="4" t="inlineStr">
        <is>
          <t>Convertible Debt, Current</t>
        </is>
      </c>
      <c r="B235" s="4" t="inlineStr">
        <is>
          <t xml:space="preserve"> </t>
        </is>
      </c>
      <c r="C235" s="4" t="inlineStr">
        <is>
          <t xml:space="preserve"> </t>
        </is>
      </c>
    </row>
    <row r="236">
      <c r="A236" s="4" t="inlineStr">
        <is>
          <t>Debt discount at the time of issuance</t>
        </is>
      </c>
      <c r="B236" s="5" t="n">
        <v>86625</v>
      </c>
      <c r="C236" s="4" t="inlineStr">
        <is>
          <t xml:space="preserve"> </t>
        </is>
      </c>
    </row>
    <row r="237">
      <c r="A237" s="4" t="inlineStr">
        <is>
          <t>Amortization</t>
        </is>
      </c>
      <c r="B237" s="5" t="n">
        <v>-86625</v>
      </c>
      <c r="C237" s="4" t="inlineStr">
        <is>
          <t xml:space="preserve"> </t>
        </is>
      </c>
    </row>
    <row r="238">
      <c r="A238" s="4" t="inlineStr">
        <is>
          <t>Debt Instrument, Unamortized Discount</t>
        </is>
      </c>
      <c r="B238" s="4" t="inlineStr">
        <is>
          <t xml:space="preserve"> </t>
        </is>
      </c>
      <c r="C238" s="4" t="inlineStr">
        <is>
          <t xml:space="preserve"> </t>
        </is>
      </c>
    </row>
    <row r="239">
      <c r="A239" s="4" t="inlineStr">
        <is>
          <t>Initial Note Principal Balance</t>
        </is>
      </c>
      <c r="B239" s="5" t="n">
        <v>86625</v>
      </c>
      <c r="C239" s="4" t="inlineStr">
        <is>
          <t xml:space="preserve"> </t>
        </is>
      </c>
    </row>
    <row r="240">
      <c r="A240" s="4" t="inlineStr">
        <is>
          <t>Current Note Principal Balance</t>
        </is>
      </c>
      <c r="B240" s="4" t="inlineStr">
        <is>
          <t xml:space="preserve"> </t>
        </is>
      </c>
      <c r="C240" s="4" t="inlineStr">
        <is>
          <t xml:space="preserve"> </t>
        </is>
      </c>
    </row>
    <row r="241">
      <c r="A241" s="4" t="inlineStr">
        <is>
          <t>Debt Discounts As of Issuance</t>
        </is>
      </c>
      <c r="B241" s="5" t="n">
        <v>86625</v>
      </c>
      <c r="C241" s="4" t="inlineStr">
        <is>
          <t xml:space="preserve"> </t>
        </is>
      </c>
    </row>
    <row r="242">
      <c r="A242" s="4" t="inlineStr">
        <is>
          <t>Debt Discounts</t>
        </is>
      </c>
      <c r="B242" s="4" t="inlineStr">
        <is>
          <t xml:space="preserve"> </t>
        </is>
      </c>
      <c r="C24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FUTURE MATURITIES OF CONVERTIBLE NOTES PAYABLE (Details)</t>
        </is>
      </c>
      <c r="B1" s="2" t="inlineStr">
        <is>
          <t>Jun. 30, 2023 USD ($)</t>
        </is>
      </c>
    </row>
    <row r="2">
      <c r="A2" s="3" t="inlineStr">
        <is>
          <t>Debt Disclosure [Abstract]</t>
        </is>
      </c>
      <c r="B2" s="4" t="inlineStr">
        <is>
          <t xml:space="preserve"> </t>
        </is>
      </c>
    </row>
    <row r="3">
      <c r="A3" s="4" t="inlineStr">
        <is>
          <t>2023</t>
        </is>
      </c>
      <c r="B3" s="6" t="n">
        <v>-4182778</v>
      </c>
    </row>
    <row r="4">
      <c r="A4" s="4" t="inlineStr">
        <is>
          <t>2024</t>
        </is>
      </c>
      <c r="B4" s="4" t="inlineStr">
        <is>
          <t xml:space="preserve"> </t>
        </is>
      </c>
    </row>
    <row r="5">
      <c r="A5" s="4" t="inlineStr">
        <is>
          <t>2025</t>
        </is>
      </c>
      <c r="B5" s="4" t="inlineStr">
        <is>
          <t xml:space="preserve"> </t>
        </is>
      </c>
    </row>
    <row r="6">
      <c r="A6" s="4" t="inlineStr">
        <is>
          <t>Thereafter</t>
        </is>
      </c>
      <c r="B6" s="4" t="inlineStr">
        <is>
          <t xml:space="preserve"> </t>
        </is>
      </c>
    </row>
    <row r="7">
      <c r="A7" s="4" t="inlineStr">
        <is>
          <t xml:space="preserve"> Total</t>
        </is>
      </c>
      <c r="B7" s="6" t="n">
        <v>-41827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D244"/>
  <sheetViews>
    <sheetView workbookViewId="0">
      <selection activeCell="A1" sqref="A1"/>
    </sheetView>
  </sheetViews>
  <sheetFormatPr baseColWidth="8" defaultRowHeight="15"/>
  <cols>
    <col width="80" customWidth="1" min="1" max="1"/>
    <col width="22" customWidth="1" min="2" max="2"/>
    <col width="80" customWidth="1" min="3" max="3"/>
    <col width="33" customWidth="1" min="4" max="4"/>
    <col width="80" customWidth="1" min="5" max="5"/>
    <col width="33"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33" customWidth="1" min="17" max="17"/>
    <col width="29" customWidth="1" min="18" max="18"/>
    <col width="22" customWidth="1" min="19" max="19"/>
    <col width="33" customWidth="1" min="20" max="20"/>
    <col width="22" customWidth="1" min="21" max="21"/>
    <col width="29" customWidth="1" min="22" max="22"/>
    <col width="21" customWidth="1" min="23" max="23"/>
    <col width="21" customWidth="1" min="24" max="24"/>
    <col width="22" customWidth="1" min="25" max="25"/>
    <col width="22" customWidth="1" min="26" max="26"/>
    <col width="33" customWidth="1" min="27" max="27"/>
    <col width="25" customWidth="1" min="28" max="28"/>
    <col width="25" customWidth="1" min="29" max="29"/>
    <col width="25" customWidth="1" min="30" max="30"/>
  </cols>
  <sheetData>
    <row r="1">
      <c r="A1" s="1" t="inlineStr">
        <is>
          <t>CONVERTIBLE NOTES PAYABLE (Details Narrative)</t>
        </is>
      </c>
      <c r="Q1" s="2" t="inlineStr">
        <is>
          <t>3 Months Ended</t>
        </is>
      </c>
      <c r="T1" s="2" t="inlineStr">
        <is>
          <t>6 Months Ended</t>
        </is>
      </c>
      <c r="V1" s="2" t="inlineStr">
        <is>
          <t>9 Months Ended</t>
        </is>
      </c>
    </row>
    <row r="2">
      <c r="B2" s="2" t="inlineStr">
        <is>
          <t>Feb. 17, 2023 USD ($)</t>
        </is>
      </c>
      <c r="C2" s="2" t="inlineStr">
        <is>
          <t>Jul. 08, 2022 USD ($) Days $ / shares</t>
        </is>
      </c>
      <c r="D2" s="2" t="inlineStr">
        <is>
          <t>Jun. 29, 2022 USD ($) $ / shares</t>
        </is>
      </c>
      <c r="E2" s="2" t="inlineStr">
        <is>
          <t>Jun. 23, 2022 USD ($) Days $ / shares</t>
        </is>
      </c>
      <c r="F2" s="2" t="inlineStr">
        <is>
          <t>Jun. 23, 2022 USD ($) $ / shares</t>
        </is>
      </c>
      <c r="G2" s="2" t="inlineStr">
        <is>
          <t>May 20, 2022 USD ($) Days</t>
        </is>
      </c>
      <c r="H2" s="2" t="inlineStr">
        <is>
          <t>Mar. 16, 2022 USD ($) $ / shares shares</t>
        </is>
      </c>
      <c r="I2" s="2" t="inlineStr">
        <is>
          <t>Feb. 16, 2022 USD ($) Days $ / shares</t>
        </is>
      </c>
      <c r="J2" s="2" t="inlineStr">
        <is>
          <t>Jan. 10, 2022 USD ($)</t>
        </is>
      </c>
      <c r="K2" s="2" t="inlineStr">
        <is>
          <t>Aug. 27, 2021 USD ($) $ / shares shares</t>
        </is>
      </c>
      <c r="L2" s="2" t="inlineStr">
        <is>
          <t>Jun. 03, 2021 USD ($) $ / shares shares</t>
        </is>
      </c>
      <c r="M2" s="2" t="inlineStr">
        <is>
          <t>Apr. 29, 2021 USD ($) $ / shares shares</t>
        </is>
      </c>
      <c r="N2" s="2" t="inlineStr">
        <is>
          <t>Apr. 13, 2021 USD ($) $ / shares shares</t>
        </is>
      </c>
      <c r="O2" s="2" t="inlineStr">
        <is>
          <t>Apr. 02, 2021 USD ($) $ / shares shares</t>
        </is>
      </c>
      <c r="P2" s="2" t="inlineStr">
        <is>
          <t>Feb. 19, 2021 USD ($) $ / shares shares</t>
        </is>
      </c>
      <c r="Q2" s="2" t="inlineStr">
        <is>
          <t>Jun. 30, 2023 USD ($) $ / shares</t>
        </is>
      </c>
      <c r="R2" s="2" t="inlineStr">
        <is>
          <t>Mar. 31, 2023 USD ($) shares</t>
        </is>
      </c>
      <c r="S2" s="2" t="inlineStr">
        <is>
          <t>Jun. 30, 2022 USD ($)</t>
        </is>
      </c>
      <c r="T2" s="2" t="inlineStr">
        <is>
          <t>Jun. 30, 2023 USD ($) $ / shares</t>
        </is>
      </c>
      <c r="U2" s="2" t="inlineStr">
        <is>
          <t>Jun. 30, 2022 USD ($)</t>
        </is>
      </c>
      <c r="V2" s="2" t="inlineStr">
        <is>
          <t>Sep. 30, 2022 USD ($) shares</t>
        </is>
      </c>
      <c r="W2" s="2" t="inlineStr">
        <is>
          <t>May 11, 2023 USD ($)</t>
        </is>
      </c>
      <c r="X2" s="2" t="inlineStr">
        <is>
          <t>May 10, 2023 USD ($)</t>
        </is>
      </c>
      <c r="Y2" s="2" t="inlineStr">
        <is>
          <t>Mar. 07, 2023 USD ($)</t>
        </is>
      </c>
      <c r="Z2" s="2" t="inlineStr">
        <is>
          <t>Feb. 16, 2023 USD ($)</t>
        </is>
      </c>
      <c r="AA2" s="2" t="inlineStr">
        <is>
          <t>Dec. 31, 2022 USD ($) $ / shares</t>
        </is>
      </c>
      <c r="AB2" s="2" t="inlineStr">
        <is>
          <t>Nov. 15, 2022 $ / shares</t>
        </is>
      </c>
      <c r="AC2" s="2" t="inlineStr">
        <is>
          <t>Jun. 13, 2022 $ / shares</t>
        </is>
      </c>
      <c r="AD2" s="2" t="inlineStr">
        <is>
          <t>Jul. 07, 2020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182778</v>
      </c>
      <c r="R4" s="4" t="inlineStr">
        <is>
          <t xml:space="preserve"> </t>
        </is>
      </c>
      <c r="S4" s="4" t="inlineStr">
        <is>
          <t xml:space="preserve"> </t>
        </is>
      </c>
      <c r="T4" s="6" t="n">
        <v>4182778</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79625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4" t="inlineStr">
        <is>
          <t xml:space="preserve"> </t>
        </is>
      </c>
      <c r="S6" s="4" t="inlineStr">
        <is>
          <t xml:space="preserve"> </t>
        </is>
      </c>
      <c r="T6" s="6" t="n">
        <v>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ommon stock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1e-06</v>
      </c>
      <c r="R7" s="4" t="inlineStr">
        <is>
          <t xml:space="preserve"> </t>
        </is>
      </c>
      <c r="S7" s="4" t="inlineStr">
        <is>
          <t xml:space="preserve"> </t>
        </is>
      </c>
      <c r="T7" s="8" t="n">
        <v>1e-06</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8" t="n">
        <v>1e-06</v>
      </c>
      <c r="AB7" s="8" t="n">
        <v>1e-06</v>
      </c>
      <c r="AC7" s="7" t="n">
        <v>0.001</v>
      </c>
      <c r="AD7" s="7" t="n">
        <v>0.001</v>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42114</v>
      </c>
      <c r="U8" s="5" t="n">
        <v>1991246</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734228</v>
      </c>
      <c r="R9" s="4" t="inlineStr">
        <is>
          <t xml:space="preserve"> </t>
        </is>
      </c>
      <c r="S9" s="4" t="inlineStr">
        <is>
          <t xml:space="preserve"> </t>
        </is>
      </c>
      <c r="T9" s="5" t="n">
        <v>1734228</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799988</v>
      </c>
      <c r="AB9" s="4" t="inlineStr">
        <is>
          <t xml:space="preserve"> </t>
        </is>
      </c>
      <c r="AC9" s="4" t="inlineStr">
        <is>
          <t xml:space="preserve"> </t>
        </is>
      </c>
      <c r="AD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182778</v>
      </c>
      <c r="R10" s="4" t="inlineStr">
        <is>
          <t xml:space="preserve"> </t>
        </is>
      </c>
      <c r="S10" s="4" t="inlineStr">
        <is>
          <t xml:space="preserve"> </t>
        </is>
      </c>
      <c r="T10" s="5" t="n">
        <v>4182778</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onvertible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4182778</v>
      </c>
      <c r="R11" s="4" t="inlineStr">
        <is>
          <t xml:space="preserve"> </t>
        </is>
      </c>
      <c r="S11" s="4" t="inlineStr">
        <is>
          <t xml:space="preserve"> </t>
        </is>
      </c>
      <c r="T11" s="5" t="n">
        <v>4182778</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4504103</v>
      </c>
      <c r="AB11" s="4" t="inlineStr">
        <is>
          <t xml:space="preserve"> </t>
        </is>
      </c>
      <c r="AC11" s="4" t="inlineStr">
        <is>
          <t xml:space="preserve"> </t>
        </is>
      </c>
      <c r="AD11" s="4" t="inlineStr">
        <is>
          <t xml:space="preserve"> </t>
        </is>
      </c>
    </row>
    <row r="12">
      <c r="A12" s="4" t="inlineStr">
        <is>
          <t>Payment to len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396667</v>
      </c>
      <c r="U12" s="5" t="n">
        <v>105822</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Amortization of debt discount prem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3153</v>
      </c>
      <c r="R13" s="4" t="inlineStr">
        <is>
          <t xml:space="preserve"> </t>
        </is>
      </c>
      <c r="S13" s="6" t="n">
        <v>641618</v>
      </c>
      <c r="T13" s="5" t="n">
        <v>140144</v>
      </c>
      <c r="U13" s="5" t="n">
        <v>1991246</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Reimbursement amount</t>
        </is>
      </c>
      <c r="B16" s="6" t="n">
        <v>46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erivativ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3512</v>
      </c>
      <c r="R17" s="6" t="n">
        <v>189352</v>
      </c>
      <c r="S17" s="4" t="inlineStr">
        <is>
          <t xml:space="preserve"> </t>
        </is>
      </c>
      <c r="T17" s="5" t="n">
        <v>13512</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nvertible Promissory Note [Member] | Rui W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Aug. 26,  2022</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550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otes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550000</v>
      </c>
      <c r="R23" s="4" t="inlineStr">
        <is>
          <t xml:space="preserve"> </t>
        </is>
      </c>
      <c r="S23" s="4" t="inlineStr">
        <is>
          <t xml:space="preserve"> </t>
        </is>
      </c>
      <c r="T23" s="5" t="n">
        <v>55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Interest expense for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371762</v>
      </c>
      <c r="U26" s="5" t="n">
        <v>965075</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Amortization of debt discount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40144</v>
      </c>
      <c r="U27" s="5" t="n">
        <v>1991246</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ecurities Purchase Agreement [Member] | Convertible Promissory Note [Member] | Rui W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ale of stock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0.00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Aug. 26,  2022</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Deb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n">
        <v>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Purchase Agreement [Member] | Rui W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Warrant exercisabl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Purchase Agreement [Member] | Convertible Promissory Note [Member] | Rui W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5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Unamortized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ebt convers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The
Rui Wu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20 Trading Days (as defined
in the Rui Wu Note) immediately preceding the date of the respective conversion. The conversion price is subject to customary adjustments
for any stock splits, etc. which occur following the determination of the conversion price.</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Debt original discou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onversion of beneficial share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5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5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Accretion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1485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550000</v>
      </c>
      <c r="R46" s="4" t="inlineStr">
        <is>
          <t xml:space="preserve"> </t>
        </is>
      </c>
      <c r="S46" s="4" t="inlineStr">
        <is>
          <t xml:space="preserve"> </t>
        </is>
      </c>
      <c r="T46" s="5" t="n">
        <v>55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550000</v>
      </c>
      <c r="AB46" s="4" t="inlineStr">
        <is>
          <t xml:space="preserve"> </t>
        </is>
      </c>
      <c r="AC46" s="4" t="inlineStr">
        <is>
          <t xml:space="preserve"> </t>
        </is>
      </c>
      <c r="AD46" s="4" t="inlineStr">
        <is>
          <t xml:space="preserve"> </t>
        </is>
      </c>
    </row>
    <row r="47">
      <c r="A47" s="4" t="inlineStr">
        <is>
          <t>Fast Capital Purchase Agreement [Member] | Convertible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Unamortiz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Jan. 10,  2023</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Deb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0.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Convertible note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20000</v>
      </c>
      <c r="R53" s="4" t="inlineStr">
        <is>
          <t xml:space="preserve"> </t>
        </is>
      </c>
      <c r="S53" s="4" t="inlineStr">
        <is>
          <t xml:space="preserve"> </t>
        </is>
      </c>
      <c r="T53" s="5" t="n">
        <v>120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120000</v>
      </c>
      <c r="AB53" s="4" t="inlineStr">
        <is>
          <t xml:space="preserve"> </t>
        </is>
      </c>
      <c r="AC53" s="4" t="inlineStr">
        <is>
          <t xml:space="preserve"> </t>
        </is>
      </c>
      <c r="AD53" s="4" t="inlineStr">
        <is>
          <t xml:space="preserve"> </t>
        </is>
      </c>
    </row>
    <row r="54">
      <c r="A54" s="4" t="inlineStr">
        <is>
          <t>Proceeds from issuanc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ONE44 Capital Purchase Agreement [Member] | Convertible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755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Unamortized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75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Reimbursemen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Feb. 16,  2023</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Deb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0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ebt original discou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75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onvertible not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0</v>
      </c>
      <c r="R63" s="4" t="inlineStr">
        <is>
          <t xml:space="preserve"> </t>
        </is>
      </c>
      <c r="S63" s="4" t="inlineStr">
        <is>
          <t xml:space="preserve"> </t>
        </is>
      </c>
      <c r="T63" s="5" t="n">
        <v>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135000</v>
      </c>
      <c r="AB63" s="4" t="inlineStr">
        <is>
          <t xml:space="preserve"> </t>
        </is>
      </c>
      <c r="AC63" s="4" t="inlineStr">
        <is>
          <t xml:space="preserve"> </t>
        </is>
      </c>
      <c r="AD63" s="4" t="inlineStr">
        <is>
          <t xml:space="preserve"> </t>
        </is>
      </c>
    </row>
    <row r="64">
      <c r="A64" s="4" t="inlineStr">
        <is>
          <t>Proceeds from issuance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8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Debt instrumen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The
Buyer has the right from time to time, and at any time during the period beginning on the date that is 180 days following February 16,
2022 and ending on the later of (i) February 16, 2023, and (ii) the date of payment of the Default Amount (as defined in the Note), to
convert all or any part of the outstanding and unpaid principal amount of the Note into common stock, subject to a 4.99% equity blocker.</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ebt effectiv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24</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bt conversion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Tradings days | Day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48306</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ONE44 Capital Purchase Agreement [Member] | Convertible Promissory Note [Member] | VWA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Debt 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6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ONE44 Capital Purchase Agreement # 2 [Member] | Convertible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11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Unamortized discount</t>
        </is>
      </c>
      <c r="B76" s="4" t="inlineStr">
        <is>
          <t xml:space="preserve"> </t>
        </is>
      </c>
      <c r="C76" s="4" t="inlineStr">
        <is>
          <t xml:space="preserve"> </t>
        </is>
      </c>
      <c r="D76" s="4" t="inlineStr">
        <is>
          <t xml:space="preserve"> </t>
        </is>
      </c>
      <c r="E76" s="4" t="inlineStr">
        <is>
          <t xml:space="preserve"> </t>
        </is>
      </c>
      <c r="F76" s="4" t="inlineStr">
        <is>
          <t xml:space="preserve"> </t>
        </is>
      </c>
      <c r="G76" s="5" t="n">
        <v>1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Reimbursement amount</t>
        </is>
      </c>
      <c r="B77" s="4" t="inlineStr">
        <is>
          <t xml:space="preserve"> </t>
        </is>
      </c>
      <c r="C77" s="4" t="inlineStr">
        <is>
          <t xml:space="preserve"> </t>
        </is>
      </c>
      <c r="D77" s="4" t="inlineStr">
        <is>
          <t xml:space="preserve"> </t>
        </is>
      </c>
      <c r="E77" s="4" t="inlineStr">
        <is>
          <t xml:space="preserve"> </t>
        </is>
      </c>
      <c r="F77" s="4" t="inlineStr">
        <is>
          <t xml:space="preserve"> </t>
        </is>
      </c>
      <c r="G77" s="6" t="n">
        <v>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May 20,  2023</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Deb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12" t="n">
        <v>0.0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Debt original discount amount</t>
        </is>
      </c>
      <c r="B80" s="4" t="inlineStr">
        <is>
          <t xml:space="preserve"> </t>
        </is>
      </c>
      <c r="C80" s="4" t="inlineStr">
        <is>
          <t xml:space="preserve"> </t>
        </is>
      </c>
      <c r="D80" s="4" t="inlineStr">
        <is>
          <t xml:space="preserve"> </t>
        </is>
      </c>
      <c r="E80" s="4" t="inlineStr">
        <is>
          <t xml:space="preserve"> </t>
        </is>
      </c>
      <c r="F80" s="4" t="inlineStr">
        <is>
          <t xml:space="preserve"> </t>
        </is>
      </c>
      <c r="G80" s="6" t="n">
        <v>1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nvertible note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0</v>
      </c>
      <c r="R81" s="4" t="inlineStr">
        <is>
          <t xml:space="preserve"> </t>
        </is>
      </c>
      <c r="S81" s="4" t="inlineStr">
        <is>
          <t xml:space="preserve"> </t>
        </is>
      </c>
      <c r="T81" s="5" t="n">
        <v>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135000</v>
      </c>
      <c r="AB81" s="4" t="inlineStr">
        <is>
          <t xml:space="preserve"> </t>
        </is>
      </c>
      <c r="AC81" s="4" t="inlineStr">
        <is>
          <t xml:space="preserve"> </t>
        </is>
      </c>
      <c r="AD81" s="4" t="inlineStr">
        <is>
          <t xml:space="preserve"> </t>
        </is>
      </c>
    </row>
    <row r="82">
      <c r="A82" s="4" t="inlineStr">
        <is>
          <t>Proceeds from issuance of debt</t>
        </is>
      </c>
      <c r="B82" s="4" t="inlineStr">
        <is>
          <t xml:space="preserve"> </t>
        </is>
      </c>
      <c r="C82" s="4" t="inlineStr">
        <is>
          <t xml:space="preserve"> </t>
        </is>
      </c>
      <c r="D82" s="4" t="inlineStr">
        <is>
          <t xml:space="preserve"> </t>
        </is>
      </c>
      <c r="E82" s="4" t="inlineStr">
        <is>
          <t xml:space="preserve"> </t>
        </is>
      </c>
      <c r="F82" s="4" t="inlineStr">
        <is>
          <t xml:space="preserve"> </t>
        </is>
      </c>
      <c r="G82" s="6" t="n">
        <v>1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Debt instrument,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ONE44
is entitled, at its option, at any time after the sixth monthly anniversary of cash payment, to convert all or any amount then outstanding
under the May 2022 ONE44 Note into shares of common stock at a price per share equal to 55% of the lowest daily trading VWAP of the Company’s
common stock for the 20 prior trading days, subject to a 4.99% equity blocker and subject to the terms of the May 2022 ONE44 Note.</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Debt effectiv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12" t="n">
        <v>0.2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Tradings days | Days</t>
        </is>
      </c>
      <c r="B85" s="4" t="inlineStr">
        <is>
          <t xml:space="preserve"> </t>
        </is>
      </c>
      <c r="C85" s="4" t="inlineStr">
        <is>
          <t xml:space="preserve"> </t>
        </is>
      </c>
      <c r="D85" s="4" t="inlineStr">
        <is>
          <t xml:space="preserve"> </t>
        </is>
      </c>
      <c r="E85" s="4" t="inlineStr">
        <is>
          <t xml:space="preserve"> </t>
        </is>
      </c>
      <c r="F85" s="4" t="inlineStr">
        <is>
          <t xml:space="preserve"> </t>
        </is>
      </c>
      <c r="G85" s="5" t="n">
        <v>2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onvertible debt</t>
        </is>
      </c>
      <c r="B86" s="4" t="inlineStr">
        <is>
          <t xml:space="preserve"> </t>
        </is>
      </c>
      <c r="C86" s="4" t="inlineStr">
        <is>
          <t xml:space="preserve"> </t>
        </is>
      </c>
      <c r="D86" s="4" t="inlineStr">
        <is>
          <t xml:space="preserve"> </t>
        </is>
      </c>
      <c r="E86" s="4" t="inlineStr">
        <is>
          <t xml:space="preserve"> </t>
        </is>
      </c>
      <c r="F86" s="4" t="inlineStr">
        <is>
          <t xml:space="preserve"> </t>
        </is>
      </c>
      <c r="G86" s="6" t="n">
        <v>95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ONE44 Capital Purchase Agreement # 2 [Member] | Convertible Promissory Note [Member] | VWA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b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12" t="n">
        <v>0.5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GS Capital Partners, LLC [Member] | Securities Purchase Agreement [Member] | Convertible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77778</v>
      </c>
      <c r="I92" s="4" t="inlineStr">
        <is>
          <t xml:space="preserve"> </t>
        </is>
      </c>
      <c r="J92" s="4" t="inlineStr">
        <is>
          <t xml:space="preserve"> </t>
        </is>
      </c>
      <c r="K92" s="4" t="inlineStr">
        <is>
          <t xml:space="preserve"> </t>
        </is>
      </c>
      <c r="L92" s="6" t="n">
        <v>550000</v>
      </c>
      <c r="M92" s="6" t="n">
        <v>550000</v>
      </c>
      <c r="N92" s="4" t="inlineStr">
        <is>
          <t xml:space="preserve"> </t>
        </is>
      </c>
      <c r="O92" s="6" t="n">
        <v>550000</v>
      </c>
      <c r="P92" s="6" t="n">
        <v>577778</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Purcha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520000</v>
      </c>
      <c r="I93" s="4" t="inlineStr">
        <is>
          <t xml:space="preserve"> </t>
        </is>
      </c>
      <c r="J93" s="4" t="inlineStr">
        <is>
          <t xml:space="preserve"> </t>
        </is>
      </c>
      <c r="K93" s="4" t="inlineStr">
        <is>
          <t xml:space="preserve"> </t>
        </is>
      </c>
      <c r="L93" s="5" t="n">
        <v>500000</v>
      </c>
      <c r="M93" s="5" t="n">
        <v>500000</v>
      </c>
      <c r="N93" s="4" t="inlineStr">
        <is>
          <t xml:space="preserve"> </t>
        </is>
      </c>
      <c r="O93" s="5" t="n">
        <v>500000</v>
      </c>
      <c r="P93" s="5" t="n">
        <v>52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Unamortized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7778</v>
      </c>
      <c r="I94" s="4" t="inlineStr">
        <is>
          <t xml:space="preserve"> </t>
        </is>
      </c>
      <c r="J94" s="4" t="inlineStr">
        <is>
          <t xml:space="preserve"> </t>
        </is>
      </c>
      <c r="K94" s="4" t="inlineStr">
        <is>
          <t xml:space="preserve"> </t>
        </is>
      </c>
      <c r="L94" s="6" t="n">
        <v>50000</v>
      </c>
      <c r="M94" s="6" t="n">
        <v>50000</v>
      </c>
      <c r="N94" s="4" t="inlineStr">
        <is>
          <t xml:space="preserve"> </t>
        </is>
      </c>
      <c r="O94" s="6" t="n">
        <v>50000</v>
      </c>
      <c r="P94" s="6" t="n">
        <v>57778</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Sale of stock, number of shares issued in transaction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00000</v>
      </c>
      <c r="I95" s="4" t="inlineStr">
        <is>
          <t xml:space="preserve"> </t>
        </is>
      </c>
      <c r="J95" s="4" t="inlineStr">
        <is>
          <t xml:space="preserve"> </t>
        </is>
      </c>
      <c r="K95" s="4" t="inlineStr">
        <is>
          <t xml:space="preserve"> </t>
        </is>
      </c>
      <c r="L95" s="5" t="n">
        <v>85000</v>
      </c>
      <c r="M95" s="5" t="n">
        <v>125000</v>
      </c>
      <c r="N95" s="4" t="inlineStr">
        <is>
          <t xml:space="preserve"> </t>
        </is>
      </c>
      <c r="O95" s="5" t="n">
        <v>45000</v>
      </c>
      <c r="P95" s="5" t="n">
        <v>1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ommon stock valu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1e-06</v>
      </c>
      <c r="I96" s="4" t="inlineStr">
        <is>
          <t xml:space="preserve"> </t>
        </is>
      </c>
      <c r="J96" s="4" t="inlineStr">
        <is>
          <t xml:space="preserve"> </t>
        </is>
      </c>
      <c r="K96" s="4" t="inlineStr">
        <is>
          <t xml:space="preserve"> </t>
        </is>
      </c>
      <c r="L96" s="7" t="n">
        <v>0.001</v>
      </c>
      <c r="M96" s="7" t="n">
        <v>0.001</v>
      </c>
      <c r="N96" s="4" t="inlineStr">
        <is>
          <t xml:space="preserve"> </t>
        </is>
      </c>
      <c r="O96" s="7" t="n">
        <v>0.001</v>
      </c>
      <c r="P96" s="7" t="n">
        <v>0.001</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roceeds from isuanc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00</v>
      </c>
      <c r="I97" s="4" t="inlineStr">
        <is>
          <t xml:space="preserve"> </t>
        </is>
      </c>
      <c r="J97" s="4" t="inlineStr">
        <is>
          <t xml:space="preserve"> </t>
        </is>
      </c>
      <c r="K97" s="4" t="inlineStr">
        <is>
          <t xml:space="preserve"> </t>
        </is>
      </c>
      <c r="L97" s="6" t="n">
        <v>85</v>
      </c>
      <c r="M97" s="6" t="n">
        <v>125</v>
      </c>
      <c r="N97" s="4" t="inlineStr">
        <is>
          <t xml:space="preserve"> </t>
        </is>
      </c>
      <c r="O97" s="6" t="n">
        <v>45</v>
      </c>
      <c r="P97" s="6" t="n">
        <v>1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ale of stock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0.001</v>
      </c>
      <c r="I98" s="4" t="inlineStr">
        <is>
          <t xml:space="preserve"> </t>
        </is>
      </c>
      <c r="J98" s="4" t="inlineStr">
        <is>
          <t xml:space="preserve"> </t>
        </is>
      </c>
      <c r="K98" s="4" t="inlineStr">
        <is>
          <t xml:space="preserve"> </t>
        </is>
      </c>
      <c r="L98" s="7" t="n">
        <v>0.001</v>
      </c>
      <c r="M98" s="7" t="n">
        <v>0.001</v>
      </c>
      <c r="N98" s="4" t="inlineStr">
        <is>
          <t xml:space="preserve"> </t>
        </is>
      </c>
      <c r="O98" s="7" t="n">
        <v>0.001</v>
      </c>
      <c r="P98" s="7" t="n">
        <v>0.001</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Reimbursemen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000</v>
      </c>
      <c r="I99" s="4" t="inlineStr">
        <is>
          <t xml:space="preserve"> </t>
        </is>
      </c>
      <c r="J99" s="4" t="inlineStr">
        <is>
          <t xml:space="preserve"> </t>
        </is>
      </c>
      <c r="K99" s="4" t="inlineStr">
        <is>
          <t xml:space="preserve"> </t>
        </is>
      </c>
      <c r="L99" s="6" t="n">
        <v>5000</v>
      </c>
      <c r="M99" s="6" t="n">
        <v>5000</v>
      </c>
      <c r="N99" s="4" t="inlineStr">
        <is>
          <t xml:space="preserve"> </t>
        </is>
      </c>
      <c r="O99" s="6" t="n">
        <v>10000</v>
      </c>
      <c r="P99" s="6" t="n">
        <v>1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Mar. 22,  2022</t>
        </is>
      </c>
      <c r="I100" s="4" t="inlineStr">
        <is>
          <t xml:space="preserve"> </t>
        </is>
      </c>
      <c r="J100" s="4" t="inlineStr">
        <is>
          <t xml:space="preserve"> </t>
        </is>
      </c>
      <c r="K100" s="4" t="inlineStr">
        <is>
          <t xml:space="preserve"> </t>
        </is>
      </c>
      <c r="L100" s="4" t="inlineStr">
        <is>
          <t>Jun.  03,  2022</t>
        </is>
      </c>
      <c r="M100" s="4" t="inlineStr">
        <is>
          <t>Apr. 29,  2022</t>
        </is>
      </c>
      <c r="N100" s="4" t="inlineStr">
        <is>
          <t xml:space="preserve"> </t>
        </is>
      </c>
      <c r="O100" s="4" t="inlineStr">
        <is>
          <t>Apr.  01,  2022</t>
        </is>
      </c>
      <c r="P100" s="4" t="inlineStr">
        <is>
          <t>Feb. 19,  2022</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Debt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2" t="n">
        <v>0.1</v>
      </c>
      <c r="I101" s="4" t="inlineStr">
        <is>
          <t xml:space="preserve"> </t>
        </is>
      </c>
      <c r="J101" s="4" t="inlineStr">
        <is>
          <t xml:space="preserve"> </t>
        </is>
      </c>
      <c r="K101" s="4" t="inlineStr">
        <is>
          <t xml:space="preserve"> </t>
        </is>
      </c>
      <c r="L101" s="12" t="n">
        <v>0.1</v>
      </c>
      <c r="M101" s="12" t="n">
        <v>0.1</v>
      </c>
      <c r="N101" s="4" t="inlineStr">
        <is>
          <t xml:space="preserve"> </t>
        </is>
      </c>
      <c r="O101" s="12" t="n">
        <v>0.1</v>
      </c>
      <c r="P101" s="12" t="n">
        <v>0.1</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ebt conversion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The
GS Capital #3 Note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3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I102" s="4" t="inlineStr">
        <is>
          <t xml:space="preserve"> </t>
        </is>
      </c>
      <c r="J102" s="4" t="inlineStr">
        <is>
          <t xml:space="preserve"> </t>
        </is>
      </c>
      <c r="K102" s="4" t="inlineStr">
        <is>
          <t xml:space="preserve"> </t>
        </is>
      </c>
      <c r="L102" s="4" t="inlineStr">
        <is>
          <t>The
GS Capital Note #6 (and the principal amount and any accrued and unpaid interest) is convertible into shares of the Company’s common
stock, par value $0.001 per share (the “Company Common Stock”) at GS Capital’s election at any time following the time
that the SEC qualifies the Company’s offering statement related to the Company’s planned offering of Company Common Stock
pursuant to Regulation A under the Securities Act. At such time, the GS Capital Note #6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M102" s="4" t="inlineStr">
        <is>
          <t>The
GS Capital Note #5 (and the principal amount and any accrued and unpaid interest) is convertible into shares of the Company’s common
stock, par value $0.001 per share (the “Company Common Stock”) at GS Capital’s election at any time following the time
that the SEC qualifies the Company’s offering statement related to the Company’s planned offering of Company Common Stock
pursuant to Regulation A under the Securities Act. At such time, the GS Capital Note #5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N102" s="4" t="inlineStr">
        <is>
          <t xml:space="preserve"> </t>
        </is>
      </c>
      <c r="O102" s="4" t="inlineStr">
        <is>
          <t>The
GS Capital Note (and the principal amount and any accrued and unpaid interest) is convertible into shares of the Company Common Stock
at GS Capital’s election at any time following the time that the SEC qualifies the Company’s offering statement related to
the Company’s planned offering of Company Common Stock pursuant to Regulation A under the Securities Act. At such time, the GS
Capital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P102" s="4" t="inlineStr">
        <is>
          <t>The
GS Capital #2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2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Amortization of 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77778</v>
      </c>
      <c r="I103" s="4" t="inlineStr">
        <is>
          <t xml:space="preserve"> </t>
        </is>
      </c>
      <c r="J103" s="4" t="inlineStr">
        <is>
          <t xml:space="preserve"> </t>
        </is>
      </c>
      <c r="K103" s="4" t="inlineStr">
        <is>
          <t xml:space="preserve"> </t>
        </is>
      </c>
      <c r="L103" s="6" t="n">
        <v>550000</v>
      </c>
      <c r="M103" s="6" t="n">
        <v>550000</v>
      </c>
      <c r="N103" s="4" t="inlineStr">
        <is>
          <t xml:space="preserve"> </t>
        </is>
      </c>
      <c r="O103" s="6" t="n">
        <v>550000</v>
      </c>
      <c r="P103" s="6" t="n">
        <v>577778</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GS Capital [Member] | Securities Purchase Agreement [Member] | Convertible 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Debt original discount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57778</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Conversion of beneficial share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1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GS Capital Partners, LLC #2 [Member] | Exchang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Principal amount</t>
        </is>
      </c>
      <c r="B110" s="4" t="inlineStr">
        <is>
          <t xml:space="preserve"> </t>
        </is>
      </c>
      <c r="C110" s="4" t="inlineStr">
        <is>
          <t xml:space="preserve"> </t>
        </is>
      </c>
      <c r="D110" s="6" t="n">
        <v>57777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mmon stock value per share | $ / shares</t>
        </is>
      </c>
      <c r="B111" s="4" t="inlineStr">
        <is>
          <t xml:space="preserve"> </t>
        </is>
      </c>
      <c r="C111" s="4" t="inlineStr">
        <is>
          <t xml:space="preserve"> </t>
        </is>
      </c>
      <c r="D111" s="8" t="n">
        <v>1e-06</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Convertible beneficial conversion feature</t>
        </is>
      </c>
      <c r="B112" s="4" t="inlineStr">
        <is>
          <t xml:space="preserve"> </t>
        </is>
      </c>
      <c r="C112" s="4" t="inlineStr">
        <is>
          <t xml:space="preserve"> </t>
        </is>
      </c>
      <c r="D112" s="10" t="n">
        <v>635563.4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Debt instrument redemption price percentage</t>
        </is>
      </c>
      <c r="B113" s="4" t="inlineStr">
        <is>
          <t xml:space="preserve"> </t>
        </is>
      </c>
      <c r="C113" s="4" t="inlineStr">
        <is>
          <t xml:space="preserve"> </t>
        </is>
      </c>
      <c r="D113" s="15" t="n">
        <v>0.8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Extinguishment of debt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188771</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Derivative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416588</v>
      </c>
      <c r="T115" s="4" t="inlineStr">
        <is>
          <t xml:space="preserve"> </t>
        </is>
      </c>
      <c r="U115" s="6" t="n">
        <v>416588</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GS Capital Partners, LLC #2 [Member] | Exchange Agreement [Member] | GS Capital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421063</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4690</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Number of commo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378633891</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Convertible 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20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GS Capital Partners, LLC #2 [Member] | Exchange Agreement [Member] | Convertible Promissory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6500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Stock issued duirng the period converted into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481221646</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GS Capital Partners [Member] | Securities Purchase Agreement [Member] | Convertible Promissory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Debt original discount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57778</v>
      </c>
      <c r="I128" s="4" t="inlineStr">
        <is>
          <t xml:space="preserve"> </t>
        </is>
      </c>
      <c r="J128" s="4" t="inlineStr">
        <is>
          <t xml:space="preserve"> </t>
        </is>
      </c>
      <c r="K128" s="4" t="inlineStr">
        <is>
          <t xml:space="preserve"> </t>
        </is>
      </c>
      <c r="L128" s="6" t="n">
        <v>50000</v>
      </c>
      <c r="M128" s="6" t="n">
        <v>50000</v>
      </c>
      <c r="N128" s="6" t="n">
        <v>100000</v>
      </c>
      <c r="O128" s="6" t="n">
        <v>500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Conversion of beneficial share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00000</v>
      </c>
      <c r="I129" s="4" t="inlineStr">
        <is>
          <t xml:space="preserve"> </t>
        </is>
      </c>
      <c r="J129" s="4" t="inlineStr">
        <is>
          <t xml:space="preserve"> </t>
        </is>
      </c>
      <c r="K129" s="4" t="inlineStr">
        <is>
          <t xml:space="preserve"> </t>
        </is>
      </c>
      <c r="L129" s="5" t="n">
        <v>85000</v>
      </c>
      <c r="M129" s="5" t="n">
        <v>125000</v>
      </c>
      <c r="N129" s="5" t="n">
        <v>165000</v>
      </c>
      <c r="O129" s="5" t="n">
        <v>45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GS Capital Partners, LLC #3 [Member] | Restructuring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Convertible note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577778</v>
      </c>
      <c r="R132" s="4" t="inlineStr">
        <is>
          <t xml:space="preserve"> </t>
        </is>
      </c>
      <c r="S132" s="4" t="inlineStr">
        <is>
          <t xml:space="preserve"> </t>
        </is>
      </c>
      <c r="T132" s="5" t="n">
        <v>577778</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5" t="n">
        <v>577778</v>
      </c>
      <c r="AB132" s="4" t="inlineStr">
        <is>
          <t xml:space="preserve"> </t>
        </is>
      </c>
      <c r="AC132" s="4" t="inlineStr">
        <is>
          <t xml:space="preserve"> </t>
        </is>
      </c>
      <c r="AD132" s="4" t="inlineStr">
        <is>
          <t xml:space="preserve"> </t>
        </is>
      </c>
    </row>
    <row r="133">
      <c r="A133" s="4" t="inlineStr">
        <is>
          <t>GS Capital Partners, LLC #4 [Member] | Restructuring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Convertible note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550000</v>
      </c>
      <c r="R135" s="4" t="inlineStr">
        <is>
          <t xml:space="preserve"> </t>
        </is>
      </c>
      <c r="S135" s="4" t="inlineStr">
        <is>
          <t xml:space="preserve"> </t>
        </is>
      </c>
      <c r="T135" s="5" t="n">
        <v>550000</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5" t="n">
        <v>550000</v>
      </c>
      <c r="AB135" s="4" t="inlineStr">
        <is>
          <t xml:space="preserve"> </t>
        </is>
      </c>
      <c r="AC135" s="4" t="inlineStr">
        <is>
          <t xml:space="preserve"> </t>
        </is>
      </c>
      <c r="AD135" s="4" t="inlineStr">
        <is>
          <t xml:space="preserve"> </t>
        </is>
      </c>
    </row>
    <row r="136">
      <c r="A136" s="4" t="inlineStr">
        <is>
          <t>GS Capital Partners, LLC #5 [Member] | Restructuring Agreement [Member] | Convertible Promissory N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Convertible note pay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550000</v>
      </c>
      <c r="R138" s="4" t="inlineStr">
        <is>
          <t xml:space="preserve"> </t>
        </is>
      </c>
      <c r="S138" s="4" t="inlineStr">
        <is>
          <t xml:space="preserve"> </t>
        </is>
      </c>
      <c r="T138" s="5" t="n">
        <v>550000</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5" t="n">
        <v>550000</v>
      </c>
      <c r="AB138" s="4" t="inlineStr">
        <is>
          <t xml:space="preserve"> </t>
        </is>
      </c>
      <c r="AC138" s="4" t="inlineStr">
        <is>
          <t xml:space="preserve"> </t>
        </is>
      </c>
      <c r="AD138" s="4" t="inlineStr">
        <is>
          <t xml:space="preserve"> </t>
        </is>
      </c>
    </row>
    <row r="139">
      <c r="A139" s="4" t="inlineStr">
        <is>
          <t>GS Capital Partners, LLC #6 [Member] | Securities Purchase Agreement [Member] | Convertible Promissory No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Convertible note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550000</v>
      </c>
      <c r="R141" s="4" t="inlineStr">
        <is>
          <t xml:space="preserve"> </t>
        </is>
      </c>
      <c r="S141" s="4" t="inlineStr">
        <is>
          <t xml:space="preserve"> </t>
        </is>
      </c>
      <c r="T141" s="5" t="n">
        <v>55000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5" t="n">
        <v>550000</v>
      </c>
      <c r="AB141" s="4" t="inlineStr">
        <is>
          <t xml:space="preserve"> </t>
        </is>
      </c>
      <c r="AC141" s="4" t="inlineStr">
        <is>
          <t xml:space="preserve"> </t>
        </is>
      </c>
      <c r="AD141" s="4" t="inlineStr">
        <is>
          <t xml:space="preserve"> </t>
        </is>
      </c>
    </row>
    <row r="142">
      <c r="A142" s="4" t="inlineStr">
        <is>
          <t>Eagle Equities LLC [Member] | Securities Purchase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Convertible note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1100000</v>
      </c>
      <c r="R144" s="4" t="inlineStr">
        <is>
          <t xml:space="preserve"> </t>
        </is>
      </c>
      <c r="S144" s="4" t="inlineStr">
        <is>
          <t xml:space="preserve"> </t>
        </is>
      </c>
      <c r="T144" s="5" t="n">
        <v>110000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5" t="n">
        <v>1100000</v>
      </c>
      <c r="AB144" s="4" t="inlineStr">
        <is>
          <t xml:space="preserve"> </t>
        </is>
      </c>
      <c r="AC144" s="4" t="inlineStr">
        <is>
          <t xml:space="preserve"> </t>
        </is>
      </c>
      <c r="AD144" s="4" t="inlineStr">
        <is>
          <t xml:space="preserve"> </t>
        </is>
      </c>
    </row>
    <row r="145">
      <c r="A145" s="4" t="inlineStr">
        <is>
          <t>Eagle Equities LLC [Member] | Securities Purchase Agreement [Member] | Convertible Promissory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110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Purcha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10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Unamortized disc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1000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Sale of stock, number of shares issued in transaction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165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Common stock value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7" t="n">
        <v>0.001</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Sale of stock price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0.001</v>
      </c>
      <c r="L152" s="4" t="inlineStr">
        <is>
          <t xml:space="preserve"> </t>
        </is>
      </c>
      <c r="M152" s="4" t="inlineStr">
        <is>
          <t xml:space="preserve"> </t>
        </is>
      </c>
      <c r="N152" s="7" t="n">
        <v>0.001</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Reimbursement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10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Aug. 26,  2022</t>
        </is>
      </c>
      <c r="L154" s="4" t="inlineStr">
        <is>
          <t xml:space="preserve"> </t>
        </is>
      </c>
      <c r="M154" s="4" t="inlineStr">
        <is>
          <t xml:space="preserve"> </t>
        </is>
      </c>
      <c r="N154" s="4" t="inlineStr">
        <is>
          <t>Apr. 13,  2022</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Debt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2" t="n">
        <v>0.1</v>
      </c>
      <c r="L155" s="4" t="inlineStr">
        <is>
          <t xml:space="preserve"> </t>
        </is>
      </c>
      <c r="M155" s="4" t="inlineStr">
        <is>
          <t xml:space="preserve"> </t>
        </is>
      </c>
      <c r="N155" s="12" t="n">
        <v>0.1</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Debt conversion descri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The
Eagle Equities Note (and the principal amount and any accrued and unpaid interest) is convertible into shares of the Company Common Stock
at Eagle Equities’ election at any time following the time that the SEC qualifies the Company’s offering statement related
to the Company’s planned offering of Company Common Stock pursuant to Regulation A under the Securities Act. At such time, the
Eagle Equities Note (and the principal amount and any accrued and unpaid interest) will be convertible in restricted shares of Company
Common Stock at a conversion price equal to 70% of the initial offering price of the Company Common Stock in the Regulation A Offering,
subject to a customary beneficial ownership limitation of 9.99%, which may be waived by Eagle Equities on 61 days’ notice to the
Company. The conversion price is subject to customary adjustments for any stock splits, etc. which occur following the determination
of the conversion price. Alternatively, if the SEC has not qualified the Company’s offering statement related to the Company’s
planned offering of Company Common Stock pursuant to Regulation A under the Securities Act by October 10, 2021, and Eagle Equities Note
has not yet been fully repaid, then Eagle Equities will have the right to convert the Eagle Equities Note (and the principal amount and
any accrued and unpaid interest) into restricted shares of Company Common Stock at a conversion price of $6.50 per share (subject to
customary adjustments for any stock splits, etc., which occur following April 13, 2021).</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Amortization of debt issuance co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1100000</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Common stock purchas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165</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Proceeds from issuance of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35000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Chris Etherington [Member] | Purchase Agreement [Member] | Convertible Promissory No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16500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Purchas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1500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Unamortized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150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Debt conversion descri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The
Chris Etherington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20 Trading Days
(as defined in the Chris Etherington Note) immediately preceding the date of the respective conversion. The conversion price is subject
to customary adjustments for any stock splits, etc. which occur following the determination of the conversion price.</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Debt original discount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15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Conversion of beneficial share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375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Convertible 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1650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Class of warrant to purchase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3750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Warrant exercisabl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2</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Accretion expens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160538</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Clubhouse Media Group Inc [Member] | Purchase Agreement [Member] | Rui Wu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Class of warrant to purchase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125000</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Clubhouse Media Group Inc [Member] | Purchase Agreement [Member] | Convertible Promissory Not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Short-Term 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Convertible 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5" t="n">
        <v>165000</v>
      </c>
      <c r="R177" s="4" t="inlineStr">
        <is>
          <t xml:space="preserve"> </t>
        </is>
      </c>
      <c r="S177" s="4" t="inlineStr">
        <is>
          <t xml:space="preserve"> </t>
        </is>
      </c>
      <c r="T177" s="5" t="n">
        <v>165000</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5" t="n">
        <v>165000</v>
      </c>
      <c r="AB177" s="4" t="inlineStr">
        <is>
          <t xml:space="preserve"> </t>
        </is>
      </c>
      <c r="AC177" s="4" t="inlineStr">
        <is>
          <t xml:space="preserve"> </t>
        </is>
      </c>
      <c r="AD177" s="4" t="inlineStr">
        <is>
          <t xml:space="preserve"> </t>
        </is>
      </c>
    </row>
    <row r="178">
      <c r="A178" s="4" t="inlineStr">
        <is>
          <t>Fast Capital Purchase Agreement [Member] | Securities Purchase Agreement [Member] | Convertible Promissory Not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Debt instrument, descrip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The
Buyer has the right from time to time, and at any time after 180 days to convert all or any part of the outstanding and unpaid principal
amount of the Note into common stock, subject to a 4.99% equity blocker.</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VWAP [Member] | Settlement and Release Agreement [Member] | Convertible Promissory Not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Principal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6" t="n">
        <v>45000</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VWAP [Member] | ONE44 Capital Purchase Agreement # 2 [Member] | Convertible Promissory Not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Principal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20000</v>
      </c>
      <c r="R186" s="6" t="n">
        <v>20000</v>
      </c>
      <c r="S186" s="4" t="inlineStr">
        <is>
          <t xml:space="preserve"> </t>
        </is>
      </c>
      <c r="T186" s="5" t="n">
        <v>20000</v>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Conversion of interest into common sha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5" t="n">
        <v>770</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ONE44 Capital Purchase Agreement [Member] | Settlement and Release Agreement [Member] | Convertible Promissory Not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3" t="inlineStr">
        <is>
          <t>Short-Term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Notes balan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6" t="n">
        <v>88738</v>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ONE44 Capital Purchase Agreement [Member] | Debt Repayment and Release Agreemen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Principal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9000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Debt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12" t="n">
        <v>0.04</v>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Debt settl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6" t="n">
        <v>88738</v>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ONE44 Capital Purchase Agreement # 2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3" t="inlineStr">
        <is>
          <t>Short-Term 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Convertible note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6" t="n">
        <v>77893</v>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Debt settle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6" t="n">
        <v>77893</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ONE44 Capital Purchase Agreement # 2 [Member] | Debt Repayment and Release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Principal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6" t="n">
        <v>75000</v>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Debt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12" t="n">
        <v>0.04</v>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Diagonal Lending LLC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Convertible notes payabl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5" t="n">
        <v>0</v>
      </c>
      <c r="R206" s="4" t="inlineStr">
        <is>
          <t xml:space="preserve"> </t>
        </is>
      </c>
      <c r="S206" s="4" t="inlineStr">
        <is>
          <t xml:space="preserve"> </t>
        </is>
      </c>
      <c r="T206" s="5" t="n">
        <v>0</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5" t="n">
        <v>0</v>
      </c>
      <c r="AB206" s="4" t="inlineStr">
        <is>
          <t xml:space="preserve"> </t>
        </is>
      </c>
      <c r="AC206" s="4" t="inlineStr">
        <is>
          <t xml:space="preserve"> </t>
        </is>
      </c>
      <c r="AD206" s="4" t="inlineStr">
        <is>
          <t xml:space="preserve"> </t>
        </is>
      </c>
    </row>
    <row r="207">
      <c r="A207" s="4" t="inlineStr">
        <is>
          <t>Diagonal Lending LLC [Member] | Convertible Promissory Not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Debt interest rate</t>
        </is>
      </c>
      <c r="B209" s="4" t="inlineStr">
        <is>
          <t xml:space="preserve"> </t>
        </is>
      </c>
      <c r="C209" s="12" t="n">
        <v>0.75</v>
      </c>
      <c r="D209" s="4" t="inlineStr">
        <is>
          <t xml:space="preserve"> </t>
        </is>
      </c>
      <c r="E209" s="12" t="n">
        <v>0.75</v>
      </c>
      <c r="F209" s="12" t="n">
        <v>0.75</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Debt original discount amount</t>
        </is>
      </c>
      <c r="B210" s="4" t="inlineStr">
        <is>
          <t xml:space="preserve"> </t>
        </is>
      </c>
      <c r="C210" s="6" t="n">
        <v>5375</v>
      </c>
      <c r="D210" s="4" t="inlineStr">
        <is>
          <t xml:space="preserve"> </t>
        </is>
      </c>
      <c r="E210" s="6" t="n">
        <v>11625</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Convertible notes payable</t>
        </is>
      </c>
      <c r="B211" s="4" t="inlineStr">
        <is>
          <t xml:space="preserve"> </t>
        </is>
      </c>
      <c r="C211" s="6" t="n">
        <v>61812</v>
      </c>
      <c r="D211" s="4" t="inlineStr">
        <is>
          <t xml:space="preserve"> </t>
        </is>
      </c>
      <c r="E211" s="6" t="n">
        <v>86625</v>
      </c>
      <c r="F211" s="6" t="n">
        <v>86625</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5" t="n">
        <v>0</v>
      </c>
      <c r="R211" s="4" t="inlineStr">
        <is>
          <t xml:space="preserve"> </t>
        </is>
      </c>
      <c r="S211" s="4" t="inlineStr">
        <is>
          <t xml:space="preserve"> </t>
        </is>
      </c>
      <c r="T211" s="5" t="n">
        <v>0</v>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6" t="n">
        <v>86625</v>
      </c>
      <c r="AB211" s="4" t="inlineStr">
        <is>
          <t xml:space="preserve"> </t>
        </is>
      </c>
      <c r="AC211" s="4" t="inlineStr">
        <is>
          <t xml:space="preserve"> </t>
        </is>
      </c>
      <c r="AD211" s="4" t="inlineStr">
        <is>
          <t xml:space="preserve"> </t>
        </is>
      </c>
    </row>
    <row r="212">
      <c r="A212" s="4" t="inlineStr">
        <is>
          <t>Debt conversion price | $ / shares</t>
        </is>
      </c>
      <c r="B212" s="4" t="inlineStr">
        <is>
          <t xml:space="preserve"> </t>
        </is>
      </c>
      <c r="C212" s="6" t="n">
        <v>1</v>
      </c>
      <c r="D212" s="4" t="inlineStr">
        <is>
          <t xml:space="preserve"> </t>
        </is>
      </c>
      <c r="E212" s="6" t="n">
        <v>1</v>
      </c>
      <c r="F212" s="6" t="n">
        <v>1</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Tradings days | Days</t>
        </is>
      </c>
      <c r="B213" s="4" t="inlineStr">
        <is>
          <t xml:space="preserve"> </t>
        </is>
      </c>
      <c r="C213" s="5" t="n">
        <v>20</v>
      </c>
      <c r="D213" s="4" t="inlineStr">
        <is>
          <t xml:space="preserve"> </t>
        </is>
      </c>
      <c r="E213" s="5" t="n">
        <v>20</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Diagonal Lending LLC [Member] | Sixth Street #4 Purchase Agreement [Member] | Convertible Promissory Not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Principal amount</t>
        </is>
      </c>
      <c r="B216" s="4" t="inlineStr">
        <is>
          <t xml:space="preserve"> </t>
        </is>
      </c>
      <c r="C216" s="4" t="inlineStr">
        <is>
          <t xml:space="preserve"> </t>
        </is>
      </c>
      <c r="D216" s="4" t="inlineStr">
        <is>
          <t xml:space="preserve"> </t>
        </is>
      </c>
      <c r="E216" s="6" t="n">
        <v>86625</v>
      </c>
      <c r="F216" s="6" t="n">
        <v>86625</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Unamortized discount</t>
        </is>
      </c>
      <c r="B217" s="4" t="inlineStr">
        <is>
          <t xml:space="preserve"> </t>
        </is>
      </c>
      <c r="C217" s="4" t="inlineStr">
        <is>
          <t xml:space="preserve"> </t>
        </is>
      </c>
      <c r="D217" s="4" t="inlineStr">
        <is>
          <t xml:space="preserve"> </t>
        </is>
      </c>
      <c r="E217" s="6" t="n">
        <v>7875</v>
      </c>
      <c r="F217" s="6" t="n">
        <v>7875</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Maturity date</t>
        </is>
      </c>
      <c r="B218" s="4" t="inlineStr">
        <is>
          <t xml:space="preserve"> </t>
        </is>
      </c>
      <c r="C218" s="4" t="inlineStr">
        <is>
          <t xml:space="preserve"> </t>
        </is>
      </c>
      <c r="D218" s="4" t="inlineStr">
        <is>
          <t xml:space="preserve"> </t>
        </is>
      </c>
      <c r="E218" s="4" t="inlineStr">
        <is>
          <t xml:space="preserve"> </t>
        </is>
      </c>
      <c r="F218" s="4" t="inlineStr">
        <is>
          <t>Jun. 23,  2023</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Debt interest rate</t>
        </is>
      </c>
      <c r="B219" s="4" t="inlineStr">
        <is>
          <t xml:space="preserve"> </t>
        </is>
      </c>
      <c r="C219" s="4" t="inlineStr">
        <is>
          <t xml:space="preserve"> </t>
        </is>
      </c>
      <c r="D219" s="4" t="inlineStr">
        <is>
          <t xml:space="preserve"> </t>
        </is>
      </c>
      <c r="E219" s="12" t="n">
        <v>0.1</v>
      </c>
      <c r="F219" s="12" t="n">
        <v>0.1</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Proceeds from issuance of debt</t>
        </is>
      </c>
      <c r="B220" s="4" t="inlineStr">
        <is>
          <t xml:space="preserve"> </t>
        </is>
      </c>
      <c r="C220" s="4" t="inlineStr">
        <is>
          <t xml:space="preserve"> </t>
        </is>
      </c>
      <c r="D220" s="4" t="inlineStr">
        <is>
          <t xml:space="preserve"> </t>
        </is>
      </c>
      <c r="E220" s="6" t="n">
        <v>7500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Debt instrument, description</t>
        </is>
      </c>
      <c r="B221" s="4" t="inlineStr">
        <is>
          <t xml:space="preserve"> </t>
        </is>
      </c>
      <c r="C221" s="4" t="inlineStr">
        <is>
          <t xml:space="preserve"> </t>
        </is>
      </c>
      <c r="D221" s="4" t="inlineStr">
        <is>
          <t xml:space="preserve"> </t>
        </is>
      </c>
      <c r="E221" s="4" t="inlineStr">
        <is>
          <t>The
Note provides Investor with conversion rights to convert all or any part of the outstanding and unpaid principal amount of the Note at
any time, from time to time, and at any time during the period beginning on the date which is one hundred eighty (180) days following
the date of the Note and ending on the later of: (i) the Maturity Date; and (ii) the date of payment of the Default Amount (as defined
in the Note). Notwithstanding the foregoing, the Investor shall not be entitled to a conversion under the Note upon which the sum of
(1) the number of shares of common stock, $0.000001 par value per share (“Common Stock”) beneficially owned by the Investor
and its affiliates (other than shares of Common Stock which may be deemed beneficially owned through the ownership of the unconverted
portion of the Note or the unexercised or unconverted portion of any other security of the Company subject to a similar limitation on
conversion or exercise) and (2) the number of shares of Common Stock issuable upon the conversion would result in beneficial ownership
by the Investor and its affiliates of more than 4.99% of the outstanding shares of Common Stock.</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Debt conversion price | $ / shares</t>
        </is>
      </c>
      <c r="B222" s="4" t="inlineStr">
        <is>
          <t xml:space="preserve"> </t>
        </is>
      </c>
      <c r="C222" s="4" t="inlineStr">
        <is>
          <t xml:space="preserve"> </t>
        </is>
      </c>
      <c r="D222" s="4" t="inlineStr">
        <is>
          <t xml:space="preserve"> </t>
        </is>
      </c>
      <c r="E222" s="6" t="n">
        <v>1</v>
      </c>
      <c r="F222" s="6" t="n">
        <v>1</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Legal fee</t>
        </is>
      </c>
      <c r="B223" s="4" t="inlineStr">
        <is>
          <t xml:space="preserve"> </t>
        </is>
      </c>
      <c r="C223" s="4" t="inlineStr">
        <is>
          <t xml:space="preserve"> </t>
        </is>
      </c>
      <c r="D223" s="4" t="inlineStr">
        <is>
          <t xml:space="preserve"> </t>
        </is>
      </c>
      <c r="E223" s="6" t="n">
        <v>3000</v>
      </c>
      <c r="F223" s="6" t="n">
        <v>3000</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Diligence fee</t>
        </is>
      </c>
      <c r="B224" s="4" t="inlineStr">
        <is>
          <t xml:space="preserve"> </t>
        </is>
      </c>
      <c r="C224" s="4" t="inlineStr">
        <is>
          <t xml:space="preserve"> </t>
        </is>
      </c>
      <c r="D224" s="4" t="inlineStr">
        <is>
          <t xml:space="preserve"> </t>
        </is>
      </c>
      <c r="E224" s="6" t="n">
        <v>750</v>
      </c>
      <c r="F224" s="6" t="n">
        <v>750</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Diagonal Lending LLC [Member] | 1800 Diagonal Lending LLC Purchase Agreement [Member] | Convertible Promissory Not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3" t="inlineStr">
        <is>
          <t>Short-Term 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Principal amount</t>
        </is>
      </c>
      <c r="B227" s="4" t="inlineStr">
        <is>
          <t xml:space="preserve"> </t>
        </is>
      </c>
      <c r="C227" s="6" t="n">
        <v>61812</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Unamortized discount</t>
        </is>
      </c>
      <c r="B228" s="4" t="inlineStr">
        <is>
          <t xml:space="preserve"> </t>
        </is>
      </c>
      <c r="C228" s="6" t="n">
        <v>537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Maturity date</t>
        </is>
      </c>
      <c r="B229" s="4" t="inlineStr">
        <is>
          <t xml:space="preserve"> </t>
        </is>
      </c>
      <c r="C229" s="4" t="inlineStr">
        <is>
          <t>Jul.  08,  2023</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Debt interest rate</t>
        </is>
      </c>
      <c r="B230" s="4" t="inlineStr">
        <is>
          <t xml:space="preserve"> </t>
        </is>
      </c>
      <c r="C230" s="12" t="n">
        <v>0.1</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Proceeds from issuance of debt</t>
        </is>
      </c>
      <c r="B231" s="4" t="inlineStr">
        <is>
          <t xml:space="preserve"> </t>
        </is>
      </c>
      <c r="C231" s="6" t="n">
        <v>52688</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Debt instrument, description</t>
        </is>
      </c>
      <c r="B232" s="4" t="inlineStr">
        <is>
          <t xml:space="preserve"> </t>
        </is>
      </c>
      <c r="C232" s="4" t="inlineStr">
        <is>
          <t>The
Note provides Investor with conversion rights to convert all or any part of the outstanding and unpaid principal amount of the Note at
any time, from time to time, and at any time during the period beginning on the date which is one hundred eighty (180) days following
the date of the Note and ending on the later of: (i) the Maturity Date; and (ii) the date of payment of the Default Amount (as defined
in the Note). Notwithstanding the foregoing, the Investor shall not be entitled to a conversion under the Note upon which the sum of
(1) the number of shares of common stock, $0.000001 par value per share (“Common Stock”) beneficially owned by the Investor
and its affiliates (other than shares of Common Stock which may be deemed beneficially owned through the ownership of the unconverted
portion of the Note or the unexercised or unconverted portion of any other security of the Company subject to a similar limitation on
conversion or exercise) and (2) the number of shares of Common Stock issuable upon the conversion would result in beneficial ownership
by the Investor and its affiliates of more than 4.99% of the outstanding shares of Common Stock.</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Debt conversion price | $ / shares</t>
        </is>
      </c>
      <c r="B233" s="4" t="inlineStr">
        <is>
          <t xml:space="preserve"> </t>
        </is>
      </c>
      <c r="C233" s="6" t="n">
        <v>1</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Legal fee</t>
        </is>
      </c>
      <c r="B234" s="4" t="inlineStr">
        <is>
          <t xml:space="preserve"> </t>
        </is>
      </c>
      <c r="C234" s="6" t="n">
        <v>375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1800 Diagonal Lending LLC [Member] | Convertible Promissory Not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3" t="inlineStr">
        <is>
          <t>Short-Term Deb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Unamortized disc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Maturity d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Jul.  08,  2023</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4" t="inlineStr">
        <is>
          <t>Amortization of debt issuance cos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6" t="n">
        <v>61813</v>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4" t="inlineStr">
        <is>
          <t>Notes balan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1800 Diagonal Lending LLC [Member] | Settlement and Release Agreement [Member] | Convertible Promissory Not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3" t="inlineStr">
        <is>
          <t>Short-Term Deb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4" t="inlineStr">
        <is>
          <t>Notes balance</t>
        </is>
      </c>
      <c r="B243" s="5" t="n">
        <v>1050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6" t="n">
        <v>45479</v>
      </c>
      <c r="AA243" s="4" t="inlineStr">
        <is>
          <t xml:space="preserve"> </t>
        </is>
      </c>
      <c r="AB243" s="4" t="inlineStr">
        <is>
          <t xml:space="preserve"> </t>
        </is>
      </c>
      <c r="AC243" s="4" t="inlineStr">
        <is>
          <t xml:space="preserve"> </t>
        </is>
      </c>
      <c r="AD243" s="4" t="inlineStr">
        <is>
          <t xml:space="preserve"> </t>
        </is>
      </c>
    </row>
    <row r="244">
      <c r="A244" s="4" t="inlineStr">
        <is>
          <t>Payment to lender</t>
        </is>
      </c>
      <c r="B244" s="6" t="n">
        <v>10500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sheetData>
  <mergeCells count="4">
    <mergeCell ref="A1:A2"/>
    <mergeCell ref="E1:F1"/>
    <mergeCell ref="Q1:S1"/>
    <mergeCell ref="T1:U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4" t="inlineStr">
        <is>
          <t xml:space="preserve"> </t>
        </is>
      </c>
      <c r="C2" s="6" t="n">
        <v>6831</v>
      </c>
      <c r="D2" s="6" t="n">
        <v>24744738</v>
      </c>
      <c r="E2" s="6" t="n">
        <v>-32814971</v>
      </c>
      <c r="F2" s="6" t="n">
        <v>-8063402</v>
      </c>
      <c r="G2" s="6" t="n">
        <v>385166</v>
      </c>
      <c r="H2" s="6" t="n">
        <v>-7678236</v>
      </c>
    </row>
    <row r="3">
      <c r="A3" s="4" t="inlineStr">
        <is>
          <t>Balance, shares at Dec. 31, 2022</t>
        </is>
      </c>
      <c r="B3" s="5" t="n">
        <v>1</v>
      </c>
      <c r="C3" s="5" t="n">
        <v>68303781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debt conversions</t>
        </is>
      </c>
      <c r="B4" s="4" t="inlineStr">
        <is>
          <t xml:space="preserve"> </t>
        </is>
      </c>
      <c r="C4" s="6" t="n">
        <v>1432</v>
      </c>
      <c r="D4" s="5" t="n">
        <v>372174</v>
      </c>
      <c r="E4" s="4" t="inlineStr">
        <is>
          <t xml:space="preserve"> </t>
        </is>
      </c>
      <c r="F4" s="5" t="n">
        <v>373606</v>
      </c>
      <c r="G4" s="4" t="inlineStr">
        <is>
          <t xml:space="preserve"> </t>
        </is>
      </c>
      <c r="H4" s="5" t="n">
        <v>373606</v>
      </c>
    </row>
    <row r="5">
      <c r="A5" s="4" t="inlineStr">
        <is>
          <t>Shares issued for debt conversions, shares</t>
        </is>
      </c>
      <c r="B5" s="4" t="inlineStr">
        <is>
          <t xml:space="preserve"> </t>
        </is>
      </c>
      <c r="C5" s="5" t="n">
        <v>143194477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5" t="n">
        <v>-2078200</v>
      </c>
      <c r="F6" s="5" t="n">
        <v>-2078200</v>
      </c>
      <c r="G6" s="5" t="n">
        <v>-144119</v>
      </c>
      <c r="H6" s="5" t="n">
        <v>-2222319</v>
      </c>
    </row>
    <row r="7">
      <c r="A7" s="4" t="inlineStr">
        <is>
          <t>Balance at Mar. 31, 2023</t>
        </is>
      </c>
      <c r="B7" s="4" t="inlineStr">
        <is>
          <t xml:space="preserve"> </t>
        </is>
      </c>
      <c r="C7" s="6" t="n">
        <v>8263</v>
      </c>
      <c r="D7" s="5" t="n">
        <v>25116912</v>
      </c>
      <c r="E7" s="5" t="n">
        <v>-34893171</v>
      </c>
      <c r="F7" s="5" t="n">
        <v>-9767996</v>
      </c>
      <c r="G7" s="5" t="n">
        <v>241047</v>
      </c>
      <c r="H7" s="5" t="n">
        <v>-9526949</v>
      </c>
    </row>
    <row r="8">
      <c r="A8" s="4" t="inlineStr">
        <is>
          <t>Balance, shares at Mar. 31, 2023</t>
        </is>
      </c>
      <c r="B8" s="5" t="n">
        <v>1</v>
      </c>
      <c r="C8" s="5" t="n">
        <v>826232293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2</t>
        </is>
      </c>
      <c r="B9" s="4" t="inlineStr">
        <is>
          <t xml:space="preserve"> </t>
        </is>
      </c>
      <c r="C9" s="6" t="n">
        <v>6831</v>
      </c>
      <c r="D9" s="5" t="n">
        <v>24744738</v>
      </c>
      <c r="E9" s="5" t="n">
        <v>-32814971</v>
      </c>
      <c r="F9" s="5" t="n">
        <v>-8063402</v>
      </c>
      <c r="G9" s="5" t="n">
        <v>385166</v>
      </c>
      <c r="H9" s="5" t="n">
        <v>-7678236</v>
      </c>
    </row>
    <row r="10">
      <c r="A10" s="4" t="inlineStr">
        <is>
          <t>Balance, shares at Dec. 31, 2022</t>
        </is>
      </c>
      <c r="B10" s="5" t="n">
        <v>1</v>
      </c>
      <c r="C10" s="5" t="n">
        <v>683037816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debt conversions</t>
        </is>
      </c>
      <c r="B11" s="4" t="inlineStr">
        <is>
          <t xml:space="preserve"> </t>
        </is>
      </c>
      <c r="C11" s="6" t="n">
        <v>1810</v>
      </c>
      <c r="D11" s="5" t="n">
        <v>406078</v>
      </c>
      <c r="E11" s="4" t="inlineStr">
        <is>
          <t xml:space="preserve"> </t>
        </is>
      </c>
      <c r="F11" s="5" t="n">
        <v>407888</v>
      </c>
      <c r="G11" s="4" t="inlineStr">
        <is>
          <t xml:space="preserve"> </t>
        </is>
      </c>
      <c r="H11" s="5" t="n">
        <v>407888</v>
      </c>
    </row>
    <row r="12">
      <c r="A12" s="4" t="inlineStr">
        <is>
          <t>Shares issued for debt conversions, shares</t>
        </is>
      </c>
      <c r="B12" s="4" t="inlineStr">
        <is>
          <t xml:space="preserve"> </t>
        </is>
      </c>
      <c r="C12" s="5" t="n">
        <v>180956477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5" t="n">
        <v>-2437964</v>
      </c>
      <c r="F13" s="5" t="n">
        <v>-2437964</v>
      </c>
      <c r="G13" s="5" t="n">
        <v>-156277</v>
      </c>
      <c r="H13" s="5" t="n">
        <v>-2594241</v>
      </c>
    </row>
    <row r="14">
      <c r="A14" s="4" t="inlineStr">
        <is>
          <t>Balance at Jun. 30, 2023</t>
        </is>
      </c>
      <c r="B14" s="4" t="inlineStr">
        <is>
          <t xml:space="preserve"> </t>
        </is>
      </c>
      <c r="C14" s="6" t="n">
        <v>8641</v>
      </c>
      <c r="D14" s="5" t="n">
        <v>25150816</v>
      </c>
      <c r="E14" s="5" t="n">
        <v>-35252935</v>
      </c>
      <c r="F14" s="5" t="n">
        <v>-10093478</v>
      </c>
      <c r="G14" s="5" t="n">
        <v>228889</v>
      </c>
      <c r="H14" s="5" t="n">
        <v>-9864589</v>
      </c>
    </row>
    <row r="15">
      <c r="A15" s="4" t="inlineStr">
        <is>
          <t>Balance, shares at Jun. 30, 2023</t>
        </is>
      </c>
      <c r="B15" s="5" t="n">
        <v>1</v>
      </c>
      <c r="C15" s="5" t="n">
        <v>863994293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3</t>
        </is>
      </c>
      <c r="B16" s="4" t="inlineStr">
        <is>
          <t xml:space="preserve"> </t>
        </is>
      </c>
      <c r="C16" s="6" t="n">
        <v>8263</v>
      </c>
      <c r="D16" s="5" t="n">
        <v>25116912</v>
      </c>
      <c r="E16" s="5" t="n">
        <v>-34893171</v>
      </c>
      <c r="F16" s="5" t="n">
        <v>-9767996</v>
      </c>
      <c r="G16" s="5" t="n">
        <v>241047</v>
      </c>
      <c r="H16" s="5" t="n">
        <v>-9526949</v>
      </c>
    </row>
    <row r="17">
      <c r="A17" s="4" t="inlineStr">
        <is>
          <t>Balance, shares at Mar. 31, 2023</t>
        </is>
      </c>
      <c r="B17" s="5" t="n">
        <v>1</v>
      </c>
      <c r="C17" s="5" t="n">
        <v>82623229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debt conversions</t>
        </is>
      </c>
      <c r="B18" s="4" t="inlineStr">
        <is>
          <t xml:space="preserve"> </t>
        </is>
      </c>
      <c r="C18" s="6" t="n">
        <v>378</v>
      </c>
      <c r="D18" s="5" t="n">
        <v>33904</v>
      </c>
      <c r="E18" s="4" t="inlineStr">
        <is>
          <t xml:space="preserve"> </t>
        </is>
      </c>
      <c r="F18" s="5" t="n">
        <v>34282</v>
      </c>
      <c r="G18" s="4" t="inlineStr">
        <is>
          <t xml:space="preserve"> </t>
        </is>
      </c>
      <c r="H18" s="5" t="n">
        <v>34282</v>
      </c>
    </row>
    <row r="19">
      <c r="A19" s="4" t="inlineStr">
        <is>
          <t>Shares issued for debt conversions, shares</t>
        </is>
      </c>
      <c r="B19" s="4" t="inlineStr">
        <is>
          <t xml:space="preserve"> </t>
        </is>
      </c>
      <c r="C19" s="5" t="n">
        <v>37762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5" t="n">
        <v>-359764</v>
      </c>
      <c r="F20" s="5" t="n">
        <v>-359764</v>
      </c>
      <c r="G20" s="5" t="n">
        <v>-12158</v>
      </c>
      <c r="H20" s="5" t="n">
        <v>-371922</v>
      </c>
    </row>
    <row r="21">
      <c r="A21" s="4" t="inlineStr">
        <is>
          <t>Balance at Jun. 30, 2023</t>
        </is>
      </c>
      <c r="B21" s="4" t="inlineStr">
        <is>
          <t xml:space="preserve"> </t>
        </is>
      </c>
      <c r="C21" s="6" t="n">
        <v>8641</v>
      </c>
      <c r="D21" s="6" t="n">
        <v>25150816</v>
      </c>
      <c r="E21" s="6" t="n">
        <v>-35252935</v>
      </c>
      <c r="F21" s="6" t="n">
        <v>-10093478</v>
      </c>
      <c r="G21" s="6" t="n">
        <v>228889</v>
      </c>
      <c r="H21" s="6" t="n">
        <v>-9864589</v>
      </c>
    </row>
    <row r="22">
      <c r="A22" s="4" t="inlineStr">
        <is>
          <t>Balance, shares at Jun. 30, 2023</t>
        </is>
      </c>
      <c r="B22" s="5" t="n">
        <v>1</v>
      </c>
      <c r="C22" s="5" t="n">
        <v>8639942939</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SHARES TO BE ISSUED LIABILITY (Details) - USD ($)</t>
        </is>
      </c>
      <c r="B1" s="2" t="inlineStr">
        <is>
          <t>3 Months Ended</t>
        </is>
      </c>
      <c r="C1" s="2" t="inlineStr">
        <is>
          <t>12 Months Ended</t>
        </is>
      </c>
    </row>
    <row r="2">
      <c r="B2" s="2" t="inlineStr">
        <is>
          <t>Mar. 31, 2023</t>
        </is>
      </c>
      <c r="C2" s="2" t="inlineStr">
        <is>
          <t>Dec. 31, 2022</t>
        </is>
      </c>
    </row>
    <row r="3">
      <c r="A3" s="3" t="inlineStr">
        <is>
          <t>Shares Issued - Liability</t>
        </is>
      </c>
      <c r="B3" s="4" t="inlineStr">
        <is>
          <t xml:space="preserve"> </t>
        </is>
      </c>
      <c r="C3" s="4" t="inlineStr">
        <is>
          <t xml:space="preserve"> </t>
        </is>
      </c>
    </row>
    <row r="4">
      <c r="A4" s="4" t="inlineStr">
        <is>
          <t>Shares to be issued - liability</t>
        </is>
      </c>
      <c r="B4" s="6" t="n">
        <v>573333</v>
      </c>
      <c r="C4" s="6" t="n">
        <v>1047885</v>
      </c>
    </row>
    <row r="5">
      <c r="A5" s="4" t="inlineStr">
        <is>
          <t>Shares to be issued</t>
        </is>
      </c>
      <c r="B5" s="5" t="n">
        <v>150000</v>
      </c>
      <c r="C5" s="5" t="n">
        <v>672819</v>
      </c>
    </row>
    <row r="6">
      <c r="A6" s="4" t="inlineStr">
        <is>
          <t>Shares issued</t>
        </is>
      </c>
      <c r="B6" s="4" t="inlineStr">
        <is>
          <t xml:space="preserve"> </t>
        </is>
      </c>
      <c r="C6" s="5" t="n">
        <v>-1147371</v>
      </c>
    </row>
    <row r="7">
      <c r="A7" s="4" t="inlineStr">
        <is>
          <t>Shares to be issued - liability</t>
        </is>
      </c>
      <c r="B7" s="6" t="n">
        <v>723333</v>
      </c>
      <c r="C7" s="6" t="n">
        <v>5733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S ISSUED - LIABILITY (Details Narrative) - USD ($)</t>
        </is>
      </c>
      <c r="B1" s="2" t="inlineStr">
        <is>
          <t>Jun. 30, 2023</t>
        </is>
      </c>
      <c r="C1" s="2" t="inlineStr">
        <is>
          <t>Mar. 31, 2023</t>
        </is>
      </c>
      <c r="D1" s="2" t="inlineStr">
        <is>
          <t>Dec. 31,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Shares to be issued - liability</t>
        </is>
      </c>
      <c r="B3" s="6" t="n">
        <v>723333</v>
      </c>
      <c r="C3" s="6" t="n">
        <v>723333</v>
      </c>
      <c r="D3" s="6" t="n">
        <v>573333</v>
      </c>
      <c r="E3" s="6" t="n">
        <v>1047885</v>
      </c>
    </row>
    <row r="4">
      <c r="A4" s="4" t="inlineStr">
        <is>
          <t>Consulting Agreements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Shares to be issued - liability</t>
        </is>
      </c>
      <c r="B6" s="6" t="n">
        <v>723333</v>
      </c>
      <c r="C6" s="4" t="inlineStr">
        <is>
          <t xml:space="preserve"> </t>
        </is>
      </c>
      <c r="D6" s="6" t="n">
        <v>573333</v>
      </c>
      <c r="E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SCHEDULE OF DERIVATIVE LIABILITY ASSUMPTIONS INPUT (Details)</t>
        </is>
      </c>
      <c r="B1" s="2" t="inlineStr">
        <is>
          <t>6 Months Ended</t>
        </is>
      </c>
      <c r="C1" s="2" t="inlineStr">
        <is>
          <t>12 Months Ended</t>
        </is>
      </c>
    </row>
    <row r="2">
      <c r="B2" s="2" t="inlineStr">
        <is>
          <t>Jun. 30, 2023</t>
        </is>
      </c>
      <c r="C2" s="2" t="inlineStr">
        <is>
          <t>Dec. 31, 2022</t>
        </is>
      </c>
    </row>
    <row r="3">
      <c r="A3" s="4" t="inlineStr">
        <is>
          <t>Measurement Input, Expected Dividend Rat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liability, measurement input</t>
        </is>
      </c>
      <c r="B5" s="4" t="inlineStr">
        <is>
          <t xml:space="preserve"> </t>
        </is>
      </c>
      <c r="C5" s="4" t="inlineStr">
        <is>
          <t xml:space="preserve"> </t>
        </is>
      </c>
    </row>
    <row r="6">
      <c r="A6" s="4" t="inlineStr">
        <is>
          <t>Measurement Input, Expected Term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pected Life (Years)</t>
        </is>
      </c>
      <c r="B8" s="4" t="inlineStr">
        <is>
          <t>1 month 6 days</t>
        </is>
      </c>
      <c r="C8" s="4" t="inlineStr">
        <is>
          <t>1 month 6 days</t>
        </is>
      </c>
    </row>
    <row r="9">
      <c r="A9" s="4" t="inlineStr">
        <is>
          <t>Measurement Input, Expected Term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xpected Life (Years)</t>
        </is>
      </c>
      <c r="B11" s="4" t="inlineStr">
        <is>
          <t>8 months 12 days</t>
        </is>
      </c>
      <c r="C11" s="4" t="inlineStr">
        <is>
          <t>8 months 12 days</t>
        </is>
      </c>
    </row>
    <row r="12">
      <c r="A12" s="4" t="inlineStr">
        <is>
          <t>Measurement Input, Risk Free Interest Rate [Member] | Min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y, measurement input</t>
        </is>
      </c>
      <c r="B14" s="15" t="n">
        <v>5.47</v>
      </c>
      <c r="C14" s="13" t="n">
        <v>1.282</v>
      </c>
    </row>
    <row r="15">
      <c r="A15" s="4" t="inlineStr">
        <is>
          <t>Measurement Input, Risk Free Interest Rate [Member] | Max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measurement input</t>
        </is>
      </c>
      <c r="B17" s="15" t="n">
        <v>0.05</v>
      </c>
      <c r="C17" s="15" t="n">
        <v>2.98</v>
      </c>
    </row>
    <row r="18">
      <c r="A18" s="4" t="inlineStr">
        <is>
          <t>Measurement Input, Option Volatility [Member] | Min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measurement input</t>
        </is>
      </c>
      <c r="B20" s="5" t="n">
        <v>563</v>
      </c>
      <c r="C20" s="5" t="n">
        <v>149</v>
      </c>
    </row>
    <row r="21">
      <c r="A21" s="4" t="inlineStr">
        <is>
          <t>Measurement Input, Option Volatility [Member] | Maximum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measurement input</t>
        </is>
      </c>
      <c r="B23" s="5" t="n">
        <v>570</v>
      </c>
      <c r="C23" s="5" t="n">
        <v>6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FAIR VALUE OF DERIVATIVE LIABILITY (Details) - USD ($)</t>
        </is>
      </c>
      <c r="B1" s="2" t="inlineStr">
        <is>
          <t>6 Months Ended</t>
        </is>
      </c>
      <c r="C1" s="2" t="inlineStr">
        <is>
          <t>12 Months Ended</t>
        </is>
      </c>
    </row>
    <row r="2">
      <c r="B2" s="2" t="inlineStr">
        <is>
          <t>Jun.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liability, Balance</t>
        </is>
      </c>
      <c r="B4" s="6" t="n">
        <v>799988</v>
      </c>
      <c r="C4" s="6" t="n">
        <v>513959</v>
      </c>
    </row>
    <row r="5">
      <c r="A5" s="4" t="inlineStr">
        <is>
          <t>Additions</t>
        </is>
      </c>
      <c r="B5" s="4" t="inlineStr">
        <is>
          <t xml:space="preserve"> </t>
        </is>
      </c>
      <c r="C5" s="5" t="n">
        <v>2451945</v>
      </c>
    </row>
    <row r="6">
      <c r="A6" s="4" t="inlineStr">
        <is>
          <t>Mark to Market</t>
        </is>
      </c>
      <c r="B6" s="5" t="n">
        <v>947752</v>
      </c>
      <c r="C6" s="5" t="n">
        <v>166309</v>
      </c>
    </row>
    <row r="7">
      <c r="A7" s="4" t="inlineStr">
        <is>
          <t>Cancellation of Derivative Liabilities Due to Conversions</t>
        </is>
      </c>
      <c r="B7" s="4" t="inlineStr">
        <is>
          <t xml:space="preserve"> </t>
        </is>
      </c>
      <c r="C7" s="4" t="inlineStr">
        <is>
          <t xml:space="preserve"> </t>
        </is>
      </c>
    </row>
    <row r="8">
      <c r="A8" s="4" t="inlineStr">
        <is>
          <t>Reclassification to APIC Due to Conversions</t>
        </is>
      </c>
      <c r="B8" s="5" t="n">
        <v>-13512</v>
      </c>
      <c r="C8" s="5" t="n">
        <v>-2332225</v>
      </c>
    </row>
    <row r="9">
      <c r="A9" s="4" t="inlineStr">
        <is>
          <t>Derivative liability, Balance</t>
        </is>
      </c>
      <c r="B9" s="6" t="n">
        <v>1734228</v>
      </c>
      <c r="C9" s="6" t="n">
        <v>7999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Y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6" t="n">
        <v>1734228</v>
      </c>
      <c r="C4" s="4" t="inlineStr">
        <is>
          <t xml:space="preserve"> </t>
        </is>
      </c>
      <c r="D4" s="6" t="n">
        <v>1734228</v>
      </c>
      <c r="E4" s="4" t="inlineStr">
        <is>
          <t xml:space="preserve"> </t>
        </is>
      </c>
      <c r="F4" s="6" t="n">
        <v>799988</v>
      </c>
    </row>
    <row r="5">
      <c r="A5" s="4" t="inlineStr">
        <is>
          <t>Gain (loss) on derivative liability</t>
        </is>
      </c>
      <c r="B5" s="5" t="n">
        <v>245343</v>
      </c>
      <c r="C5" s="6" t="n">
        <v>-2786066</v>
      </c>
      <c r="D5" s="5" t="n">
        <v>-1137479</v>
      </c>
      <c r="E5" s="6" t="n">
        <v>-2708450</v>
      </c>
      <c r="F5" s="4" t="inlineStr">
        <is>
          <t xml:space="preserve"> </t>
        </is>
      </c>
    </row>
    <row r="6">
      <c r="A6" s="4" t="inlineStr">
        <is>
          <t>Gain (loss) on derivative liability</t>
        </is>
      </c>
      <c r="B6" s="6" t="n">
        <v>-245343</v>
      </c>
      <c r="C6" s="6" t="n">
        <v>2786066</v>
      </c>
      <c r="D6" s="6" t="n">
        <v>1137479</v>
      </c>
      <c r="E6" s="6" t="n">
        <v>2708450</v>
      </c>
      <c r="F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NOTE PAYABLE, RELATED PARTY (Details Narrative) - USD ($)</t>
        </is>
      </c>
      <c r="E1" s="2" t="inlineStr">
        <is>
          <t>3 Months Ended</t>
        </is>
      </c>
      <c r="G1" s="2" t="inlineStr">
        <is>
          <t>6 Months Ended</t>
        </is>
      </c>
    </row>
    <row r="2">
      <c r="B2" s="2" t="inlineStr">
        <is>
          <t>Oct. 07, 2022</t>
        </is>
      </c>
      <c r="C2" s="2" t="inlineStr">
        <is>
          <t>Apr. 11, 2022</t>
        </is>
      </c>
      <c r="D2" s="2" t="inlineStr">
        <is>
          <t>Oct. 12, 2021</t>
        </is>
      </c>
      <c r="E2" s="2" t="inlineStr">
        <is>
          <t>Jun. 30, 2023</t>
        </is>
      </c>
      <c r="F2" s="2" t="inlineStr">
        <is>
          <t>Jun. 30, 2022</t>
        </is>
      </c>
      <c r="G2" s="2" t="inlineStr">
        <is>
          <t>Jun. 30, 2023</t>
        </is>
      </c>
      <c r="H2" s="2" t="inlineStr">
        <is>
          <t>Jun. 30, 2022</t>
        </is>
      </c>
      <c r="I2" s="2" t="inlineStr">
        <is>
          <t>Dec. 31, 2022</t>
        </is>
      </c>
      <c r="J2" s="2" t="inlineStr">
        <is>
          <t>Nov. 15, 2022</t>
        </is>
      </c>
      <c r="K2" s="2" t="inlineStr">
        <is>
          <t>Jun. 13, 2022</t>
        </is>
      </c>
      <c r="L2" s="2" t="inlineStr">
        <is>
          <t>Jul. 07,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any borrowed</t>
        </is>
      </c>
      <c r="B4" s="4" t="inlineStr">
        <is>
          <t xml:space="preserve"> </t>
        </is>
      </c>
      <c r="C4" s="4" t="inlineStr">
        <is>
          <t xml:space="preserve"> </t>
        </is>
      </c>
      <c r="D4" s="4" t="inlineStr">
        <is>
          <t xml:space="preserve"> </t>
        </is>
      </c>
      <c r="E4" s="4" t="inlineStr">
        <is>
          <t xml:space="preserve"> </t>
        </is>
      </c>
      <c r="F4" s="4" t="inlineStr">
        <is>
          <t xml:space="preserve"> </t>
        </is>
      </c>
      <c r="G4" s="6" t="n">
        <v>106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te payable</t>
        </is>
      </c>
      <c r="B5" s="4" t="inlineStr">
        <is>
          <t xml:space="preserve"> </t>
        </is>
      </c>
      <c r="C5" s="4" t="inlineStr">
        <is>
          <t xml:space="preserve"> </t>
        </is>
      </c>
      <c r="D5" s="4" t="inlineStr">
        <is>
          <t xml:space="preserve"> </t>
        </is>
      </c>
      <c r="E5" s="6" t="n">
        <v>396667</v>
      </c>
      <c r="F5" s="4" t="inlineStr">
        <is>
          <t xml:space="preserve"> </t>
        </is>
      </c>
      <c r="G5" s="6" t="n">
        <v>39666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t>
        </is>
      </c>
      <c r="B6" s="4" t="inlineStr">
        <is>
          <t xml:space="preserve"> </t>
        </is>
      </c>
      <c r="C6" s="4" t="inlineStr">
        <is>
          <t xml:space="preserve"> </t>
        </is>
      </c>
      <c r="D6" s="4" t="inlineStr">
        <is>
          <t xml:space="preserve"> </t>
        </is>
      </c>
      <c r="E6" s="8" t="n">
        <v>1e-06</v>
      </c>
      <c r="F6" s="4" t="inlineStr">
        <is>
          <t xml:space="preserve"> </t>
        </is>
      </c>
      <c r="G6" s="8" t="n">
        <v>1e-06</v>
      </c>
      <c r="H6" s="4" t="inlineStr">
        <is>
          <t xml:space="preserve"> </t>
        </is>
      </c>
      <c r="I6" s="8" t="n">
        <v>1e-06</v>
      </c>
      <c r="J6" s="8" t="n">
        <v>1e-06</v>
      </c>
      <c r="K6" s="7" t="n">
        <v>0.001</v>
      </c>
      <c r="L6" s="7" t="n">
        <v>0.001</v>
      </c>
    </row>
    <row r="7">
      <c r="A7" s="4" t="inlineStr">
        <is>
          <t>Annual base salary</t>
        </is>
      </c>
      <c r="B7" s="4" t="inlineStr">
        <is>
          <t xml:space="preserve"> </t>
        </is>
      </c>
      <c r="C7" s="4" t="inlineStr">
        <is>
          <t xml:space="preserve"> </t>
        </is>
      </c>
      <c r="D7" s="4" t="inlineStr">
        <is>
          <t xml:space="preserve"> </t>
        </is>
      </c>
      <c r="E7" s="6" t="n">
        <v>339233</v>
      </c>
      <c r="F7" s="6" t="n">
        <v>262034</v>
      </c>
      <c r="G7" s="6" t="n">
        <v>461130</v>
      </c>
      <c r="H7" s="6" t="n">
        <v>667623</v>
      </c>
      <c r="I7" s="4" t="inlineStr">
        <is>
          <t xml:space="preserve"> </t>
        </is>
      </c>
      <c r="J7" s="4" t="inlineStr">
        <is>
          <t xml:space="preserve"> </t>
        </is>
      </c>
      <c r="K7" s="4" t="inlineStr">
        <is>
          <t xml:space="preserve"> </t>
        </is>
      </c>
      <c r="L7" s="4" t="inlineStr">
        <is>
          <t xml:space="preserve"> </t>
        </is>
      </c>
    </row>
    <row r="8">
      <c r="A8" s="4" t="inlineStr">
        <is>
          <t>Magiclytics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ue to related parties</t>
        </is>
      </c>
      <c r="B10" s="4" t="inlineStr">
        <is>
          <t xml:space="preserve"> </t>
        </is>
      </c>
      <c r="C10" s="4" t="inlineStr">
        <is>
          <t xml:space="preserve"> </t>
        </is>
      </c>
      <c r="D10" s="4" t="inlineStr">
        <is>
          <t xml:space="preserve"> </t>
        </is>
      </c>
      <c r="E10" s="6" t="n">
        <v>97761</v>
      </c>
      <c r="F10" s="4" t="inlineStr">
        <is>
          <t xml:space="preserve"> </t>
        </is>
      </c>
      <c r="G10" s="6" t="n">
        <v>97761</v>
      </c>
      <c r="H10" s="4" t="inlineStr">
        <is>
          <t xml:space="preserve"> </t>
        </is>
      </c>
      <c r="I10" s="6" t="n">
        <v>97761</v>
      </c>
      <c r="J10" s="4" t="inlineStr">
        <is>
          <t xml:space="preserve"> </t>
        </is>
      </c>
      <c r="K10" s="4" t="inlineStr">
        <is>
          <t xml:space="preserve"> </t>
        </is>
      </c>
      <c r="L10" s="4" t="inlineStr">
        <is>
          <t xml:space="preserve"> </t>
        </is>
      </c>
    </row>
    <row r="11">
      <c r="A11" s="4" t="inlineStr">
        <is>
          <t>Director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in recapitalizatio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182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par value</t>
        </is>
      </c>
      <c r="B14" s="4" t="inlineStr">
        <is>
          <t xml:space="preserve"> </t>
        </is>
      </c>
      <c r="C14" s="4" t="inlineStr">
        <is>
          <t xml:space="preserve"> </t>
        </is>
      </c>
      <c r="D14" s="4" t="inlineStr">
        <is>
          <t xml:space="preserve"> </t>
        </is>
      </c>
      <c r="E14" s="8" t="n">
        <v>1e-06</v>
      </c>
      <c r="F14" s="4" t="inlineStr">
        <is>
          <t xml:space="preserve"> </t>
        </is>
      </c>
      <c r="G14" s="8" t="n">
        <v>1e-0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 value</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tock Agreement [Member] | Mr Kaplu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restricted</t>
        </is>
      </c>
      <c r="B18" s="5" t="n">
        <v>588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vesting percentage</t>
        </is>
      </c>
      <c r="B19" s="12"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rector Agreement [Member] | Mr Musi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 value</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n Yohanan Employment Agreement [Member] | Amir Ben-Yohan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base salary</t>
        </is>
      </c>
      <c r="B25" s="4" t="inlineStr">
        <is>
          <t xml:space="preserve"> </t>
        </is>
      </c>
      <c r="C25" s="6" t="n">
        <v>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nthly cash payment</t>
        </is>
      </c>
      <c r="B26" s="4" t="inlineStr">
        <is>
          <t xml:space="preserve"> </t>
        </is>
      </c>
      <c r="C26" s="5" t="n">
        <v>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maining base salary</t>
        </is>
      </c>
      <c r="B27" s="4" t="inlineStr">
        <is>
          <t xml:space="preserve"> </t>
        </is>
      </c>
      <c r="C27" s="6" t="n">
        <v>2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JOINT VENTURE AGREEMENT- CONSOLIDATED SUBSIDIARY (Details Narrative) - USD ($)</t>
        </is>
      </c>
      <c r="C1" s="2" t="inlineStr">
        <is>
          <t>3 Months Ended</t>
        </is>
      </c>
      <c r="E1" s="2" t="inlineStr">
        <is>
          <t>6 Months Ended</t>
        </is>
      </c>
    </row>
    <row r="2">
      <c r="B2" s="2" t="inlineStr">
        <is>
          <t>Jul. 31, 2022</t>
        </is>
      </c>
      <c r="C2" s="2" t="inlineStr">
        <is>
          <t>Jun. 30, 2023</t>
        </is>
      </c>
      <c r="D2" s="2" t="inlineStr">
        <is>
          <t>Jun. 30, 2022</t>
        </is>
      </c>
      <c r="E2" s="2" t="inlineStr">
        <is>
          <t>Jun. 30, 2023</t>
        </is>
      </c>
      <c r="F2" s="2" t="inlineStr">
        <is>
          <t>Jun. 30, 2022</t>
        </is>
      </c>
    </row>
    <row r="3">
      <c r="A3" s="4" t="inlineStr">
        <is>
          <t>Salary and wages</t>
        </is>
      </c>
      <c r="B3" s="4" t="inlineStr">
        <is>
          <t xml:space="preserve"> </t>
        </is>
      </c>
      <c r="C3" s="6" t="n">
        <v>339233</v>
      </c>
      <c r="D3" s="6" t="n">
        <v>262034</v>
      </c>
      <c r="E3" s="6" t="n">
        <v>461130</v>
      </c>
      <c r="F3" s="6" t="n">
        <v>667623</v>
      </c>
    </row>
    <row r="4">
      <c r="A4" s="4" t="inlineStr">
        <is>
          <t>Non-controlling interest</t>
        </is>
      </c>
      <c r="B4" s="4" t="inlineStr">
        <is>
          <t xml:space="preserve"> </t>
        </is>
      </c>
      <c r="C4" s="6" t="n">
        <v>-12158</v>
      </c>
      <c r="D4" s="4" t="inlineStr">
        <is>
          <t xml:space="preserve"> </t>
        </is>
      </c>
      <c r="E4" s="6" t="n">
        <v>-156277</v>
      </c>
      <c r="F4" s="4" t="inlineStr">
        <is>
          <t xml:space="preserve"> </t>
        </is>
      </c>
    </row>
    <row r="5">
      <c r="A5" s="4" t="inlineStr">
        <is>
          <t>Mr Reim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ceipts percentage</t>
        </is>
      </c>
      <c r="B6" s="12" t="n">
        <v>0.25</v>
      </c>
      <c r="C6" s="4" t="inlineStr">
        <is>
          <t xml:space="preserve"> </t>
        </is>
      </c>
      <c r="D6" s="4" t="inlineStr">
        <is>
          <t xml:space="preserve"> </t>
        </is>
      </c>
      <c r="E6" s="4" t="inlineStr">
        <is>
          <t xml:space="preserve"> </t>
        </is>
      </c>
      <c r="F6" s="4" t="inlineStr">
        <is>
          <t xml:space="preserve"> </t>
        </is>
      </c>
    </row>
    <row r="7">
      <c r="A7" s="4" t="inlineStr">
        <is>
          <t>Mr Reiman [Member] | Employmen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scription of employment agreement term</t>
        </is>
      </c>
      <c r="B8" s="4" t="inlineStr">
        <is>
          <t>In
connection with Mr. Reiman’s appointment as President of the Agency, on the Effective Date, the Company and the Agency, a majority
owned subsidiary of the Company, entered into a written Executive Employment Agreement (the “Employment Agreement”) with
Mr. Reiman for a term of two (2) years following the Effective Date (the “Initial Term”). The Initial Term and any renewal
term shall automatically be extended for up to two (2) more additional terms of two (2) years (each a “Renewal Term”), for
an aggregate of up to six (6) years.</t>
        </is>
      </c>
      <c r="C8" s="4" t="inlineStr">
        <is>
          <t xml:space="preserve"> </t>
        </is>
      </c>
      <c r="D8" s="4" t="inlineStr">
        <is>
          <t xml:space="preserve"> </t>
        </is>
      </c>
      <c r="E8" s="4" t="inlineStr">
        <is>
          <t xml:space="preserve"> </t>
        </is>
      </c>
      <c r="F8" s="4" t="inlineStr">
        <is>
          <t xml:space="preserve"> </t>
        </is>
      </c>
    </row>
    <row r="9">
      <c r="A9" s="4" t="inlineStr">
        <is>
          <t>Salary and wages</t>
        </is>
      </c>
      <c r="B9" s="6" t="n">
        <v>37500</v>
      </c>
      <c r="C9" s="4" t="inlineStr">
        <is>
          <t xml:space="preserve"> </t>
        </is>
      </c>
      <c r="D9" s="4" t="inlineStr">
        <is>
          <t xml:space="preserve"> </t>
        </is>
      </c>
      <c r="E9" s="4" t="inlineStr">
        <is>
          <t xml:space="preserve"> </t>
        </is>
      </c>
      <c r="F9" s="4" t="inlineStr">
        <is>
          <t xml:space="preserve"> </t>
        </is>
      </c>
    </row>
    <row r="10">
      <c r="A10" s="4" t="inlineStr">
        <is>
          <t>Increase of month salary</t>
        </is>
      </c>
      <c r="B10" s="6" t="n">
        <v>42500</v>
      </c>
      <c r="C10" s="4" t="inlineStr">
        <is>
          <t xml:space="preserve"> </t>
        </is>
      </c>
      <c r="D10" s="4" t="inlineStr">
        <is>
          <t xml:space="preserve"> </t>
        </is>
      </c>
      <c r="E10" s="4" t="inlineStr">
        <is>
          <t xml:space="preserve"> </t>
        </is>
      </c>
      <c r="F10" s="4" t="inlineStr">
        <is>
          <t xml:space="preserve"> </t>
        </is>
      </c>
    </row>
    <row r="11">
      <c r="A11" s="4" t="inlineStr">
        <is>
          <t>Net receipts percentage</t>
        </is>
      </c>
      <c r="B11" s="14" t="n">
        <v>0.075</v>
      </c>
      <c r="C11" s="4" t="inlineStr">
        <is>
          <t xml:space="preserve"> </t>
        </is>
      </c>
      <c r="D11" s="4" t="inlineStr">
        <is>
          <t xml:space="preserve"> </t>
        </is>
      </c>
      <c r="E11" s="4" t="inlineStr">
        <is>
          <t xml:space="preserve"> </t>
        </is>
      </c>
      <c r="F11" s="4" t="inlineStr">
        <is>
          <t xml:space="preserve"> </t>
        </is>
      </c>
    </row>
    <row r="12">
      <c r="A12" s="4" t="inlineStr">
        <is>
          <t>Mr Reim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6" t="n">
        <v>200000</v>
      </c>
      <c r="C13" s="4" t="inlineStr">
        <is>
          <t xml:space="preserve"> </t>
        </is>
      </c>
      <c r="D13" s="4" t="inlineStr">
        <is>
          <t xml:space="preserve"> </t>
        </is>
      </c>
      <c r="E13" s="4" t="inlineStr">
        <is>
          <t xml:space="preserve"> </t>
        </is>
      </c>
      <c r="F13" s="4" t="inlineStr">
        <is>
          <t xml:space="preserve"> </t>
        </is>
      </c>
    </row>
    <row r="14">
      <c r="A14" s="4" t="inlineStr">
        <is>
          <t>Description of excess expenses</t>
        </is>
      </c>
      <c r="B14" s="4" t="inlineStr">
        <is>
          <t>Expenses in excess of $400 must be pre-approved
by the Company</t>
        </is>
      </c>
      <c r="C14" s="4" t="inlineStr">
        <is>
          <t xml:space="preserve"> </t>
        </is>
      </c>
      <c r="D14" s="4" t="inlineStr">
        <is>
          <t xml:space="preserve"> </t>
        </is>
      </c>
      <c r="E14" s="4" t="inlineStr">
        <is>
          <t xml:space="preserve"> </t>
        </is>
      </c>
      <c r="F14" s="4" t="inlineStr">
        <is>
          <t xml:space="preserve"> </t>
        </is>
      </c>
    </row>
    <row r="15">
      <c r="A15" s="4" t="inlineStr">
        <is>
          <t>Joint Ventur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12" t="n">
        <v>0.51</v>
      </c>
      <c r="C16" s="4" t="inlineStr">
        <is>
          <t xml:space="preserve"> </t>
        </is>
      </c>
      <c r="D16" s="4" t="inlineStr">
        <is>
          <t xml:space="preserve"> </t>
        </is>
      </c>
      <c r="E16" s="4" t="inlineStr">
        <is>
          <t xml:space="preserve"> </t>
        </is>
      </c>
      <c r="F16" s="4" t="inlineStr">
        <is>
          <t xml:space="preserve"> </t>
        </is>
      </c>
    </row>
    <row r="17">
      <c r="A17" s="4" t="inlineStr">
        <is>
          <t>Joint Venture Agreement [Member] | JointVenture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12" t="n">
        <v>0.51</v>
      </c>
      <c r="C18" s="4" t="inlineStr">
        <is>
          <t xml:space="preserve"> </t>
        </is>
      </c>
      <c r="D18" s="4" t="inlineStr">
        <is>
          <t xml:space="preserve"> </t>
        </is>
      </c>
      <c r="E18" s="4" t="inlineStr">
        <is>
          <t xml:space="preserve"> </t>
        </is>
      </c>
      <c r="F18" s="4" t="inlineStr">
        <is>
          <t xml:space="preserve"> </t>
        </is>
      </c>
    </row>
    <row r="19">
      <c r="A19" s="4" t="inlineStr">
        <is>
          <t>Employment Agreement [Member] | Reiman Agency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12" t="n">
        <v>0.49</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SUMMARY OF WARRANTS ACTIVITY (Details) - USD ($) shares in Thousand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 balance</t>
        </is>
      </c>
      <c r="B4" s="5" t="n">
        <v>165077</v>
      </c>
      <c r="C4" s="4" t="inlineStr">
        <is>
          <t xml:space="preserve"> </t>
        </is>
      </c>
    </row>
    <row r="5">
      <c r="A5" s="4" t="inlineStr">
        <is>
          <t>Weighted Average Exercise Price, Outstanding, Beginning balance</t>
        </is>
      </c>
      <c r="B5" s="10" t="n">
        <v>2.05</v>
      </c>
      <c r="C5" s="4" t="inlineStr">
        <is>
          <t xml:space="preserve"> </t>
        </is>
      </c>
    </row>
    <row r="6">
      <c r="A6" s="4" t="inlineStr">
        <is>
          <t>Weighted Average Remaining Contractual Life (in Years), Outstanding</t>
        </is>
      </c>
      <c r="B6" s="4" t="inlineStr">
        <is>
          <t>3 years 1 month 28 days</t>
        </is>
      </c>
      <c r="C6" s="4" t="inlineStr">
        <is>
          <t>4 years 7 months 6 days</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Cancelled</t>
        </is>
      </c>
      <c r="B11" s="4" t="inlineStr">
        <is>
          <t xml:space="preserve"> </t>
        </is>
      </c>
      <c r="C11" s="4" t="inlineStr">
        <is>
          <t xml:space="preserve"> </t>
        </is>
      </c>
    </row>
    <row r="12">
      <c r="A12" s="4" t="inlineStr">
        <is>
          <t>Weighted Average Exercise Price, Canceled</t>
        </is>
      </c>
      <c r="B12" s="4" t="inlineStr">
        <is>
          <t xml:space="preserve"> </t>
        </is>
      </c>
      <c r="C12" s="4" t="inlineStr">
        <is>
          <t xml:space="preserve"> </t>
        </is>
      </c>
    </row>
    <row r="13">
      <c r="A13" s="4" t="inlineStr">
        <is>
          <t>Number of Options, Outstanding, Ending balance</t>
        </is>
      </c>
      <c r="B13" s="5" t="n">
        <v>165077</v>
      </c>
      <c r="C13" s="5" t="n">
        <v>165077</v>
      </c>
    </row>
    <row r="14">
      <c r="A14" s="4" t="inlineStr">
        <is>
          <t>Weighted Average Exercise Price, Outstanding, Ending balance</t>
        </is>
      </c>
      <c r="B14" s="10" t="n">
        <v>2.05</v>
      </c>
      <c r="C14" s="10" t="n">
        <v>2.05</v>
      </c>
    </row>
    <row r="15">
      <c r="A15" s="4" t="inlineStr">
        <is>
          <t>Number of Options, Vested and Expected Ending balance</t>
        </is>
      </c>
      <c r="B15" s="5" t="n">
        <v>165077</v>
      </c>
      <c r="C15" s="4" t="inlineStr">
        <is>
          <t xml:space="preserve"> </t>
        </is>
      </c>
    </row>
    <row r="16">
      <c r="A16" s="4" t="inlineStr">
        <is>
          <t>Number of Options, Vested and Expected Ending balance</t>
        </is>
      </c>
      <c r="B16" s="10" t="n">
        <v>2.05</v>
      </c>
      <c r="C16" s="4" t="inlineStr">
        <is>
          <t xml:space="preserve"> </t>
        </is>
      </c>
    </row>
    <row r="17">
      <c r="A17" s="4" t="inlineStr">
        <is>
          <t>Weighted Average Remaining Contractual Life (in Years), Vested and Expected</t>
        </is>
      </c>
      <c r="B17" s="4" t="inlineStr">
        <is>
          <t>3 years 1 month 28 days</t>
        </is>
      </c>
      <c r="C17" s="4" t="inlineStr">
        <is>
          <t xml:space="preserve"> </t>
        </is>
      </c>
    </row>
    <row r="18">
      <c r="A18" s="4" t="inlineStr">
        <is>
          <t>Aggregate Intrinsic Value, Vested and expected</t>
        </is>
      </c>
      <c r="B18" s="4" t="inlineStr">
        <is>
          <t xml:space="preserve"> </t>
        </is>
      </c>
      <c r="C18" s="4" t="inlineStr">
        <is>
          <t xml:space="preserve"> </t>
        </is>
      </c>
    </row>
    <row r="19">
      <c r="A19" s="4" t="inlineStr">
        <is>
          <t>Number of Options, Exercisable Ending balance</t>
        </is>
      </c>
      <c r="B19" s="5" t="n">
        <v>165077</v>
      </c>
      <c r="C19" s="4" t="inlineStr">
        <is>
          <t xml:space="preserve"> </t>
        </is>
      </c>
    </row>
    <row r="20">
      <c r="A20" s="4" t="inlineStr">
        <is>
          <t>Weighted Average Exercise Price, Exercisable, Ending balance</t>
        </is>
      </c>
      <c r="B20" s="10" t="n">
        <v>2.05</v>
      </c>
      <c r="C20" s="4" t="inlineStr">
        <is>
          <t xml:space="preserve"> </t>
        </is>
      </c>
    </row>
    <row r="21">
      <c r="A21" s="4" t="inlineStr">
        <is>
          <t>Weighted Average Remaining Contractual Life (in Years), Exercisable</t>
        </is>
      </c>
      <c r="B21" s="4" t="inlineStr">
        <is>
          <t>3 years 1 month 28 days</t>
        </is>
      </c>
      <c r="C21" s="4" t="inlineStr">
        <is>
          <t xml:space="preserve"> </t>
        </is>
      </c>
    </row>
    <row r="22">
      <c r="A22" s="4" t="inlineStr">
        <is>
          <t>Aggregate Intrinsic Value, Exercisable</t>
        </is>
      </c>
      <c r="B22" s="4" t="inlineStr">
        <is>
          <t xml:space="preserve"> </t>
        </is>
      </c>
      <c r="C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5" customWidth="1" min="2" max="2"/>
  </cols>
  <sheetData>
    <row r="1">
      <c r="A1" s="1" t="inlineStr">
        <is>
          <t>SCHEDULE OF FAIR VALUE OF STOCK OPTIONS GRANTED ASSUMPTIONS (Details)</t>
        </is>
      </c>
      <c r="B1" s="2" t="inlineStr">
        <is>
          <t>6 Months Ended</t>
        </is>
      </c>
    </row>
    <row r="2">
      <c r="B2" s="2" t="inlineStr">
        <is>
          <t>Jun. 30, 2023</t>
        </is>
      </c>
    </row>
    <row r="3">
      <c r="A3" s="3" t="inlineStr">
        <is>
          <t>Equity [Abstract]</t>
        </is>
      </c>
      <c r="B3" s="4" t="inlineStr">
        <is>
          <t xml:space="preserve"> </t>
        </is>
      </c>
    </row>
    <row r="4">
      <c r="A4" s="4" t="inlineStr">
        <is>
          <t>Dividend yield</t>
        </is>
      </c>
      <c r="B4" s="4" t="inlineStr">
        <is>
          <t xml:space="preserve"> </t>
        </is>
      </c>
    </row>
    <row r="5">
      <c r="A5" s="4" t="inlineStr">
        <is>
          <t>Expected term (in years)</t>
        </is>
      </c>
      <c r="B5" s="4" t="inlineStr">
        <is>
          <t>5 years</t>
        </is>
      </c>
    </row>
    <row r="6">
      <c r="A6" s="4" t="inlineStr">
        <is>
          <t>Volatility, Minimum</t>
        </is>
      </c>
      <c r="B6" s="12" t="n">
        <v>3.68</v>
      </c>
    </row>
    <row r="7">
      <c r="A7" s="4" t="inlineStr">
        <is>
          <t>Volatility, Maximum</t>
        </is>
      </c>
      <c r="B7" s="12" t="n">
        <v>3.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FICIT) (Details Narrative) - USD ($)</t>
        </is>
      </c>
      <c r="D1" s="2" t="inlineStr">
        <is>
          <t>1 Months Ended</t>
        </is>
      </c>
      <c r="E1" s="2" t="inlineStr">
        <is>
          <t>3 Months Ended</t>
        </is>
      </c>
      <c r="G1" s="2" t="inlineStr">
        <is>
          <t>6 Months Ended</t>
        </is>
      </c>
    </row>
    <row r="2">
      <c r="B2" s="2" t="inlineStr">
        <is>
          <t>Apr. 19, 2022</t>
        </is>
      </c>
      <c r="C2" s="2" t="inlineStr">
        <is>
          <t>Nov. 02, 2021</t>
        </is>
      </c>
      <c r="D2" s="2" t="inlineStr">
        <is>
          <t>Nov. 30, 2020</t>
        </is>
      </c>
      <c r="E2" s="2" t="inlineStr">
        <is>
          <t>Jun. 30, 2023</t>
        </is>
      </c>
      <c r="F2" s="2" t="inlineStr">
        <is>
          <t>Mar. 31, 2023</t>
        </is>
      </c>
      <c r="G2" s="2" t="inlineStr">
        <is>
          <t>Jun. 30, 2023</t>
        </is>
      </c>
      <c r="H2" s="2" t="inlineStr">
        <is>
          <t>Dec. 31, 2022</t>
        </is>
      </c>
      <c r="I2" s="2" t="inlineStr">
        <is>
          <t>Nov. 15, 2022</t>
        </is>
      </c>
      <c r="J2" s="2" t="inlineStr">
        <is>
          <t>Nov. 14, 2022</t>
        </is>
      </c>
      <c r="K2" s="2" t="inlineStr">
        <is>
          <t>Jul. 11, 2022</t>
        </is>
      </c>
      <c r="L2" s="2" t="inlineStr">
        <is>
          <t>Jun. 23, 2022</t>
        </is>
      </c>
      <c r="M2" s="2" t="inlineStr">
        <is>
          <t>Jun. 22, 2022</t>
        </is>
      </c>
      <c r="N2" s="2" t="inlineStr">
        <is>
          <t>Jun. 13, 2022</t>
        </is>
      </c>
      <c r="O2" s="2" t="inlineStr">
        <is>
          <t>Apr. 18, 2022</t>
        </is>
      </c>
      <c r="P2" s="2" t="inlineStr">
        <is>
          <t>Jul. 07, 2020</t>
        </is>
      </c>
      <c r="Q2" s="2" t="inlineStr">
        <is>
          <t>Jul. 0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pital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5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50000000</v>
      </c>
      <c r="Q4" s="5" t="n">
        <v>500000000</v>
      </c>
    </row>
    <row r="5">
      <c r="A5" s="4" t="inlineStr">
        <is>
          <t>Common stock, par value</t>
        </is>
      </c>
      <c r="B5" s="4" t="inlineStr">
        <is>
          <t xml:space="preserve"> </t>
        </is>
      </c>
      <c r="C5" s="4" t="inlineStr">
        <is>
          <t xml:space="preserve"> </t>
        </is>
      </c>
      <c r="D5" s="4" t="inlineStr">
        <is>
          <t xml:space="preserve"> </t>
        </is>
      </c>
      <c r="E5" s="8" t="n">
        <v>1e-06</v>
      </c>
      <c r="F5" s="4" t="inlineStr">
        <is>
          <t xml:space="preserve"> </t>
        </is>
      </c>
      <c r="G5" s="8" t="n">
        <v>1e-06</v>
      </c>
      <c r="H5" s="8" t="n">
        <v>1e-06</v>
      </c>
      <c r="I5" s="8" t="n">
        <v>1e-06</v>
      </c>
      <c r="J5" s="4" t="inlineStr">
        <is>
          <t xml:space="preserve"> </t>
        </is>
      </c>
      <c r="K5" s="4" t="inlineStr">
        <is>
          <t xml:space="preserve"> </t>
        </is>
      </c>
      <c r="L5" s="4" t="inlineStr">
        <is>
          <t xml:space="preserve"> </t>
        </is>
      </c>
      <c r="M5" s="4" t="inlineStr">
        <is>
          <t xml:space="preserve"> </t>
        </is>
      </c>
      <c r="N5" s="7" t="n">
        <v>0.001</v>
      </c>
      <c r="O5" s="4" t="inlineStr">
        <is>
          <t xml:space="preserve"> </t>
        </is>
      </c>
      <c r="P5" s="7" t="n">
        <v>0.001</v>
      </c>
      <c r="Q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50000000</v>
      </c>
      <c r="F6" s="4" t="inlineStr">
        <is>
          <t xml:space="preserve"> </t>
        </is>
      </c>
      <c r="G6" s="5" t="n">
        <v>50000000</v>
      </c>
      <c r="H6" s="5" t="n">
        <v>50000000</v>
      </c>
      <c r="I6" s="5" t="n">
        <v>5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0000000</v>
      </c>
      <c r="Q6" s="4" t="inlineStr">
        <is>
          <t xml:space="preserve"> </t>
        </is>
      </c>
    </row>
    <row r="7">
      <c r="A7" s="4" t="inlineStr">
        <is>
          <t>Preferred stock par value</t>
        </is>
      </c>
      <c r="B7" s="4" t="inlineStr">
        <is>
          <t xml:space="preserve"> </t>
        </is>
      </c>
      <c r="C7" s="4" t="inlineStr">
        <is>
          <t xml:space="preserve"> </t>
        </is>
      </c>
      <c r="D7" s="4" t="inlineStr">
        <is>
          <t xml:space="preserve"> </t>
        </is>
      </c>
      <c r="E7" s="7" t="n">
        <v>0.001</v>
      </c>
      <c r="F7" s="4" t="inlineStr">
        <is>
          <t xml:space="preserve"> </t>
        </is>
      </c>
      <c r="G7" s="7" t="n">
        <v>0.001</v>
      </c>
      <c r="H7" s="7" t="n">
        <v>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1</v>
      </c>
      <c r="Q7" s="4" t="inlineStr">
        <is>
          <t xml:space="preserve"> </t>
        </is>
      </c>
    </row>
    <row r="8">
      <c r="A8" s="4" t="inlineStr">
        <is>
          <t>Common stock, shares authorized</t>
        </is>
      </c>
      <c r="B8" s="5" t="n">
        <v>2000000000</v>
      </c>
      <c r="C8" s="4" t="inlineStr">
        <is>
          <t xml:space="preserve"> </t>
        </is>
      </c>
      <c r="D8" s="4" t="inlineStr">
        <is>
          <t xml:space="preserve"> </t>
        </is>
      </c>
      <c r="E8" s="5" t="n">
        <v>25000000000</v>
      </c>
      <c r="F8" s="4" t="inlineStr">
        <is>
          <t xml:space="preserve"> </t>
        </is>
      </c>
      <c r="G8" s="5" t="n">
        <v>25000000000</v>
      </c>
      <c r="H8" s="5" t="n">
        <v>25000000000</v>
      </c>
      <c r="I8" s="5" t="n">
        <v>25000000000</v>
      </c>
      <c r="J8" s="5" t="n">
        <v>8000000000</v>
      </c>
      <c r="K8" s="4" t="inlineStr">
        <is>
          <t xml:space="preserve"> </t>
        </is>
      </c>
      <c r="L8" s="5" t="n">
        <v>8000000000</v>
      </c>
      <c r="M8" s="5" t="n">
        <v>2000000000</v>
      </c>
      <c r="N8" s="4" t="inlineStr">
        <is>
          <t xml:space="preserve"> </t>
        </is>
      </c>
      <c r="O8" s="5" t="n">
        <v>500000000</v>
      </c>
      <c r="P8" s="5" t="n">
        <v>550000000</v>
      </c>
      <c r="Q8" s="4" t="inlineStr">
        <is>
          <t xml:space="preserve"> </t>
        </is>
      </c>
    </row>
    <row r="9">
      <c r="A9" s="4" t="inlineStr">
        <is>
          <t>Common stock, shares outstanding</t>
        </is>
      </c>
      <c r="B9" s="4" t="inlineStr">
        <is>
          <t xml:space="preserve"> </t>
        </is>
      </c>
      <c r="C9" s="4" t="inlineStr">
        <is>
          <t xml:space="preserve"> </t>
        </is>
      </c>
      <c r="D9" s="4" t="inlineStr">
        <is>
          <t xml:space="preserve"> </t>
        </is>
      </c>
      <c r="E9" s="5" t="n">
        <v>8640088159</v>
      </c>
      <c r="F9" s="4" t="inlineStr">
        <is>
          <t xml:space="preserve"> </t>
        </is>
      </c>
      <c r="G9" s="5" t="n">
        <v>8640088159</v>
      </c>
      <c r="H9" s="5" t="n">
        <v>683037816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shares issued</t>
        </is>
      </c>
      <c r="B10" s="4" t="inlineStr">
        <is>
          <t xml:space="preserve"> </t>
        </is>
      </c>
      <c r="C10" s="4" t="inlineStr">
        <is>
          <t xml:space="preserve"> </t>
        </is>
      </c>
      <c r="D10" s="4" t="inlineStr">
        <is>
          <t xml:space="preserve"> </t>
        </is>
      </c>
      <c r="E10" s="5" t="n">
        <v>1</v>
      </c>
      <c r="F10" s="4" t="inlineStr">
        <is>
          <t xml:space="preserve"> </t>
        </is>
      </c>
      <c r="G10" s="5" t="n">
        <v>1</v>
      </c>
      <c r="H10" s="5"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5" t="n">
        <v>1</v>
      </c>
      <c r="F11" s="4" t="inlineStr">
        <is>
          <t xml:space="preserve"> </t>
        </is>
      </c>
      <c r="G11" s="5" t="n">
        <v>1</v>
      </c>
      <c r="H11" s="5"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8640088159</v>
      </c>
      <c r="F12" s="4" t="inlineStr">
        <is>
          <t xml:space="preserve"> </t>
        </is>
      </c>
      <c r="G12" s="5" t="n">
        <v>8640088159</v>
      </c>
      <c r="H12" s="5" t="n">
        <v>683037816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rivative liability</t>
        </is>
      </c>
      <c r="B13" s="4" t="inlineStr">
        <is>
          <t xml:space="preserve"> </t>
        </is>
      </c>
      <c r="C13" s="4" t="inlineStr">
        <is>
          <t xml:space="preserve"> </t>
        </is>
      </c>
      <c r="D13" s="4" t="inlineStr">
        <is>
          <t xml:space="preserve"> </t>
        </is>
      </c>
      <c r="E13" s="6" t="n">
        <v>1734228</v>
      </c>
      <c r="F13" s="4" t="inlineStr">
        <is>
          <t xml:space="preserve"> </t>
        </is>
      </c>
      <c r="G13" s="6" t="n">
        <v>1734228</v>
      </c>
      <c r="H13" s="6" t="n">
        <v>79998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2023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authorized under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5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based compensation, description</t>
        </is>
      </c>
      <c r="B18" s="4" t="inlineStr">
        <is>
          <t>The term of each option will be as stated in the applicable
award agreement; provided, however, that the term may be no more than 10 years from the date of gra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llocated share based compensation expense</t>
        </is>
      </c>
      <c r="B19" s="6" t="n">
        <v>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quity Purchase Agreement and Registration Right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par value</t>
        </is>
      </c>
      <c r="B22" s="4" t="inlineStr">
        <is>
          <t xml:space="preserve"> </t>
        </is>
      </c>
      <c r="C22" s="8" t="n">
        <v>1e-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 issued, value</t>
        </is>
      </c>
      <c r="B23" s="4" t="inlineStr">
        <is>
          <t xml:space="preserve"> </t>
        </is>
      </c>
      <c r="C23" s="6" t="n">
        <v>1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ading percentage</t>
        </is>
      </c>
      <c r="B24" s="4" t="inlineStr">
        <is>
          <t xml:space="preserve"> </t>
        </is>
      </c>
      <c r="C24" s="12" t="n">
        <v>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shares issued</t>
        </is>
      </c>
      <c r="B25" s="4" t="inlineStr">
        <is>
          <t xml:space="preserve"> </t>
        </is>
      </c>
      <c r="C25" s="5" t="n">
        <v>7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rivative liability</t>
        </is>
      </c>
      <c r="B28" s="4" t="inlineStr">
        <is>
          <t xml:space="preserve"> </t>
        </is>
      </c>
      <c r="C28" s="4" t="inlineStr">
        <is>
          <t xml:space="preserve"> </t>
        </is>
      </c>
      <c r="D28" s="4" t="inlineStr">
        <is>
          <t xml:space="preserve"> </t>
        </is>
      </c>
      <c r="E28" s="6" t="n">
        <v>13512</v>
      </c>
      <c r="F28" s="6" t="n">
        <v>189352</v>
      </c>
      <c r="G28" s="6" t="n">
        <v>1351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00000000</v>
      </c>
      <c r="Q31" s="4" t="inlineStr">
        <is>
          <t xml:space="preserve"> </t>
        </is>
      </c>
    </row>
    <row r="32">
      <c r="A32" s="4" t="inlineStr">
        <is>
          <t>Common Stock [Member] |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sion of convertible debt, shares</t>
        </is>
      </c>
      <c r="B34" s="4" t="inlineStr">
        <is>
          <t xml:space="preserve"> </t>
        </is>
      </c>
      <c r="C34" s="4" t="inlineStr">
        <is>
          <t xml:space="preserve"> </t>
        </is>
      </c>
      <c r="D34" s="4" t="inlineStr">
        <is>
          <t xml:space="preserve"> </t>
        </is>
      </c>
      <c r="E34" s="5" t="n">
        <v>1809564776</v>
      </c>
      <c r="F34" s="5" t="n">
        <v>143194477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Member] | 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of convertible debt</t>
        </is>
      </c>
      <c r="B37" s="4" t="inlineStr">
        <is>
          <t xml:space="preserve"> </t>
        </is>
      </c>
      <c r="C37" s="4" t="inlineStr">
        <is>
          <t xml:space="preserve"> </t>
        </is>
      </c>
      <c r="D37" s="4" t="inlineStr">
        <is>
          <t xml:space="preserve"> </t>
        </is>
      </c>
      <c r="E37" s="6" t="n">
        <v>20770</v>
      </c>
      <c r="F37" s="6" t="n">
        <v>18425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ries X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le of stock, number of shares issued in transaction</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rice per share</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6958396</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on Employee Directors [Member] | 2023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quity awards may be granted,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3" t="n">
        <v>0.001</v>
      </c>
      <c r="O50" s="4" t="inlineStr">
        <is>
          <t xml:space="preserve"> </t>
        </is>
      </c>
      <c r="P50" s="4" t="inlineStr">
        <is>
          <t xml:space="preserve"> </t>
        </is>
      </c>
      <c r="Q50" s="4" t="inlineStr">
        <is>
          <t xml:space="preserve"> </t>
        </is>
      </c>
    </row>
    <row r="51">
      <c r="A51" s="4" t="inlineStr">
        <is>
          <t>Maximum [Member] | Equity Purchase Agreement and Registration Right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itment amount</t>
        </is>
      </c>
      <c r="B53" s="4" t="inlineStr">
        <is>
          <t xml:space="preserve"> </t>
        </is>
      </c>
      <c r="C53" s="6" t="n">
        <v>4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1e-06</v>
      </c>
      <c r="O56" s="4" t="inlineStr">
        <is>
          <t xml:space="preserve"> </t>
        </is>
      </c>
      <c r="P56" s="4" t="inlineStr">
        <is>
          <t xml:space="preserve"> </t>
        </is>
      </c>
      <c r="Q56" s="4" t="inlineStr">
        <is>
          <t xml:space="preserve"> </t>
        </is>
      </c>
    </row>
    <row r="57">
      <c r="A57" s="4" t="inlineStr">
        <is>
          <t>Minimum [Member] | Equity Purchase Agreement and Registration Rights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itment amount</t>
        </is>
      </c>
      <c r="B59" s="4" t="inlineStr">
        <is>
          <t xml:space="preserve"> </t>
        </is>
      </c>
      <c r="C59" s="6" t="n">
        <v>2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2594241</v>
      </c>
      <c r="C4" s="6" t="n">
        <v>-842426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76564</v>
      </c>
      <c r="C6" s="5" t="n">
        <v>40304</v>
      </c>
    </row>
    <row r="7">
      <c r="A7" s="4" t="inlineStr">
        <is>
          <t>Imputed interest</t>
        </is>
      </c>
      <c r="B7" s="4" t="inlineStr">
        <is>
          <t xml:space="preserve"> </t>
        </is>
      </c>
      <c r="C7" s="4" t="inlineStr">
        <is>
          <t xml:space="preserve"> </t>
        </is>
      </c>
    </row>
    <row r="8">
      <c r="A8" s="4" t="inlineStr">
        <is>
          <t>Interest expense - amortization of debt discounts</t>
        </is>
      </c>
      <c r="B8" s="5" t="n">
        <v>142114</v>
      </c>
      <c r="C8" s="5" t="n">
        <v>1991246</v>
      </c>
    </row>
    <row r="9">
      <c r="A9" s="4" t="inlineStr">
        <is>
          <t>Additional non-cash interest expense due to debt restructuring</t>
        </is>
      </c>
      <c r="B9" s="4" t="inlineStr">
        <is>
          <t xml:space="preserve"> </t>
        </is>
      </c>
      <c r="C9" s="5" t="n">
        <v>620160</v>
      </c>
    </row>
    <row r="10">
      <c r="A10" s="4" t="inlineStr">
        <is>
          <t>Stock compensation expense</t>
        </is>
      </c>
      <c r="B10" s="5" t="n">
        <v>150000</v>
      </c>
      <c r="C10" s="5" t="n">
        <v>505658</v>
      </c>
    </row>
    <row r="11">
      <c r="A11" s="4" t="inlineStr">
        <is>
          <t>Loss in extinguishment of debt</t>
        </is>
      </c>
      <c r="B11" s="4" t="inlineStr">
        <is>
          <t xml:space="preserve"> </t>
        </is>
      </c>
      <c r="C11" s="4" t="inlineStr">
        <is>
          <t xml:space="preserve"> </t>
        </is>
      </c>
    </row>
    <row r="12">
      <c r="A12" s="4" t="inlineStr">
        <is>
          <t>Change in fair value of derivative liability</t>
        </is>
      </c>
      <c r="B12" s="5" t="n">
        <v>1137479</v>
      </c>
      <c r="C12" s="5" t="n">
        <v>2708450</v>
      </c>
    </row>
    <row r="13">
      <c r="A13" s="4" t="inlineStr">
        <is>
          <t>Gain or loss in debt settlement</t>
        </is>
      </c>
      <c r="B13" s="5" t="n">
        <v>-15268</v>
      </c>
      <c r="C13" s="5" t="n">
        <v>-813378</v>
      </c>
    </row>
    <row r="14">
      <c r="A14" s="4" t="inlineStr">
        <is>
          <t>Accretion expense - excess derivative liability</t>
        </is>
      </c>
      <c r="B14" s="4" t="inlineStr">
        <is>
          <t xml:space="preserve"> </t>
        </is>
      </c>
      <c r="C14" s="5" t="n">
        <v>670927</v>
      </c>
    </row>
    <row r="15">
      <c r="A15" s="3" t="inlineStr">
        <is>
          <t>Net changes in operating assets &amp; liabilities:</t>
        </is>
      </c>
      <c r="B15" s="4" t="inlineStr">
        <is>
          <t xml:space="preserve"> </t>
        </is>
      </c>
      <c r="C15" s="4" t="inlineStr">
        <is>
          <t xml:space="preserve"> </t>
        </is>
      </c>
    </row>
    <row r="16">
      <c r="A16" s="4" t="inlineStr">
        <is>
          <t>Accounts receivable</t>
        </is>
      </c>
      <c r="B16" s="5" t="n">
        <v>165414</v>
      </c>
      <c r="C16" s="5" t="n">
        <v>-161775</v>
      </c>
    </row>
    <row r="17">
      <c r="A17" s="4" t="inlineStr">
        <is>
          <t>Prepaid expense, deposits and other current assets</t>
        </is>
      </c>
      <c r="B17" s="4" t="inlineStr">
        <is>
          <t xml:space="preserve"> </t>
        </is>
      </c>
      <c r="C17" s="5" t="n">
        <v>445954</v>
      </c>
    </row>
    <row r="18">
      <c r="A18" s="4" t="inlineStr">
        <is>
          <t>Accounts payable, accrued liabilities, due to affiliates, and other long-term liabilities</t>
        </is>
      </c>
      <c r="B18" s="5" t="n">
        <v>681073</v>
      </c>
      <c r="C18" s="5" t="n">
        <v>73264</v>
      </c>
    </row>
    <row r="19">
      <c r="A19" s="4" t="inlineStr">
        <is>
          <t>Net cash used in operating activities</t>
        </is>
      </c>
      <c r="B19" s="5" t="n">
        <v>-256865</v>
      </c>
      <c r="C19" s="5" t="n">
        <v>-1152645</v>
      </c>
    </row>
    <row r="20">
      <c r="A20" s="3" t="inlineStr">
        <is>
          <t>Cash flows from investing activities:</t>
        </is>
      </c>
      <c r="B20" s="4" t="inlineStr">
        <is>
          <t xml:space="preserve"> </t>
        </is>
      </c>
      <c r="C20" s="4" t="inlineStr">
        <is>
          <t xml:space="preserve"> </t>
        </is>
      </c>
    </row>
    <row r="21">
      <c r="A21" s="4" t="inlineStr">
        <is>
          <t>Purchases of property, plant, and equipment</t>
        </is>
      </c>
      <c r="B21" s="4" t="inlineStr">
        <is>
          <t xml:space="preserve"> </t>
        </is>
      </c>
      <c r="C21" s="5" t="n">
        <v>-5000</v>
      </c>
    </row>
    <row r="22">
      <c r="A22" s="4" t="inlineStr">
        <is>
          <t>Purchases of intangible assets</t>
        </is>
      </c>
      <c r="B22" s="5" t="n">
        <v>-62825</v>
      </c>
      <c r="C22" s="5" t="n">
        <v>-198182</v>
      </c>
    </row>
    <row r="23">
      <c r="A23" s="4" t="inlineStr">
        <is>
          <t>Cash received from acquisition of Magiclytics</t>
        </is>
      </c>
      <c r="B23" s="4" t="inlineStr">
        <is>
          <t xml:space="preserve"> </t>
        </is>
      </c>
      <c r="C23" s="4" t="inlineStr">
        <is>
          <t xml:space="preserve"> </t>
        </is>
      </c>
    </row>
    <row r="24">
      <c r="A24" s="4" t="inlineStr">
        <is>
          <t>Net cash used in investing activities</t>
        </is>
      </c>
      <c r="B24" s="5" t="n">
        <v>-62825</v>
      </c>
      <c r="C24" s="5" t="n">
        <v>-203182</v>
      </c>
    </row>
    <row r="25">
      <c r="A25" s="3" t="inlineStr">
        <is>
          <t>Cash flows from financing activities:</t>
        </is>
      </c>
      <c r="B25" s="4" t="inlineStr">
        <is>
          <t xml:space="preserve"> </t>
        </is>
      </c>
      <c r="C25" s="4" t="inlineStr">
        <is>
          <t xml:space="preserve"> </t>
        </is>
      </c>
    </row>
    <row r="26">
      <c r="A26" s="4" t="inlineStr">
        <is>
          <t>Shares issued for cash</t>
        </is>
      </c>
      <c r="B26" s="4" t="inlineStr">
        <is>
          <t xml:space="preserve"> </t>
        </is>
      </c>
      <c r="C26" s="5" t="n">
        <v>573101</v>
      </c>
    </row>
    <row r="27">
      <c r="A27" s="4" t="inlineStr">
        <is>
          <t>Borrowing from related party note payable</t>
        </is>
      </c>
      <c r="B27" s="5" t="n">
        <v>1060000</v>
      </c>
      <c r="C27" s="4" t="inlineStr">
        <is>
          <t xml:space="preserve"> </t>
        </is>
      </c>
    </row>
    <row r="28">
      <c r="A28" s="4" t="inlineStr">
        <is>
          <t>Repayment to related party convertible note payable</t>
        </is>
      </c>
      <c r="B28" s="5" t="n">
        <v>-396667</v>
      </c>
      <c r="C28" s="5" t="n">
        <v>-105822</v>
      </c>
    </row>
    <row r="29">
      <c r="A29" s="4" t="inlineStr">
        <is>
          <t>Borrowings from convertible notes payable</t>
        </is>
      </c>
      <c r="B29" s="4" t="inlineStr">
        <is>
          <t xml:space="preserve"> </t>
        </is>
      </c>
      <c r="C29" s="5" t="n">
        <v>796250</v>
      </c>
    </row>
    <row r="30">
      <c r="A30" s="4" t="inlineStr">
        <is>
          <t>Repayment to convertible notes payable</t>
        </is>
      </c>
      <c r="B30" s="5" t="n">
        <v>-266938</v>
      </c>
      <c r="C30" s="5" t="n">
        <v>-129184</v>
      </c>
    </row>
    <row r="31">
      <c r="A31" s="4" t="inlineStr">
        <is>
          <t>Net cash provided by financing activities</t>
        </is>
      </c>
      <c r="B31" s="5" t="n">
        <v>396395</v>
      </c>
      <c r="C31" s="5" t="n">
        <v>1134345</v>
      </c>
    </row>
    <row r="32">
      <c r="A32" s="4" t="inlineStr">
        <is>
          <t>Net increase in cash and cash equivalents</t>
        </is>
      </c>
      <c r="B32" s="5" t="n">
        <v>76705</v>
      </c>
      <c r="C32" s="5" t="n">
        <v>-221482</v>
      </c>
    </row>
    <row r="33">
      <c r="A33" s="4" t="inlineStr">
        <is>
          <t>Cash and cash equivalents at beginning of period</t>
        </is>
      </c>
      <c r="B33" s="5" t="n">
        <v>57713</v>
      </c>
      <c r="C33" s="5" t="n">
        <v>299520</v>
      </c>
    </row>
    <row r="34">
      <c r="A34" s="4" t="inlineStr">
        <is>
          <t>Cash and cash equivalents at end of period</t>
        </is>
      </c>
      <c r="B34" s="5" t="n">
        <v>134418</v>
      </c>
      <c r="C34" s="5" t="n">
        <v>78038</v>
      </c>
    </row>
    <row r="35">
      <c r="A35" s="3" t="inlineStr">
        <is>
          <t>Cash paid during the period for:</t>
        </is>
      </c>
      <c r="B35" s="4" t="inlineStr">
        <is>
          <t xml:space="preserve"> </t>
        </is>
      </c>
      <c r="C35" s="4" t="inlineStr">
        <is>
          <t xml:space="preserve"> </t>
        </is>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Warrants issued in connection with debt</t>
        </is>
      </c>
      <c r="B39" s="4" t="inlineStr">
        <is>
          <t xml:space="preserve"> </t>
        </is>
      </c>
      <c r="C39" s="4" t="inlineStr">
        <is>
          <t xml:space="preserve"> </t>
        </is>
      </c>
    </row>
    <row r="40">
      <c r="A40" s="4" t="inlineStr">
        <is>
          <t>Shares issued for conversion from convertible note payable</t>
        </is>
      </c>
      <c r="B40" s="5" t="n">
        <v>204649</v>
      </c>
      <c r="C40" s="5" t="n">
        <v>89366</v>
      </c>
    </row>
    <row r="41">
      <c r="A41" s="4" t="inlineStr">
        <is>
          <t>Shares issued to settle accounts payable</t>
        </is>
      </c>
      <c r="B41" s="4" t="inlineStr">
        <is>
          <t xml:space="preserve"> </t>
        </is>
      </c>
      <c r="C41" s="4" t="inlineStr">
        <is>
          <t xml:space="preserve"> </t>
        </is>
      </c>
    </row>
    <row r="42">
      <c r="A42" s="4" t="inlineStr">
        <is>
          <t>Reclass of derivative liability to additional paid in capital</t>
        </is>
      </c>
      <c r="B42" s="5" t="n">
        <v>203239</v>
      </c>
      <c r="C42" s="4" t="inlineStr">
        <is>
          <t xml:space="preserve"> </t>
        </is>
      </c>
    </row>
    <row r="43">
      <c r="A43" s="4" t="inlineStr">
        <is>
          <t>Related Party [Member]</t>
        </is>
      </c>
      <c r="B43" s="4" t="inlineStr">
        <is>
          <t xml:space="preserve"> </t>
        </is>
      </c>
      <c r="C43" s="4" t="inlineStr">
        <is>
          <t xml:space="preserve"> </t>
        </is>
      </c>
    </row>
    <row r="44">
      <c r="A44" s="3" t="inlineStr">
        <is>
          <t>Adjustments to reconcile net income (loss) to net cash used in operating activities:</t>
        </is>
      </c>
      <c r="B44" s="4" t="inlineStr">
        <is>
          <t xml:space="preserve"> </t>
        </is>
      </c>
      <c r="C44" s="4" t="inlineStr">
        <is>
          <t xml:space="preserve"> </t>
        </is>
      </c>
    </row>
    <row r="45">
      <c r="A45" s="4" t="inlineStr">
        <is>
          <t>Loss in extinguishment of debt</t>
        </is>
      </c>
      <c r="B45" s="4" t="inlineStr">
        <is>
          <t xml:space="preserve"> </t>
        </is>
      </c>
      <c r="C45" s="4" t="inlineStr">
        <is>
          <t xml:space="preserve"> </t>
        </is>
      </c>
    </row>
    <row r="46">
      <c r="A46" s="4" t="inlineStr">
        <is>
          <t>Nonrelated Party [Member]</t>
        </is>
      </c>
      <c r="B46" s="4" t="inlineStr">
        <is>
          <t xml:space="preserve"> </t>
        </is>
      </c>
      <c r="C46" s="4" t="inlineStr">
        <is>
          <t xml:space="preserve"> </t>
        </is>
      </c>
    </row>
    <row r="47">
      <c r="A47" s="3" t="inlineStr">
        <is>
          <t>Adjustments to reconcile net income (loss) to net cash used in operating activities:</t>
        </is>
      </c>
      <c r="B47" s="4" t="inlineStr">
        <is>
          <t xml:space="preserve"> </t>
        </is>
      </c>
      <c r="C47" s="4" t="inlineStr">
        <is>
          <t xml:space="preserve"> </t>
        </is>
      </c>
    </row>
    <row r="48">
      <c r="A48" s="4" t="inlineStr">
        <is>
          <t>Loss in extinguishment of debt</t>
        </is>
      </c>
      <c r="B48" s="4" t="inlineStr">
        <is>
          <t xml:space="preserve"> </t>
        </is>
      </c>
      <c r="C48" s="6" t="n">
        <v>1190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Clubhouse
Media Group, Inc. (formerly known as Tongji Healthcare Group, Inc. or the “Company”) was incorporated under the laws of the
State of Nevada on December 19, 2006 by Nanning Tongji Hospital, Inc. (“NTH”). On December 20, 2006, Tongji, Inc., a wholly
owned subsidiary of the Company, was incorporated in the State of Colorado. Tongji, Inc. was later dissolved on March 25, 2011. NTH
was established in Nanning in the province of Guangxi of the People’s Republic of China (“PRC” or “China”)
by Nanning Tongji Medical Co. Ltd. and an individual on October 30, 2003. NTH
is a designated hospital for medical insurance in the city of Nanning and Guangxi province. NTH specializes in the areas of internal
medicine, surgery, gynecology, pediatrics, emergency medicine, ophthalmology, medical cosmetology, rehabilitation, dermatology, otolaryngology,
traditional Chinese medicine, medical imaging, anesthesia, acupuncture, physical therapy, health examination, and prevention. On
December 27, 2006, Tongji, Inc. acquired 100 15,652,557 Effective
December 31, 2017, under the terms of a Bill of Sale, the Company agreed to sell, transfer convey and assign forever all of its rights,
title and interest in its equity ownership interest in NTH to Placer Petroleum Co., LLC. Pursuant to the Bill of Sale, consideration
for this sale, transfer conveyance and assignment is Placer Petroleum Co., LLC assuming all assets and liabilities of NTH as of December
31, 2017. Thereafter, the Company had minimal operations. On
May 20, 2019, pursuant to Case Number A-19-793075-P, Nevada’s 8th Judicial District, Business Court entered an Order Granting Application
of Joseph Arcaro as Custodian of Tongji Healthcare Group, Inc. pursuant to Nevada Revised Statutes (“NRS”) 78.347(1)(b),
pursuant to which Mr. Arcaro was appointed custodian of the Company and given authority to reinstate the Company with the State of Nevada
under NRS 78.347. On
May 23, 2019, Mr. Arcaro filed a Certificate of Reinstatement of the Company with the Secretary of State of the State of Nevada. In addition,
on May 23, 2019, Mr. Arcaro filed an Annual List of the Company with the Secretary of State of the State of Nevada, designating himself
as President, Secretary, Treasurer and Director of the Company for the filing period of 2017 to 2019. On
May 29, 2020, Mr. Arcaro, through his ownership of Algonquin Partners Inc. (“Algonquin”), owner 65 30,000,000 240,000 On
July 7, 2020, the Company increased the authorized capital stock of the Company to 550,000,000 500,000,000 0.001 50,000,000 0.001 The
Company filed a Certificate of Amendment to the Articles of Incorporation with the Secretary of State of the State of Nevada on June
13, 2022 for the purpose of amending the Articles of Incorporation of the Company to reduce the par value of the common stock of the
Company, par value $ 0.001 0.001 0.000001 West
of Hudson Group, Inc. (“WOHG”) was incorporated in the State of Delaware on May 19, 2020 and owned 100 Doiyen
LLC (“Doiyen”), formerly known as WHP Entertainment LLC was incorporated in the State of California on January 2, 2020 and
renamed to Doiyen LLC in July 7, 2020 and Doiyen is 100 The
Company is an entertainment company engaged in the sale of own brand products, e-commerce platform advertising, and promotion for other
companies on their social media accounts. On
November 12, 2020, the Company and WOHG entered into the Merger Agreement, and WOHG thereafter became a wholly owned subsidiary of the
Company. WOHG was determined to be the accounting acquirer in the Merger based upon the terms of other factors, including: (1) the security
holders owned approximately 50.54 Since
September 2022, the Company launched its own subscription-based site HoneyDrip.com, which provides a digital space for creators to share
unique content with their subscribers. The
Company has terminated all leases since December 31, 2022, and focuses on brand deals and Honeydrip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unaudited consolidated financial statements have been prepared in accordance with generally accepted accounting principles in the United
States (“GAAP”) and include all adjustments necessary for the fair presentation of the Company’s financial position
for the periods presented. Principles
of Consolidation The
unaudited consolidated financial statements include the financial statements of the Company and its subsidiaries. All significant inter-company
transactions and balances have been eliminated in consolidation. 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Business
Combination The
Company applies the provisions of the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ash
and Cash Equivalents Cash
equivalents consist of highly liquid investments with maturities of three months or less when purchased. Cash and cash equivalents are
on deposit with financial institutions without any restrictions. The Company maintains its cash with high credit quality financial institutions;
at times, such balances with any one financial institution may exceed Federal Deposit Insurance Corporation (“FDIC”) insured
limits. Advertising Advertising
costs are expensed when incurred and are included in selling, general, and administrative expense in the accompanying consolidated statements
of operations. We incurred advertising expenses of $ 24,174 55,410 Accounts
Receivable The
Company’s accounts receivable arises from providing servic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s of June 30, 2023, and December 31, 2022, there were $ 0 Property
and equipment, net 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 Lease On
January 2, 2020,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 elected to use the short-term exception and does not record assets/liabilities for short
term leases as of June 30, 2023, and December 31, 2022.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providing temporary
and permanent staffing solutions and sale of consumer products. Managed
Services Revenue The
Company generates revenue from its managed services when a marketer (typically a brand, agency or partner) pays the Company to provide
custom content, influencer marketing, amplification or other campaign management services (“Managed Services”).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a number of factors, including the creditworthiness
of the customer and payment and transaction histor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Revenue is accounted for when the performance
obligation has been satisfied depending on the type of service provided. The Company views its obligation to deliver influencer marketing
services, including management services, as a single performance obligation that is satisfied at the time the customer receives the benefits
from the services.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The deferred revenue as of June 30, 2023, and December 31, 2022, were $ 0 27,500 Subscription-Based
Revenue The
Company recognizes subscription-based revenue through Honeydrip.com, its social media website, which allows customers to visit the creator’s
personal page over the contract period without taking possession of the products or deliverables. Customers incur costs on either a subscription
or consumption basis. Revenue provided on a subscription basis is recognized ratably over the contract period and revenue provided on
a consumption basis is recognized when the subscriber paid and received their access to the content. The Company reported the subscription-based
revenue at net basis since the Company is acting as an agent solely arranging for the third-party creator or influencer to provide the
services directly to the self-service customer through the platform or by posting the requested content. In April 2022, the Company has
determined it will be recognized at gross because they have control of the services before it is transferred to the end customer. The
Company provided services like online chat and other services directly with the end customers by their internal team. Also, the Company
will establish the price on behalf of the content creators as disclosed in the agreement. The Company has sole power to change the price
based on the market. These are good indicator that the Company controls the specified goods or services before it is transferred to the
customer. Software
Development Cost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five years. Amortization commences
when the software is available for its intended use. Amounts capitalized related to development of internal use software are included
in property and equipment, net, on our Consolidated Balance sheets and related depreciation is recorded as a component of amortization
of intangible assets and depreciation in our consolidated statements of operations. For the six months ended June 30, 2023, and 2022,
we capitalized $ 62,825 198,182 31,502 23,000 778,374 777,192 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The Company impaired
$ 0 0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and for the six months ended June 30, 2023, and 2022, there were no impairment
loss of its long-lived assets.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June 30, 2023, and December 31, 2022.
As of June 30, 2023, and December 31, 2022, there were 8,981,932,773 7,921,962,277 The
table below presents the computation of basic and diluted earnings per share for the three months ended June 30, 2023 and 2022: SCHEDULE
OF COMPUTATION OF BASIC AND DILUTED EARNING PER SHARE
For the three For the three
Numerator:
Net loss $ (371,922 ) $ (4,926,111 )
Denominator:
Weighted average common shares outstanding—basic 8,480,503,383 171,582,787
Dilutive common stock equivalents - -
Weighted average common shares outstanding—diluted 8,480,503,383 171,582,787
Net loss per share:
Basic $ (0.00004 ) $ (0.03 )
Diluted $ (0.00004 ) $ (0.03 ) The
table below presents the computation of basic and diluted earnings per share for the six months ended June 30, 2023 and 2022:
For the six For the six
Numerator:
Net loss $ (2,594,241 ) $ (8,424,264 )
Denominator:
Weighted average common shares outstanding—basic 8,109,652,138 140,059,057
Dilutive common stock equivalents - -
Weighted average common shares outstanding—diluted 8,109,652,138 140,059,057
Net loss per share:
Basic $ (0.00004 ) $ (0.06 )
Diluted $ (0.0003 ) $ (0.06 )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under ASC
718. Share-based compensation awards issued to non-employees for services rendered are recorded at either the fair value of the services
rendered or the fair value of the share-based payment, whichever is more readily determinable. Fair
Value of Financial Instruments FASB
ASC 820, Fair Value Measurement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receivable, accounts payable, and accrued expenses and deferred revenue Convertible
notes payable The
Company uses Level 3 inputs for its valuation methodology for the derivative liabilities as their fair values were determined by using
the binomial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June
30, 2023, and December 31, 2022. SCHEDULE
OF ASSETS AND LIABILITIES UNDER FAIR VALUE HIERARCHY
Fair Value Fair Value Measurements at June 30, 2023
As of Using Fair Value Hierarchy
Description June 30, 2023 Level 1 Level 2 Level 3
Derivative liability $ 1,734,228 $ - $ - $ 1,734,228
Total $ 1,734,228 $ - $ - $ 1,734,228
Fair Value Fair Value Measurements at December 31, 2022
As of Using Fair Value Hierarchy
Description December 31, 2022 Level 1 Level 2 Level 3
Derivative liability $ 799,988 $ - $ - $ 799,988
Total $ 799,988 $ - $ - $ 799,988 Derivative
instruments The
fair value of derivative instruments is recorded and shown separately under liabilities. Changes in the fair value of derivatives liability
are recorded in the consolidated statement of operations under other (income) expense. Our
Company evaluates all of its financial instruments to determine if such instruments are derivatives or contain features that qualify
as embedded derivatives under ASC 815.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Beneficial
Conversion Features If
a conversion features did not meet the definition of derivative liability under ASC 815, the Company evaluates the conversion feature
for a beneficial conversion feature. The effective conversion price was compared to the market price on the date of the note. If the
effective conversion price was less than the market value of underlying common stock at the inception of the convertible promissory note,
the Company recorded the difference as debt discounts and amortized over the life of the notes using the effective interest method.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 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are currently considering the impact for the adoption of this guidance on its consolidated financial statements. In
August 2020, the FASB issued ASU 2020-06, Debt-Debt with Conversion and Other Options (Topic 470) and Derivatives and Hedging-Contracts
in Entity’s Own Equity (Topic 815): Accounting for Convertible Instruments and Contracts in an Entity’s Own Equity (“ASU
2020-06”). ASU 2020-06 requires companies to measure conversion of debt into equity that contain derivatives with difference as
a gain or loss. ASU 2020-06 is effective for fiscal years beginning after December 15, 2023, including those interim periods within those
fiscal years. The Company is currently considering the material impact of adopting this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net loss of $( 2,594,241 10,665,527 9,864,589 While
the Company is attempting to generate additional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2:30:17Z</dcterms:created>
  <dcterms:modified xmlns:dcterms="http://purl.org/dc/terms/" xmlns:xsi="http://www.w3.org/2001/XMLSchema-instance" xsi:type="dcterms:W3CDTF">2023-08-08T12:30:17Z</dcterms:modified>
</cp:coreProperties>
</file>